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and Investments" sheetId="10" state="visible" r:id="rId10"/>
    <sheet xmlns:r="http://schemas.openxmlformats.org/officeDocument/2006/relationships" name="Variable Interest Entity"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and Weight" sheetId="16" state="visible" r:id="rId16"/>
    <sheet xmlns:r="http://schemas.openxmlformats.org/officeDocument/2006/relationships" name="Related Party Transactions" sheetId="17" state="visible" r:id="rId17"/>
    <sheet xmlns:r="http://schemas.openxmlformats.org/officeDocument/2006/relationships" name="Retirement and Other Benefit Pl"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Employee Severance, Litigation," sheetId="21" state="visible" r:id="rId21"/>
    <sheet xmlns:r="http://schemas.openxmlformats.org/officeDocument/2006/relationships" name="Legal Matters and Contingencies" sheetId="22" state="visible" r:id="rId22"/>
    <sheet xmlns:r="http://schemas.openxmlformats.org/officeDocument/2006/relationships" name="Litigation Settlement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Variable Interest Entity (Table"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Stockholders' Equity and Weig_2"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Employee Severance, Litigatio_2" sheetId="38" state="visible" r:id="rId38"/>
    <sheet xmlns:r="http://schemas.openxmlformats.org/officeDocument/2006/relationships" name="Business Segment Information (T" sheetId="39" state="visible" r:id="rId39"/>
    <sheet xmlns:r="http://schemas.openxmlformats.org/officeDocument/2006/relationships" name="Quarterly Financial Informati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Acquisitions and Investments - " sheetId="48" state="visible" r:id="rId48"/>
    <sheet xmlns:r="http://schemas.openxmlformats.org/officeDocument/2006/relationships" name="Acquisitions and Investments _2" sheetId="49" state="visible" r:id="rId49"/>
    <sheet xmlns:r="http://schemas.openxmlformats.org/officeDocument/2006/relationships" name="Acquisitions and Investments _3" sheetId="50" state="visible" r:id="rId50"/>
    <sheet xmlns:r="http://schemas.openxmlformats.org/officeDocument/2006/relationships" name="Variable Interest Entity (Detai" sheetId="51" state="visible" r:id="rId51"/>
    <sheet xmlns:r="http://schemas.openxmlformats.org/officeDocument/2006/relationships" name="Variable Interest Entity - Addi" sheetId="52" state="visible" r:id="rId52"/>
    <sheet xmlns:r="http://schemas.openxmlformats.org/officeDocument/2006/relationships" name="Property, Plant, and Equipmen_2" sheetId="53" state="visible" r:id="rId53"/>
    <sheet xmlns:r="http://schemas.openxmlformats.org/officeDocument/2006/relationships" name="Income Taxes - Domestic and For" sheetId="54" state="visible" r:id="rId54"/>
    <sheet xmlns:r="http://schemas.openxmlformats.org/officeDocument/2006/relationships" name="Income Taxes - Income Tax (Bene"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Significant Comp" sheetId="58" state="visible" r:id="rId58"/>
    <sheet xmlns:r="http://schemas.openxmlformats.org/officeDocument/2006/relationships" name="Income Taxes - Reconciliation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bt - Debt Instruments (Detail" sheetId="63" state="visible" r:id="rId63"/>
    <sheet xmlns:r="http://schemas.openxmlformats.org/officeDocument/2006/relationships" name="Debt - Additional Information (" sheetId="64" state="visible" r:id="rId64"/>
    <sheet xmlns:r="http://schemas.openxmlformats.org/officeDocument/2006/relationships" name="Stockholders' Equity and Weig_3" sheetId="65" state="visible" r:id="rId65"/>
    <sheet xmlns:r="http://schemas.openxmlformats.org/officeDocument/2006/relationships" name="Stockholders' Equity and Weig_4" sheetId="66" state="visible" r:id="rId66"/>
    <sheet xmlns:r="http://schemas.openxmlformats.org/officeDocument/2006/relationships" name="Stockholders' Equity and Weig_5" sheetId="67" state="visible" r:id="rId67"/>
    <sheet xmlns:r="http://schemas.openxmlformats.org/officeDocument/2006/relationships" name="Related Party Transactions (Det" sheetId="68" state="visible" r:id="rId68"/>
    <sheet xmlns:r="http://schemas.openxmlformats.org/officeDocument/2006/relationships" name="Retirement and Other Benefit _2" sheetId="69" state="visible" r:id="rId69"/>
    <sheet xmlns:r="http://schemas.openxmlformats.org/officeDocument/2006/relationships" name="Share-Based Compensation - Addi" sheetId="70" state="visible" r:id="rId70"/>
    <sheet xmlns:r="http://schemas.openxmlformats.org/officeDocument/2006/relationships" name="Share-Based Compensation - Weig" sheetId="71" state="visible" r:id="rId71"/>
    <sheet xmlns:r="http://schemas.openxmlformats.org/officeDocument/2006/relationships" name="Share-Based Compensation - Stoc" sheetId="72" state="visible" r:id="rId72"/>
    <sheet xmlns:r="http://schemas.openxmlformats.org/officeDocument/2006/relationships" name="Share-Based Compensation - Nonv" sheetId="73" state="visible" r:id="rId73"/>
    <sheet xmlns:r="http://schemas.openxmlformats.org/officeDocument/2006/relationships" name="Share-Based Compensation - No_2" sheetId="74" state="visible" r:id="rId74"/>
    <sheet xmlns:r="http://schemas.openxmlformats.org/officeDocument/2006/relationships" name="Share-Based Compensation - No_3" sheetId="75" state="visible" r:id="rId75"/>
    <sheet xmlns:r="http://schemas.openxmlformats.org/officeDocument/2006/relationships" name="Leases - Lease Cost (Details)" sheetId="76" state="visible" r:id="rId76"/>
    <sheet xmlns:r="http://schemas.openxmlformats.org/officeDocument/2006/relationships" name="Leases - Additional Information" sheetId="77" state="visible" r:id="rId77"/>
    <sheet xmlns:r="http://schemas.openxmlformats.org/officeDocument/2006/relationships" name="Leases - Summary of Balance She" sheetId="78" state="visible" r:id="rId78"/>
    <sheet xmlns:r="http://schemas.openxmlformats.org/officeDocument/2006/relationships" name="Leases - Other Information (Det" sheetId="79" state="visible" r:id="rId79"/>
    <sheet xmlns:r="http://schemas.openxmlformats.org/officeDocument/2006/relationships" name="Leases - Future Minimum Rental " sheetId="80" state="visible" r:id="rId80"/>
    <sheet xmlns:r="http://schemas.openxmlformats.org/officeDocument/2006/relationships" name="Leases - Minimum Lease Payments" sheetId="81" state="visible" r:id="rId81"/>
    <sheet xmlns:r="http://schemas.openxmlformats.org/officeDocument/2006/relationships" name="Employee Severance, Litigatio_3" sheetId="82" state="visible" r:id="rId82"/>
    <sheet xmlns:r="http://schemas.openxmlformats.org/officeDocument/2006/relationships" name="Legal Matters and Contingenci_2" sheetId="83" state="visible" r:id="rId83"/>
    <sheet xmlns:r="http://schemas.openxmlformats.org/officeDocument/2006/relationships" name="Litigation Settlements (Details"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Fair Value of Financial Instr_2" sheetId="88" state="visible" r:id="rId88"/>
    <sheet xmlns:r="http://schemas.openxmlformats.org/officeDocument/2006/relationships" name="Quarterly Financial Informati_3" sheetId="89" state="visible" r:id="rId89"/>
    <sheet xmlns:r="http://schemas.openxmlformats.org/officeDocument/2006/relationships" name="Subsequent Event (Details)" sheetId="90" state="visible" r:id="rId90"/>
    <sheet xmlns:r="http://schemas.openxmlformats.org/officeDocument/2006/relationships" name="Schedule II - Valuation and Q_2" sheetId="91" state="visible" r:id="rId91"/>
    <sheet xmlns:r="http://schemas.openxmlformats.org/officeDocument/2006/relationships" name="Schedule II - Valuation and Q_3"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6" customWidth="1" min="4" max="4"/>
  </cols>
  <sheetData>
    <row r="1">
      <c r="A1" s="1" t="inlineStr">
        <is>
          <t>Cover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6671</t>
        </is>
      </c>
    </row>
    <row r="9">
      <c r="A9" s="4" t="inlineStr">
        <is>
          <t>Entity Registrant Name</t>
        </is>
      </c>
      <c r="B9" s="4" t="inlineStr">
        <is>
          <t>AMERISOURCEBERGEN CORP</t>
        </is>
      </c>
    </row>
    <row r="10">
      <c r="A10" s="4" t="inlineStr">
        <is>
          <t>Entity Incorporation, State or Country Code</t>
        </is>
      </c>
      <c r="B10" s="4" t="inlineStr">
        <is>
          <t>DE</t>
        </is>
      </c>
    </row>
    <row r="11">
      <c r="A11" s="4" t="inlineStr">
        <is>
          <t>Entity Tax Identification Number</t>
        </is>
      </c>
      <c r="B11" s="4" t="inlineStr">
        <is>
          <t>23-3079390</t>
        </is>
      </c>
    </row>
    <row r="12">
      <c r="A12" s="4" t="inlineStr">
        <is>
          <t>Entity Address, Address Line One</t>
        </is>
      </c>
      <c r="B12" s="4" t="inlineStr">
        <is>
          <t>1300 Morris Drive</t>
        </is>
      </c>
    </row>
    <row r="13">
      <c r="A13" s="4" t="inlineStr">
        <is>
          <t>Entity Address, City or Town</t>
        </is>
      </c>
      <c r="B13" s="4" t="inlineStr">
        <is>
          <t>Chesterbrook,</t>
        </is>
      </c>
    </row>
    <row r="14">
      <c r="A14" s="4" t="inlineStr">
        <is>
          <t>Entity Address, State or Province</t>
        </is>
      </c>
      <c r="B14" s="4" t="inlineStr">
        <is>
          <t>PA</t>
        </is>
      </c>
    </row>
    <row r="15">
      <c r="A15" s="4" t="inlineStr">
        <is>
          <t>Entity Address, Postal Zip Code</t>
        </is>
      </c>
      <c r="B15" s="4" t="inlineStr">
        <is>
          <t>19087-5594</t>
        </is>
      </c>
    </row>
    <row r="16">
      <c r="A16" s="4" t="inlineStr">
        <is>
          <t>City Area Code</t>
        </is>
      </c>
      <c r="B16" s="4" t="inlineStr">
        <is>
          <t>610</t>
        </is>
      </c>
    </row>
    <row r="17">
      <c r="A17" s="4" t="inlineStr">
        <is>
          <t>Local Phone Number</t>
        </is>
      </c>
      <c r="B17" s="4" t="inlineStr">
        <is>
          <t>727-7000</t>
        </is>
      </c>
    </row>
    <row r="18">
      <c r="A18" s="4" t="inlineStr">
        <is>
          <t>Trading Symbol</t>
        </is>
      </c>
      <c r="B18" s="4" t="inlineStr">
        <is>
          <t>ABC</t>
        </is>
      </c>
    </row>
    <row r="19">
      <c r="A19" s="4" t="inlineStr">
        <is>
          <t>Title of 12(b) Security</t>
        </is>
      </c>
      <c r="B19" s="4" t="inlineStr">
        <is>
          <t>Common stock</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0238925461</v>
      </c>
    </row>
    <row r="31">
      <c r="A31" s="4" t="inlineStr">
        <is>
          <t>Entity Common Stock, Shares Outstanding</t>
        </is>
      </c>
      <c r="C31" s="6" t="n">
        <v>204249747</v>
      </c>
    </row>
    <row r="32">
      <c r="A32" s="4" t="inlineStr">
        <is>
          <t>Entity Central Index Key</t>
        </is>
      </c>
      <c r="B32" s="4" t="inlineStr">
        <is>
          <t>0001140859</t>
        </is>
      </c>
    </row>
    <row r="33">
      <c r="A33" s="4" t="inlineStr">
        <is>
          <t>Document Fiscal Period Focus</t>
        </is>
      </c>
      <c r="B33" s="4" t="inlineStr">
        <is>
          <t>FY</t>
        </is>
      </c>
    </row>
    <row r="34">
      <c r="A34" s="4" t="inlineStr">
        <is>
          <t>Current Fiscal Year End Date</t>
        </is>
      </c>
      <c r="B34" s="4" t="inlineStr">
        <is>
          <t>--09-30</t>
        </is>
      </c>
    </row>
    <row r="35">
      <c r="A35" s="4" t="inlineStr">
        <is>
          <t>Document Fiscal Year Focus</t>
        </is>
      </c>
      <c r="B35" s="4" t="inlineStr">
        <is>
          <t>2020</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Sep. 30, 2020</t>
        </is>
      </c>
    </row>
    <row r="3">
      <c r="A3" s="3" t="inlineStr">
        <is>
          <t>Business Combinations [Abstract]</t>
        </is>
      </c>
    </row>
    <row r="4">
      <c r="A4" s="4" t="inlineStr">
        <is>
          <t>Acquisitions and Investments</t>
        </is>
      </c>
      <c r="B4" s="4" t="inlineStr">
        <is>
          <t>Acquisitions and Investments NEVSCO In December 2017, the Company acquired Northeast Veterinary Supply Company ("NEVSCO") for $70.0 million. NEVSCO was an independent, regional distributor of veterinary pharmaceuticals and medical supplies serving primarily the northeast region of the United States and strengthens MWI Animal Health's ("MWI") support of independent veterinary practices and provides even greater value and care to current and future animal health customers. NEVSCO is included within the MWI operating segment. The purchase price was allocated to the underlying assets acquired and liabilities assumed based upon their fair values on the date of the acquisition. The purchase price exceeded the fair value of the net tangible and intangible assets acquired by $30.4 million, which was allocated to goodwill. The fair value of accounts receivable, inventory, and accounts payable and accrued expenses acquired was $8.5 million, $6.7 million, and $2.9 million, respectively. The fair value of the intangible assets acquired of $29.8 million primarily consisted of customer relationships, which the Company is amortizing over its estimated useful life of 15 years. Goodwill and intangible assets resulting from the acquisition are deductible for income tax purposes. H.D. Smith In January 2018, the Company acquired H.D. Smith Holding Company ("H.D. Smith") for $815.0 million. The Company funded the acquisition through the issuance of new long-term debt (see Note 7). H.D. Smith was the largest independent pharmaceutical wholesaler in the United States and provides full-line distribution of brand, generic, and specialty drugs, as well as high-value services and solutions for manufacturers and healthcare providers. H.D. Smith's customers included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H.D. Smith has been integrated into the Pharmaceutical Distribution reportable segment. The purchase price was allocated to the underlying assets acquired and liabilities assumed based upon their fair values on the date of acquisition. The purchase price exceeded the fair value of the net tangible and intangible assets acquired by $499.9 million, which was allocated to goodwill. The fair value of accounts receivable, inventory, and accounts payable and accrued expenses acquired was $163.1 million, $350.7 million, and $366.1 million, respectively. The fair value of the intangible assets acquired of $167.8 million consisted of customer relationships of $156.6 million and a tradename of $11.2 million. The Company is amortizing the fair value of the customer relationships and the tradename over their estimated useful lives of 12 years and 2 years, respectively. The Company established a deferred tax liability of $60.6 million primarily in connection with the intangible assets acquired. Goodwill and intangible assets resulting from the acquisition are not deductible for income tax purposes. Profarma and Specialty Joint Venture As of September 30, 2017, the Company held a noncontrolling ownership interest in Profarma, a leading pharmaceutical wholesaler in Brazil, and an ownership interest in a joint venture with Profarma to provide specialty distribution and services to the Brazilian marketplace (the "specialty joint venture"). The Company had accounted for these interests as equity method investments, which were reported in Other Assets on the Company's Consolidated Balance Sheets. In January 2018, the Company invested an additional $62.5 million in Profarma and an additional $15.6 million in the specialty joint venture to increase its ownership interests to 38.2% and 64.5%, respectively. In connection with the additional investment in Profarma, the Company received substantial governance rights, thereby requiring it to begin consolidating the operating results of Profarma as of March 31, 2018 (see Note 3). The Company also began to consolidate the operating results of the specialty joint venture as of March 31, 2018 due to its majority ownership interest. In September 2018, the Company made an additional investment of $23.6 million in the specialty joint venture to increase its ownership interest to 89.9%. Profarma and the specialty joint venture are included within the Pharmaceutical Distribution Services reportable segment and Other, respectively. The fair value of Profarma, including the noncontrolling interest, was determined based upon an agreed-upon stock price and was allocated to the underlying assets and liabilities consolidated based upon their fair values at the time of the January 2018 investment. The fair value of Profarma upon obtaining control exceeded the fair value of the net tangible and intangible assets consolidated by $142.0 million, which was allocated to goodwill. The fair value of accounts receivable, inventory, accounts payable and accrued expenses was $160.1 million, $190.5 million, and $167.7 million, respectively. The Company consolidated short-term debt and long-term debt of $209.9 million and $12.4 million, respectively, cash of $150.8 million, and recorded a noncontrolling interest of $168.0 million. The estimated fair value of the intangible assets consolidated of $84.6 million consisted of customer relationships of $25.9 million and a tradename of $58.7 million. The Company is amortizing the customer relationships over its estimated useful life of 15 years and the tradenames over their estimated useful lives of between 15 years and 25 years. The Company established a deferred tax liability of $50.1 million primarily in connection with the intangible assets that were recognized. Goodwill and intangible assets resulting from the consolidation are not deductible for income tax purposes. The fair value of the specialty joint venture was determined based upon the cost of the incremental ownership percentage acquired from the January 2018 investment and was allocated to the underlying assets and liabilities consolidated based upon their fair values at the time of the January 2018 investment. The fair value of the specialty joint venture exceeded the fair value of the net tangible and intangible assets consolidated by $3.5 million, which was allocated to goodwill. The fair value of accounts receivable, inventory, accounts payable and accrued expenses was $65.0 million, $29.1 million, and $54.3 million, respectively. The Company consolidated short-term debt and cash of $32.7 million and $28.9 million, respectively. The estimated fair value of the intangible assets consolidated of $4.6 million is being amortized over its estimated useful life of 15 years. Goodwill and intangible assets resulting from the consolidation are not deductible for income tax purposes. In connection with the incremental January 2018 Brazil investments, the Company adjusted the carrying values of its previously held equity interests in Profarma and the specialty joint venture to equal their fair values, which were determined to be $103.1 million and $31.2 million, respectively. These represent Level 2 nonrecurring fair value measurements. The adjustments resulted in a pretax loss of $42.3 million in fiscal 2018 and were comprised of foreign currency translation adjustments from Accumulated Other Comprehensive Loss of $45.9 million, a $12.4 million gain on the remeasurement of Profarma's previously held equity interest, and an $8.8 million loss on the remeasurement of the specialty joint venture's previously held equity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Sep. 30, 2020</t>
        </is>
      </c>
    </row>
    <row r="3">
      <c r="A3" s="3" t="inlineStr">
        <is>
          <t>Organization, Consolidation and Presentation of Financial Statements [Abstract]</t>
        </is>
      </c>
    </row>
    <row r="4">
      <c r="A4" s="4" t="inlineStr">
        <is>
          <t>Variable Interest Entity</t>
        </is>
      </c>
      <c r="B4" s="4" t="inlineStr">
        <is>
          <t>Variable Interest Entity As discussed in Note 2, the Company made an additional investment in Profarma in January 2018. In connection with this investment, the Company obtained substantial governance rights, allowing it to direct the activities that significantly impact Profarma’s economic performance. As such, the Company consolidated the operating results of Profarma in its consolidated financial statements as of and for the periods ended September 30, 2020 and September 30, 2019. The Company is not obligated to provide future financial support to Profarma. The following assets and liabilities of Profarma are included in the Company's Consolidated Balance Sheet: (in thousands) September 30, September 30, Cash and cash equivalents $ 96,983 $ 9,431 Accounts receivables, net 120,486 154,491 Inventories 144,059 185,602 Prepaid expenses and other 52,885 64,119 Property and equipment, net 23,584 30,961 Goodwill 82,309 82,309 Other intangible assets 73,543 74,429 Other long-term assets 53,513 9,169 Total assets $ 647,362 $ 610,511 Accounts payable $ 141,147 $ 165,053 Accrued expenses and other 34,415 49,191 Short-term debt 98,399 106,439 Long-term debt 44,144 60,973 Deferred income taxes 38,854 42,371 Other long-term liabilities 43,413 5,303 Total liabilities $ 400,372 $ 429,330 Profarma's assets can only be used to settle its obligations, and its creditors do not have recourse to the general credit of the Company. Profarma Retail Equity Offering In August 2020, Profarma received $66.4 million through an equity offering of its retail business. The equity offering decreased Profarma's voting ownership interest in the retail business from 100% to 53.5%. Profarma continues to consolidate the operating results of the retail business i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The following table summarizes the Company's property and equipment balances for the periods indicated: (in thousands) September 30, September 30, Property and equipment, at cost: Land $ 39,572 $ 44,142 Buildings and improvements 586,551 942,129 Machinery, equipment, and other 2,618,354 2,362,869 Total property and equipment 3,244,477 3,349,140 Less accumulated depreciation (1,759,669) (1,578,624) Property and equipment, net $ 1,484,808 $ 1,770,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following table summarizes the Company's (loss) income before income taxes for the periods indicated: Fiscal Year Ended September 30, (in thousands) 2020 2019 2018 Domestic $ (5,961,269) $ 336,150 $ 704,935 Foreign 667,438 630,956 472,488 Total $ (5,293,831) $ 967,106 $ 1,177,423 The components of the Company's consolidated income tax (benefit) expense are summarized in the following table for the periods indicated: Fiscal Year Ended September 30, (in thousands) 2020 2019 2018 Current (benefit) provision: Federal $ (473,751) $ (12,801) $ 247,755 State and local 30,236 15,246 39,328 Foreign 94,213 81,989 69,972 Total current (benefit) provision (349,302) 84,434 357,055 Deferred (benefit) provision: Federal (914,613) 61,819 (828,023) State and local (264,409) (31,086) 33,887 Foreign (365,949) (2,196) (1,388) Total deferred (benefit) provision (1,544,971) 28,537 (795,524) (Benefit) provision for income taxes $ (1,894,273) $ 112,971 $ (438,469) A reconciliation of the statutory U.S. federal income tax rate to the Company's consolidated effective income tax rate is as follows for the periods indicated: Fiscal Year Ended September 30, 2020 2019 2018 Statutory U.S. federal income tax rate 21.0% 21.0% 24.5% State and local income tax rate, net of federal tax benefit (0.5) 2.4 (0.1) Foreign tax rate differential 1.0 (6.7) (6.2) Litigation settlements and accruals (see Note 14) (6.2) 0.1 (6.3) U.S. Tax reform — (3.6) (52.0) PharMEDium worthless stock deduction 12.4 — — Swiss Tax reform 6.8 — — CARES Act 1.2 — — Goodwill impairment (see Note 1) — — 1.7 Capital gain on distribution — — 3.6 Other 0.1 (1.5) (2.4) Effective income tax rate 35.8% 11.7% (37.2)% The Coronavirus Aid, Relief, and Economic Security Act The Coronavirus Aid, Relief, and Economic Security ("CARES") Act became law on March 27, 2020. The CARES Act was a response to the market volatility and instability resulting from the coronavirus pandemic and included provisions to support businesses in the form of loans, grants, and tax changes, among other types of relief that were not previously available under the U.S. Tax Cuts and Jobs Act of 2017 (the "2017 Tax Act"). As it relates to the Company, the CARES Act provided relief through adjustments to net operating loss rules and the acceleration of available refunds for alternative minimum tax credit carryforwards. PharMEDium As discussed in Note 1, the Company decided in January 2020 to shut down and permanently exit the PharMEDium Healthcare Holdings LLC ("PharMEDium") compounding business. Following the decision to exit PharMEDium and in connection with the permanent shutdown of this business, PharMEDium underwent a voluntary change in tax status, which resulted in the Company recognizing a worthless stock ordinary income tax deduction of approximately $2.4 billion and, in turn, yielded a tax benefit of approximately $655 million. The estimated tax benefit is higher than it would have been prior to the enactment of the CARES Act as the net operating losses resulting from the worthless stock deduction can now be carried back to years with higher statutory tax rates. In addition to the PharMEDium worthless stock deduction, the Company recognized other discrete tax benefits primarily resulting from the CARES Act. In the aggregate, the Company recognized discrete tax benefits of $720.6 million in the fiscal year ended September 30, 2020. The Company's September 30, 2020 Consolidated Balance Sheet includes a net current income tax receivable balance of $488.4 million primarily resulting from the recognition of the above discrete tax benefits. Swiss Tax Reform In August 2020, the Canton of Bern enacted tax reforms to comply with requirements imposed by earlier Swiss federal tax reforms, which are retroactively effective as of January 1, 2020. A key provision of the Swiss federal tax reforms was the elimination of cantonal preferential tax regimes, which had the effect of increasing overall tax rates on Swiss income. To phase in the tax rate increase, the canton of Bern has granted a tax ruling to the Company that effectively reduces the Company's Swiss tax rate for a period of 10 years. As a result of the aforementioned Swiss tax law change and ruling, the Company recorded a $582.4 million gross deferred tax asset, which was offset in part by a $221.7 million valuation allowance for amounts that it is more likely than not will not be realized. The net $360.7 million deferred tax asset is expected to be realized over the next 10 years resulting in an increase in the Company’s consolidated effective tax rates. Opioid Legal Accrual In the fourth quarter of fiscal 2020, the Company recorded a $6.6 billion legal accrual in connection with litigation relating to the distribution of prescription opioid pain medications. The Company is currently in advanced discussions, which are ongoing, with the states and various plaintiff's representatives that would be necessary to reach a global settlement of the Multidistrict Litigation ("MDL") and related state-court litigation brought by certain state and local governmental entities to be paid over 18 years assuming all parties participate (see Note 14). As a result, the Company recognized a deferred tax benefit of $1.1 billion, which reflects an unrecognized tax benefit of $359.5 million U.S. Tax Reform: Tax Cuts and Jobs Act On December 22, 2017, the 2017 Tax Act was signed into law. The 2017 Tax Act included a broad range of tax reform provisions affecting businesses, including lower corporate tax rates, changes in business deductions, and new international tax provisions. In response to the 2017 Tax Act, the U.S. Securities and Exchange Commission staff issued guidance regarding the accounting for income taxes associated with the 2017 Tax Act to allow companies to record provisional amounts during a one-year measurement period. For the fiscal year ended September 30, 2018, the Company recognized income tax benefits of $612.6 million on the Company's Consolidated Statements of Operations related to effects of the 2017 Tax Act, which consisted of a deferred income tax benefit of $897.6 million as a result of applying a lower U.S. federal income tax rate to the Company's net deferred tax liabilities as of December 31, 2017 and a one-time transition tax on historical foreign earnings and profits. In the fiscal year ended September 30, 2018, the Company initially recorded a current U.S. income tax expense of $285.0 million on historical foreign earnings and profits through December 31, 2017. The Company completed the accounting for the effects of the 2017 Tax Act in the fiscal quarter ended December 31, 2018 and recognized an income tax benefit of $37.0 million related to a decrease in its foreign earnings and profits through December 31, 2017 (the "transition tax"). The Company expects to pay $182.6 million related to the transition tax, which is net of overpayments and tax credits, over a six-year period commencing in January 2021. There were no adjustments recorded to deferred income taxes related to the 2017 Tax Act during the one-year measurement period. Prior to the 2017 Tax Act, the Company intended to indefinitely reinvest its foreign cash in foreign investments and foreign operations. After further assessment of the impact of the 2017 Tax Act, the Company reevaluated its position and determined that it was no longer reinvested with respect to foreign subsidiaries whose undistributed earnings are able to be repatriated with minimal to no additional tax impact. Cumulative undistributed earnings of international subsidiaries were $3 billion as of September 30, 2020, $2.3 billion of which is considered permanently reinvested. It is not practicable to estimate the taxes that would be due if such earnings were to be repatriated in the future. Deferred income taxes reflect the future tax consequences of differences between the tax bases of assets and liabilities and their financial reporting amounts. Significant components of the Company's deferred tax liabilities (assets) are as follows: September 30, (in thousands) 2020 2019 Inventories $ 1,309,815 $ 1,293,075 Property and equipment 94,521 143,851 Goodwill and other intangible assets 613,123 709,015 Right-of-use assets (Note 12) 113,220 — Other 1,888 1,892 Gross deferred tax liabilities 2,132,567 2,147,833 Net operating loss and tax credit carryforwards (263,171) (318,868) Allowance for doubtful accounts (20,051) (22,544) Accrued expenses (21,284) (33,312) Accrued litigation liability (1,078,555) — Employee and retiree benefits (13,891) (12,420) Goodwill and other intangible assets (582,406) — Lease liabilities (Note 12) (121,182) — Share-based compensation (38,914) (39,961) Other (79,916) (60,215) Gross deferred tax assets (2,219,370) (487,320) Valuation allowance for deferred tax assets 411,648 199,682 Deferred tax assets, net of valuation allowance (1,807,722) (287,638) Net deferred tax liabilities $ 324,845 $ 1,860,195 The following tax net operating loss and credit carryforward information is presented as of September 30, 2020. The Company had $12.4 million of potential tax benefits from federal net operating loss carryforwards, which expire in 1 to 17 years, $201.2 million of potential tax benefits from state net operating loss carryforwards and $58.9 million of potential tax benefits from foreign net operating loss carryforwards, which have varying expiration dates. The Company had $12.8 million of tax credit carryforwards and $2.1 million in foreign alternative minimum tax credit carryforwards. The Company assesses the available positive and negative evidence to determine whether deferred tax assets are more likely than not to be realized. As a result of this assessment, valuation allowances have been recorded on certain deferred tax assets. For the fiscal year ended September 30, 2020 and 2019, the Company increased the valuation allowance on deferred tax assets by $212.0 million and $0.3 million, respectively. The increase in the valuation allowance in the fiscal year ended September 30, 2020 was primarily due to the valuation allowance associated with the deferred tax asset established in connection with Swiss Tax Reform (see above). In the fiscal year ended September 30, 2020, 2019, and 2018 tax benefits of $3.9 million, $7.9 million and $22.7 million, respectively, related to the exercise of employee stock options and lapses of restricted stock units were recorded in Income Tax (Benefit) Expense in the Company's Consolidated Statements of Operations. The tax benefits recognized in the fiscal years ended September 30, 2020, 2019, and 2018 are not necessarily indicative of amounts that may arise in future periods. Income tax payments, net of refunds, were $139.4 million, $117.7 million, and $104.0 million in the fiscal years ended September 30, 2020, 2019, and 2018, respectively. The Company and its subsidiaries file income tax returns in the U.S. federal jurisdiction and various states and foreign jurisdictions. The Company is currently undergoing a U.S. federal income tax audit for fiscal year 2018 and certain state and local income tax audits for various years. With few exceptions, the Company is no longer subject to U.S. federal, state and local, or foreign income tax examinations by tax authorities for years before 2016. The Company believes it has adequate tax reserves to cover potential federal, state or foreign tax exposures. As of September 30, 2020 and 2019, the Company had unrecognized tax benefits, defined as the aggregate tax effect of differences between tax return positions and the benefits recognized in the Company's financial statements, of $498.3 million and $124.2 million, respectively ($455.5 million and $95.0 million, net of federal tax benefit, respectively). If recognized in the fiscal years ended September 30, 2020 and 2019, $437.2 million and $76.8 million, respectively, of these benefits would have reduced income tax expense and the effective tax rate. As of September 30, 2020 and 2019, included in the unrecognized tax benefits are $19.9 million and $18.6 million of interest and penalties, respectively, which the Company records in Income Tax (Benefit) Expense in the Company's Consolidated Statements of Operations. A reconciliation of the beginning and ending amount of unrecognized tax benefits, excluding interest and penalties, for the periods indicated is as follows: Fiscal Year Ended September 30, (in thousands) 2020 2019 2018 Unrecognized tax benefits at beginning of period $ 105,657 $ 98,124 $ 323,869 Additions of tax positions of the current year 385,797 18,819 2,804 Additions to tax positions of the prior years 5,599 751 558 Reductions of tax positions of the prior years (6,480) (10,317) (224,878) Settlements with taxing authorities — — (1,847) Expiration of statutes of limitations (12,222) (1,720) (2,382) Unrecognized tax benefits at end of period $ 478,351 $ 105,657 $ 98,124 In the fiscal year ended September 30, 2017, the Company recorded a reserve associated with civil litigation that was considered to be non-deductible. In September 2018, the Company made a payment of $625.0 million, plus interest, to resolve this litigation, and it was determined that a portion of the settlement was deductible. Accordingly, the Company reduced its unrecognized tax benefit by $10.3 million and $224.9 million in the fiscal years ended September 30, 2019 and 2018, respectively. Included in the additions of unrecognized tax benefits in the fiscal year ended September 30, 2020 is $371.5 million for an unrecognized tax benefit related to the $6.6 billion legal accrual for litigation related to the distribution of prescription opioid pain medications, as disclosed in Note 14. As of September 30, 2020, a settlement has not been reached, and, therefore, the Company applied significant judgment in estimating the ultimate amount of the opioid litigation settlement that would be deductible for U.S. federal and state purposes. In estimating the amount that would ultimately be deductible, the Company considered prior U.S. tax case law, the amount and character of the damages sought in the opioid litigation, the inherent uncertainty related to litigation of this nature and magnitude, and other relevant factors. While the Company believes that its estimate of the uncertain tax benefit appropriately reflects these considerations, it is reasonably possible that the unrecognized tax benefit recorded as of September 30, 2020 may be revised in future periods as the settlement with the various plaintiffs is finalized. During the next 12 months, it is reasonably possible that state tax audit resolutions and the expiration of statutes of limitations could result in a reduction of unrecognized tax benefits by approximately $13.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following is a summary of the changes in the carrying value of goodwill, by reportable segment, for the fiscal years ended September 30, 2020 and 2019: (in thousands) Pharmaceutical Other Total Goodwill as of September 30, 2018 $ 4,852,775 $ 1,811,497 $ 6,664,272 Goodwill recognized in connection with acquisitions — 43,418 43,418 Foreign currency translation — (2,183) (2,183) Goodwill as of September 30, 2019 4,852,775 1,852,732 6,705,507 Foreign currency translation — 1,212 1,212 Goodwill as of September 30, 2020 $ 4,852,775 $ 1,853,944 $ 6,706,719 The following is a summary of other intangible assets: September 30, 2020 September 30, 2019 (dollars in thousands) Weighted Average Remaining Useful Life Gross Accumulated Net Gross Accumulated Net Indefinite-lived trade names $ 685,312 $ — $ 685,312 $ 685,324 $ — $ 685,324 Finite-lived: Customer relationships 13 years 1,671,888 (565,372) 1,106,516 1,931,212 (489,471) 1,441,741 Trade names and other 14 years 210,394 (116,115) 94,279 271,521 (103,750) 167,771 Total other intangible assets $ 2,567,594 $ (681,487) $ 1,886,107 $ 2,888,057 $ (593,221) $ 2,294,836 Amortization expense for finite-lived intangible assets was $110.9 million, $167.4 million, and $181.2 million in the fiscal years ended September 30, 2020, 2019, and 2018, respectively. Amortization expense for finite-lived intangible assets is estimated to be $101.9 million in fiscal 2021, $100.3 million in fiscal 2022, $98.8 million in fiscal 2023, $97.4 million in fiscal 2024, $96.6 million in 2025, and $705.8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Debt consisted of the following: September 30, (in thousands) 2020 2019 Revolving credit note $ — $ — Term loan due October 2020 399,982 399,778 Overdraft facility due 2021 (£30,000) — 32,573 Receivables securitization facility due 2022 350,000 350,000 Multi-currency revolving credit facility due 2024 — — $500,000, 3.50% senior notes due 2021 — 498,908 $500,000, 3.40% senior notes due 2024 498,232 497,744 $500,000, 3.25% senior notes due 2025 496,990 496,311 $750,000, 3.45% senior notes due 2027 743,940 743,099 $500,000, 2.80% senior notes due 2030 494,045 — $500,000, 4.25% senior notes due 2045 494,730 494,514 $500,000, 4.30% senior notes due 2047 492,755 492,488 Nonrecourse debt 148,846 167,477 Total debt 4,119,520 4,172,892 Less AmerisourceBergen Corporation current portion 399,982 32,573 Less nonrecourse current portion 101,277 106,439 Total, net of current portion $ 3,618,261 $ 4,033,880 Multi-Currency Revolving Credit Facility The Company has a $1.4 billion multi-currency senior unsecured revolving credit facility ("Multi-Currency Revolving Credit Facility"), is scheduled to expire in September 2024, with a syndicate of lenders. Interest on borrowings under the Multi-Currency Revolving Credit Facility accrues at specified rates based upon the Company's debt rating and ranges from 70 basis points to 112.5 basis points over CDOR/LIBOR/EURIBOR/Bankers Acceptance Stamping Fee, as applicable (91 basis points over CDOR/LIBOR/EURIBOR/Bankers Acceptance Stamping Fee as of September 30, 2020) and from 0 basis points to 12.5 basis points over the alternate base rate and Canadian prime rate, as applicable. The Company pays facility fees to maintain the availability under the Multi-Currency Revolving Credit Facility at specified rates based on its debt rating, ranging from 5 basis points to 12.5 basis points, annually, of the total commitment (9 basis points as of September 30, 2020).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20. The opioid litigation accrual discussed in Note 14 has not and is not expected to have an impact on the Company's compliance with its debt covenants.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20 and 2019. Receivables Securitization Facility The Company has a $1,450 million receivables securitization facility ("Receivables Securitization Facility"), which is scheduled to expire in September 2022.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In connection with the Receivables Securitization Facility, AmerisourceBergen Drug Corporation and a specialty distribution subsidiary sell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20.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October 2018, the Company refinanced $400 million of outstanding Term Loans by issuing a new $400 million variable-rate term loan ("October 2018 Term Loan"), which matured and was repaid in October 2020. Senior Notes In May 2020, the Company issued $500 million of 2.80% senior notes due May 15, 2030 (the "2030 Notes"). The 2030 Notes were sold at 99.71% of the principal amount and have an effective yield of 2.81%. Interest on the 2030 Notes is payable semi-annually in arrears, commencing on November 15, 2020. The 2030 Notes rank pari passu to the Company's other senior notes, the Multi-Currency Revolving Credit Facility, the Revolving Credit Note, the and Overdraft Facility. The Company used the proceeds from the 2030 Notes to finance the early retirement of the $500 million of 3.50% senior notes that were due in 2021 and made a $21.4 million prepayment premium in connection with this early retirement. In December 2017, the Company issued $750 million of 3.45% senior notes due December 15, 2027 (the "2027 Notes") and $500 million of 4.30% senior notes due December 15, 2047 (the "2047 Notes"). The 2027 Notes were sold at 99.76% of the principal amount and have an effective yield of 3.48%. The 2047 Notes were sold at 99.51% of the principal amount and have an effective yield of 4.33%. Interest on the 2027 Notes and the 2047 Notes is payable semi-annually in arrears and commenced on June 15, 2018. The 2027 and 2047 Notes rank pari passu to the Company's other senior notes, the Multi-Currency Revolving Credit Facility, the Revolving Credit Note, the Overdraft Facility, and the October 2018 Term Loan. The Company used the proceeds from the 2027 Notes and the 2047 Notes to finance the early retirement of the $400 million of 4.875% senior notes that were due in 2019, including the payment of a $22.3 million prepayment premium, and to finance the acquisition of H.D. Smith, which was completed in January 2018 (see Note 2). The senior notes are collectively referred to as the "Notes." Interest on the Notes is payable semiannually in arrears.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The Company was compliant with all covenants as of September 30, 2020. Nonrecourse Debt Nonrecourse debt is comprised of short-term and long-term debt belonging to the Brazil subsidiaries and is repaid solely from the Brazil subsidiaries' cash flows and such debt agreements provide that the repayment of the loans (and interest thereon) is secured solely by the capital stock, physical assets, contracts, and cash flows of the Brazil subsidiaries. Other Information Scheduled future principal payments of debt are $493.1 million in fiscal 2021, $383.9 million in fiscal 2022, $8.0 million in fiscal 2023, $503.7 million in fiscal 2024, $500.0 million in fiscal 2025, and $2.3 billion thereafter. Interest paid on the above indebtedness during the fiscal years ended September 30, 2020, 2019, and 2018 was $150.7 million, $167.4 million, and $162.1 million, respectively. Total amortization of financing fees and the accretion of original issue discounts, which are recorded as components of Interest Expense, Net on the Consolidated Statements of Operations, were $6.4 million, $7.1 million, and $7.7 million, for the fiscal years ended September 30,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Weighted Average Common Shares Outstanding</t>
        </is>
      </c>
      <c r="B1" s="2" t="inlineStr">
        <is>
          <t>12 Months Ended</t>
        </is>
      </c>
    </row>
    <row r="2">
      <c r="B2" s="2" t="inlineStr">
        <is>
          <t>Sep. 30, 2020</t>
        </is>
      </c>
    </row>
    <row r="3">
      <c r="A3" s="3" t="inlineStr">
        <is>
          <t>Equity [Abstract]</t>
        </is>
      </c>
    </row>
    <row r="4">
      <c r="A4" s="4" t="inlineStr">
        <is>
          <t>Stockholders' Equity and Weighted Average Common Shares Outstanding</t>
        </is>
      </c>
      <c r="B4" s="4" t="inlineStr">
        <is>
          <t xml:space="preserve">Stockholders' Equity and Weighted Average Common Shares Outstanding The authorized capital stock of the Company consists of 600,000,000 shares of common stock, par value $0.01 per share (the "common stock"), and 10,000,000 shares of preferred stock, par value $0.01 per share (the "preferred stock"). The board of directors is authorized to provide for the issuance of shares of preferred stock in one or more series with various designations and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20.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opioid litigation accrual discussed in Note 14 has not and is not expected to impact the Company's ability to pay dividends. The following illustrates the components of Accumulated Other Comprehensive Loss, net of income taxes: September 30, (in thousands) 2020 2019 Pension and postretirement adjustments $ (5,761) $ (5,344) Foreign currency translation (103,043) (107,252) Other (26) 631 Total accumulated other comprehensive loss $ (108,830) $ (111,965) In November 2016, the Company's board of directors authorized a share repurchase program allowing the Company to purchase up to $1.0 billion of its outstanding shares of common stock, subject to market conditions. During the fiscal year ended September 30, 2018, the Company purchased 7.7 million shares of its common stock for a total of $663.1 million, which included $24.0 million of September 2018 purchases that cash settled in October 2018. During the fiscal year ended September 30, 2019, the Company purchased 1.4 million shares of its common stock for a total of $125.8 million, which excluded $24.0 million of September 2018 purchases that cash settled in October 2018, to complete its authorization under this program. In October 2018, the Company's board of directors authorized a share repurchase program allowing the Company to purchase up to $1.0 billion of its outstanding shares of common stock, subject to market conditions. During the fiscal year ended September 30, 2019, the Company purchased 6.7 million shares of its common stock for a total of $538.9 million under this program, which included $14.8 million of September 2019 purchases that cash settled in October 2019. During the fiscal year ended September 30, 2020, the Company purchased 4.9 million shares of its common stock for a total of $405.6 million, which excluded $14.8 million of September 2019 purchases that cash settled in October 2019. As of September 30, 2020, the Company had $55.5 million of availability under this program. In May 2020, the Company's board of directors authorized a new share repurchase program allowing the Company to purchase up to $500 million of its outstanding shares of common stock, subject to market conditions. Common Shares Outstanding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iscal Year Ended September 30, (in thousands) 2020 2019 2018 Weighted average common shares outstanding - basic 204,783 210,165 217,872 Effect of dilutive securities - stock options and restricted stock units — 1,675 2,464 Weighted average common shares outstanding - diluted 204,783 211,840 220,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63.1 billion, $60.3 billion, and $54.7 billion in the fiscal years ended September 30, 2020, 2019, and 2018, respectively. The Company's receivable from WBA, net of incentives, was $6.6 billion and $6.1 billion as of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Sep. 30, 2020</t>
        </is>
      </c>
    </row>
    <row r="3">
      <c r="A3" s="3" t="inlineStr">
        <is>
          <t>Retirement Benefits [Abstract]</t>
        </is>
      </c>
    </row>
    <row r="4">
      <c r="A4" s="4" t="inlineStr">
        <is>
          <t>Retirement and Other Benefit Plans</t>
        </is>
      </c>
      <c r="B4" s="4" t="inlineStr">
        <is>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Defined Contribution Plans The Company sponsors the AmerisourceBergen Employee Investment Plan (the "Plan"), which is a defined contribution 401(k) plan covering salaried and certain hourly employees. Eligible participants may contribute to the plan from 1% to 50% of their regular compensation before taxes. Effective January 1, 2017, the Company contributed $1.00 for each $1.00 invested by the participant up to the first 3% of the participant's salary. Effective January 1, 2019, the Company contributes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IRC"), may also be made depending upon the Company's performance. Based on the Company's performance in fiscal 2020, 2019, and 2018, the Company recognized an expense for discretionary contributions to the Plan in the fiscal years ended September 30, 2020, 2019, and 2018. All contributions are invested at the direction of the employee in one or more funds. All contributions vest immediately except for the discretionary contributions made by the Company, which vest in full after five years of credited service. The Company also sponsors the AmerisourceBergen Corporation Benefit Restoration Plan. This unfunded plan provides benefits to selected key management, including all of the Company's executive officers. Effective January 1, 2017, this plan provided eligible participants with an annual amount equal to 3% of the participant's total cash compensation to the extent that his or her compensation exceeds the annual compensation limit established by Section 401(a) (17) of the IRC. Effective January 1, 2019, this plan provides eligible participants with an annual amount equal to 4% of the participant's total cash compensation to the extent that his or her compensation exceeds the annual compensation limit established by Section 401(a) (17) of the IRC. Costs of the defined contribution plans charged to expense for the fiscal years ended September 30, 2020, 2019, and 2018 were $45.9 million, $51.0 million, and $37.9 million, respectively. Deferred Compensation Plan 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up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20. The Company's liability relating to its deferred compensation plan as of September 30, 2020 and 2019 was $31.1 million and $28.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Share-Based Compensation Stock Options 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 three As of September 30, 2020, employee and non-employee director stock options and restricted stock units for an additional 9.2 million shares may be granted under the AmerisourceBergen Corporation Omnibus Incentive Plan (the "Plan"). The estimated fair value of options granted is expensed on a straight-line basis over the requisite service periods of the awards and are net of estimated forfeitures. The Company estimates the fair values of option grants using a binomial option pricing model. Expected volatilities are based up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it not will grant any stock options in fiscal 2021. The risk-free rates during the terms of such options are based upon the U.S. Treasury yield curve in effect at the time of grant. The weighted average fair values of the options granted during the fiscal years ended September 30, 2020, 2019, and 2018 were $16.61, $18.60, and $14.16, respectively. The following weighted average assumptions were used to estimate the fair values of options granted: Fiscal Year Ended September 30, 2020 2019 2018 Risk-free interest rate 1.66% 2.91% 1.89% Expected dividend yield 1.86% 1.79% 1.96% Volatility of common stock 28.17% 27.67% 26.54% Expected life of the options 3.79 years 3.77 years 3.76 years During the fiscal years ended September 30, 2020, 2019, and 2018, the Company recognized stock option expense of $13.0 million, $21.0 million, and $22.6 million, respectively. A summary of the Company's stock option activity and related information for its option plans for the fiscal year ended September 30, 2020 is presented below: (in thousands, except exercise price and contractual term) Options Weighted Weighted Aggregate Outstanding as of September 30, 2019 7,659 $83 4 years $ 35,319 Granted 383 $86 Exercised (2,242) $76 Forfeited (166) $83 Expired (75) $95 Outstanding as of September 30, 2020 5,559 $86 3 years $ 62,770 Exercisable as of September 30, 2020 3,430 $88 2 years $ 33,107 Expected to vest after September 30, 2020 2,072 $83 5 years $ 29,032 The intrinsic value of stock option exercises during the fiscal years ended September 30, 2020, 2019, and 2018 was $42.6 million, $51.2 million, and $116.7 million, respectively. A summary of the status of the Company's nonvested options as of September 30, 2020 and changes during the fiscal year ended September 30, 2020 is presented below: (in thousands, except grant date fair value) Options Weighted Nonvested as of September 30, 2019 3,265 $16 Granted 383 $17 Vested (1,353) $16 Forfeited (166) $16 Nonvested as of September 30, 2020 2,129 $16 During the fiscal years ended September 30, 2020, 2019, and 2018, the total fair values of options vested were $21.3 million, $22.7 million, and $25.8 million, respectively. Expected future compensation expense relating to the 2.1 million nonvested options outstanding as of September 30, 2020 is $10.3 million, which will be recognized over a weighted average period of 1.7 years. Restricted Stock Units Restricted stock units vest in full after three years. The estimated fair value of restricted stock units under the Company's restricted stock unit plans is determined by the product of the number of shares granted and the grant date market price of the Company's common stock. The estimated fair value of restricted stock units is expensed on a straight-line basis over the requisite service period, net of estimated forfeitures. During the fiscal years ended September 30, 2020, 2019, and 2018, the Company recognized restricted stock unit expense of $39.8 million, $29.2 million, and $26.8 million, respectively. A summary of the status of the Company's nonvested restricted stock units as of September 30, 2020 and changes during the fiscal year ended September 30, 2020 are presented below: (in thousands, except grant date fair value) Restricted Weighted Nonvested as of September 30, 2019 1,222 $81 Granted 760 $86 Vested (346) $76 Forfeited (124) $84 Nonvested as of September 30, 2020 1,512 $85 During the fiscal years ended September 30, 2020, 2019, and 2018, the total fair values of restricted stock units vested were $26.4 million, $14.5 million, and $15.8 million, respectively. Expected future compensation expense relating to the 1.5 million restricted stock units outstanding as of September 30, 2020 is $43.4 million, which will be recognized over a weighted average period of 1.4 years. Performance Stock Units Performance stock units are granted to certain executive employees under the Plan and represent common stock potentially issuable in the future. Performance stock units vest at the end of a three A summary of the status of the Company's nonvested performance stock units as of September 30, 2020 and changes during the fiscal year ended September 30, 2020 is presented below (based upon target award amounts). (in thousands, except grant date fair value) Performance Weighted Nonvested as of September 30, 2019 283 $84 Granted 150 $86 Vested (139) $78 Forfeited (6) $89 Nonvested as of September 30, 2020 288 $88 Shares that vested over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597746</v>
      </c>
      <c r="C3" s="5" t="n">
        <v>3374194</v>
      </c>
    </row>
    <row r="4">
      <c r="A4" s="4" t="inlineStr">
        <is>
          <t>Accounts receivable, less allowances for returns and doubtful accounts: 2020 — $1,417,308; 2019 — $1,222,906</t>
        </is>
      </c>
      <c r="B4" s="6" t="n">
        <v>13846301</v>
      </c>
      <c r="C4" s="6" t="n">
        <v>12386879</v>
      </c>
    </row>
    <row r="5">
      <c r="A5" s="4" t="inlineStr">
        <is>
          <t>Inventories</t>
        </is>
      </c>
      <c r="B5" s="6" t="n">
        <v>12589278</v>
      </c>
      <c r="C5" s="6" t="n">
        <v>11060254</v>
      </c>
    </row>
    <row r="6">
      <c r="A6" s="4" t="inlineStr">
        <is>
          <t>Right to recover asset</t>
        </is>
      </c>
      <c r="B6" s="6" t="n">
        <v>1344649</v>
      </c>
      <c r="C6" s="6" t="n">
        <v>1147483</v>
      </c>
    </row>
    <row r="7">
      <c r="A7" s="4" t="inlineStr">
        <is>
          <t>Income tax receivable (Note 5)</t>
        </is>
      </c>
      <c r="B7" s="6" t="n">
        <v>488428</v>
      </c>
      <c r="C7" s="6" t="n">
        <v>5859</v>
      </c>
    </row>
    <row r="8">
      <c r="A8" s="4" t="inlineStr">
        <is>
          <t>Prepaid expenses and other</t>
        </is>
      </c>
      <c r="B8" s="6" t="n">
        <v>189300</v>
      </c>
      <c r="C8" s="6" t="n">
        <v>157385</v>
      </c>
    </row>
    <row r="9">
      <c r="A9" s="4" t="inlineStr">
        <is>
          <t>Total current assets</t>
        </is>
      </c>
      <c r="B9" s="6" t="n">
        <v>33055702</v>
      </c>
      <c r="C9" s="6" t="n">
        <v>28132054</v>
      </c>
    </row>
    <row r="10">
      <c r="A10" s="4" t="inlineStr">
        <is>
          <t>Property and equipment, net</t>
        </is>
      </c>
      <c r="B10" s="6" t="n">
        <v>1484808</v>
      </c>
      <c r="C10" s="6" t="n">
        <v>1770516</v>
      </c>
    </row>
    <row r="11">
      <c r="A11" s="4" t="inlineStr">
        <is>
          <t>Goodwill</t>
        </is>
      </c>
      <c r="B11" s="6" t="n">
        <v>6706719</v>
      </c>
      <c r="C11" s="6" t="n">
        <v>6705507</v>
      </c>
    </row>
    <row r="12">
      <c r="A12" s="4" t="inlineStr">
        <is>
          <t>Other intangible assets</t>
        </is>
      </c>
      <c r="B12" s="6" t="n">
        <v>1886107</v>
      </c>
      <c r="C12" s="6" t="n">
        <v>2294836</v>
      </c>
    </row>
    <row r="13">
      <c r="A13" s="4" t="inlineStr">
        <is>
          <t>Deferred income taxes</t>
        </is>
      </c>
      <c r="B13" s="6" t="n">
        <v>361640</v>
      </c>
      <c r="C13" s="6" t="n">
        <v>0</v>
      </c>
    </row>
    <row r="14">
      <c r="A14" s="4" t="inlineStr">
        <is>
          <t>Other assets</t>
        </is>
      </c>
      <c r="B14" s="6" t="n">
        <v>779854</v>
      </c>
      <c r="C14" s="6" t="n">
        <v>269067</v>
      </c>
    </row>
    <row r="15">
      <c r="A15" s="4" t="inlineStr">
        <is>
          <t>TOTAL ASSETS</t>
        </is>
      </c>
      <c r="B15" s="6" t="n">
        <v>44274830</v>
      </c>
      <c r="C15" s="6" t="n">
        <v>39171980</v>
      </c>
    </row>
    <row r="16">
      <c r="A16" s="3" t="inlineStr">
        <is>
          <t>Current liabilities:</t>
        </is>
      </c>
    </row>
    <row r="17">
      <c r="A17" s="4" t="inlineStr">
        <is>
          <t>Accounts payable</t>
        </is>
      </c>
      <c r="B17" s="6" t="n">
        <v>31705055</v>
      </c>
      <c r="C17" s="6" t="n">
        <v>28385074</v>
      </c>
    </row>
    <row r="18">
      <c r="A18" s="4" t="inlineStr">
        <is>
          <t>Accrued expenses and other</t>
        </is>
      </c>
      <c r="B18" s="6" t="n">
        <v>1646763</v>
      </c>
      <c r="C18" s="6" t="n">
        <v>1057208</v>
      </c>
    </row>
    <row r="19">
      <c r="A19" s="4" t="inlineStr">
        <is>
          <t>Short-term debt</t>
        </is>
      </c>
      <c r="B19" s="6" t="n">
        <v>501259</v>
      </c>
      <c r="C19" s="6" t="n">
        <v>139012</v>
      </c>
    </row>
    <row r="20">
      <c r="A20" s="4" t="inlineStr">
        <is>
          <t>Total current liabilities</t>
        </is>
      </c>
      <c r="B20" s="6" t="n">
        <v>33853077</v>
      </c>
      <c r="C20" s="6" t="n">
        <v>29581294</v>
      </c>
    </row>
    <row r="21">
      <c r="A21" s="4" t="inlineStr">
        <is>
          <t>Long-term debt</t>
        </is>
      </c>
      <c r="B21" s="6" t="n">
        <v>3618261</v>
      </c>
      <c r="C21" s="6" t="n">
        <v>4033880</v>
      </c>
    </row>
    <row r="22">
      <c r="A22" s="4" t="inlineStr">
        <is>
          <t>Long-term financing obligation (Note 1)</t>
        </is>
      </c>
      <c r="B22" s="6" t="n">
        <v>0</v>
      </c>
      <c r="C22" s="6" t="n">
        <v>320518</v>
      </c>
    </row>
    <row r="23">
      <c r="A23" s="4" t="inlineStr">
        <is>
          <t>Accrued income taxes</t>
        </is>
      </c>
      <c r="B23" s="6" t="n">
        <v>284845</v>
      </c>
      <c r="C23" s="6" t="n">
        <v>284075</v>
      </c>
    </row>
    <row r="24">
      <c r="A24" s="4" t="inlineStr">
        <is>
          <t>Deferred income taxes</t>
        </is>
      </c>
      <c r="B24" s="6" t="n">
        <v>686485</v>
      </c>
      <c r="C24" s="6" t="n">
        <v>1860195</v>
      </c>
    </row>
    <row r="25">
      <c r="A25" s="4" t="inlineStr">
        <is>
          <t>Other liabilities</t>
        </is>
      </c>
      <c r="B25" s="6" t="n">
        <v>472855</v>
      </c>
      <c r="C25" s="6" t="n">
        <v>98812</v>
      </c>
    </row>
    <row r="26">
      <c r="A26" s="4" t="inlineStr">
        <is>
          <t>Accrued litigation liability</t>
        </is>
      </c>
      <c r="B26" s="6" t="n">
        <v>6198943</v>
      </c>
      <c r="C26" s="6" t="n">
        <v>0</v>
      </c>
    </row>
    <row r="27">
      <c r="A27" s="4" t="inlineStr">
        <is>
          <t>Commitments and contingencies (Note 14)</t>
        </is>
      </c>
      <c r="B27" s="4" t="inlineStr">
        <is>
          <t xml:space="preserve"> </t>
        </is>
      </c>
      <c r="C27" s="4" t="inlineStr">
        <is>
          <t xml:space="preserve"> </t>
        </is>
      </c>
    </row>
    <row r="28">
      <c r="A28" s="3" t="inlineStr">
        <is>
          <t>Stockholders' (deficit) equity:</t>
        </is>
      </c>
    </row>
    <row r="29">
      <c r="A29" s="4" t="inlineStr">
        <is>
          <t>Common stock, $0.01 par value — authorized, issued, and outstanding: 2020 — 600,000,000 shares, 287,790,479 shares and 204,226,465 shares; 2019 — 600,000,000 shares, 285,295,170 shares and 206,760,654 shares</t>
        </is>
      </c>
      <c r="B29" s="6" t="n">
        <v>2878</v>
      </c>
      <c r="C29" s="6" t="n">
        <v>2853</v>
      </c>
    </row>
    <row r="30">
      <c r="A30" s="4" t="inlineStr">
        <is>
          <t>Additional paid-in capital</t>
        </is>
      </c>
      <c r="B30" s="6" t="n">
        <v>5081776</v>
      </c>
      <c r="C30" s="6" t="n">
        <v>4850142</v>
      </c>
    </row>
    <row r="31">
      <c r="A31" s="4" t="inlineStr">
        <is>
          <t>Retained earnings</t>
        </is>
      </c>
      <c r="B31" s="6" t="n">
        <v>518335</v>
      </c>
      <c r="C31" s="6" t="n">
        <v>4235491</v>
      </c>
    </row>
    <row r="32">
      <c r="A32" s="4" t="inlineStr">
        <is>
          <t>Accumulated other comprehensive loss</t>
        </is>
      </c>
      <c r="B32" s="6" t="n">
        <v>-108830</v>
      </c>
      <c r="C32" s="6" t="n">
        <v>-111965</v>
      </c>
    </row>
    <row r="33">
      <c r="A33" s="4" t="inlineStr">
        <is>
          <t>Treasury stock, at cost: 2020 — 83,564,014 shares; 2019 — 78,534,516 shares</t>
        </is>
      </c>
      <c r="B33" s="6" t="n">
        <v>-6513083</v>
      </c>
      <c r="C33" s="6" t="n">
        <v>-6097604</v>
      </c>
    </row>
    <row r="34">
      <c r="A34" s="4" t="inlineStr">
        <is>
          <t>Total AmerisourceBergen Corporation stockholders' (deficit) equity</t>
        </is>
      </c>
      <c r="B34" s="6" t="n">
        <v>-1018924</v>
      </c>
      <c r="C34" s="6" t="n">
        <v>2878917</v>
      </c>
    </row>
    <row r="35">
      <c r="A35" s="4" t="inlineStr">
        <is>
          <t>Noncontrolling interest</t>
        </is>
      </c>
      <c r="B35" s="6" t="n">
        <v>179288</v>
      </c>
      <c r="C35" s="6" t="n">
        <v>114289</v>
      </c>
    </row>
    <row r="36">
      <c r="A36" s="4" t="inlineStr">
        <is>
          <t>Total (deficit) equity</t>
        </is>
      </c>
      <c r="B36" s="6" t="n">
        <v>-839636</v>
      </c>
      <c r="C36" s="6" t="n">
        <v>2993206</v>
      </c>
    </row>
    <row r="37">
      <c r="A37" s="4" t="inlineStr">
        <is>
          <t>TOTAL LIABILITIES AND STOCKHOLDERS' (DEFICIT) EQUITY</t>
        </is>
      </c>
      <c r="B37" s="5" t="n">
        <v>44274830</v>
      </c>
      <c r="C37" s="5" t="n">
        <v>3917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Sep. 30, 2020</t>
        </is>
      </c>
    </row>
    <row r="3">
      <c r="A3" s="3" t="inlineStr">
        <is>
          <t>Commitments and Contingencies Disclosure [Abstract]</t>
        </is>
      </c>
    </row>
    <row r="4">
      <c r="A4" s="4" t="inlineStr">
        <is>
          <t>Leases</t>
        </is>
      </c>
      <c r="B4" s="4" t="inlineStr">
        <is>
          <t>LeasesThe Company has long-term leases for facilities and equipment. In the normal course of business, leases are generally renewed or replaced by other leases. Certain leases include escalation clauses. The following illustrates the components of lease cost for the period presented: (in thousands) Fiscal year ended September 30, 2020 Operating lease cost $ 118,144 Short-term lease cost 4,632 Variable lease cost 17,814 Total lease cost $ 140,590 The Company recorded rental expense of $108.9 million and $114.9 million in the fiscal years ended September 30, 2019 and 2018, respectively. The following summarizes balance sheet information related to operating leases: (in thousands, except for lease term and discount rate) September 30, 2020 Right of use assets Other assets $ 443,522 Lease liabilities Accrued expenses and other $ 92,587 Other long-term liabilities 385,507 Total lease liabilities $ 478,094 Weighted-average remaining lease term 6.50 years Weighted-average discount rate 3.72% Other cash flow information related to operating leases is as follows: (in thousands) Fiscal year ended September 30, 2020 Cash paid for amounts included in the measurement of lease liabilities Operating lease cash payments $ 115,028 Right-of-use assets obtained in exchange for lease liabilities New operating leases $ 61,779 Leases recognized upon adoption of ASC 842 $ 526,281 Future minimum rental payments under noncancellable operating leases were as follows: Payments Due by Fiscal Year (in thousands) As of September 30, 2020 2021 $ 117,680 2022 113,632 2023 102,564 2024 93,464 2025 83,789 Thereafter 376,396 Total future undiscounted lease payments 887,525 Less: Future payments for leases that have not yet commenced 1 (308,431) Less: Imputed interest (101,000) Total lease liabilities $ 478,094 1 The Company has certain leases that it has executed for which it does not control the underlying assets; therefore, lease liabilities and ROU assets were not recorded on the Company's Consolidated Balance Sheet as of September 30, 2020. These future commitments primarily relate to the Company's new general corporate and administrative office. 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ing to facility leases where the Company was determined to be the accounting owner (see Note 1). These payments were recognized as reductions to the financing obligation and as interest expense and excluded the future non-cash termination of the financing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verance, Litigation, and Other</t>
        </is>
      </c>
      <c r="B1" s="2" t="inlineStr">
        <is>
          <t>12 Months Ended</t>
        </is>
      </c>
    </row>
    <row r="2">
      <c r="B2" s="2" t="inlineStr">
        <is>
          <t>Sep. 30, 2020</t>
        </is>
      </c>
    </row>
    <row r="3">
      <c r="A3" s="3" t="inlineStr">
        <is>
          <t>Restructuring and Related Activities [Abstract]</t>
        </is>
      </c>
    </row>
    <row r="4">
      <c r="A4" s="4" t="inlineStr">
        <is>
          <t>Employee Severance, Litigation, and Other</t>
        </is>
      </c>
      <c r="B4" s="4" t="inlineStr">
        <is>
          <t>Employee Severance, Litigation, and Other The following illustrates the charges incurred by the Company relating to Employee Severance, Litigation, and Other for the periods indicated: Fiscal Year Ended September 30, (in thousands) 2020 2019 2018 Employee severance $ 34,401 $ 34,147 $ 36,694 Litigation and opioid-related costs 6,722,346 185,145 61,527 Acquisition-related deal and integration costs 15,958 43,184 33,912 Business transformation efforts 37,961 55,437 32,963 Other restructuring initiatives (3,359) 12,561 18,424 Total employee severance, litigation, and other $ 6,807,307 $ 330,474 $ 183,520 Employee severance in the fiscal year ended September 30, 2020 included costs primarily related to position eliminations resulting from the Company's decision to permanently exit the PharMEDium compounding business. Employee severance in the fiscal year ended September 30, 2019 included costs primarily related to PharMEDium restructuring activities, position eliminations resulting from our business transformation efforts and the integration of H.D. Smith, and restructuring activities related to our consulting business. Employee severance in the fiscal year ended September 30, 2018 included costs primarily related to position eliminations resulting from the Company's business transformation efforts and restructuring activities related to our consulting business. Litigation and opioid-related costs in the fiscal year ended September 30, 2020 included costs primarily related to a $6.6 billion legal accrual ($5.5 billion, net of an income tax benefit) (see Note 14) and legal fees in connection with opioid lawsuits and investigations. Litigation and opioid-related costs in the fiscal year ended September 30, 2019 consisted of $116.7 million of legal settlements and accruals and $68.5 million of legal fees in connection with opioid lawsuits and investigations. Litigation and opioid-related costs in the fiscal year ended September 30, 2018 primarily related to opioid lawsuits, investigations, and related initiatives. Acquisition-related deal and integration costs in the fiscal year ended September 30, 2019 are primarily related to the integration of H.D. Smith. Integration costs primarily included costs to transition servicing legacy H.D. Smith customers to existing company distribution facilities and operating systems. Acquisition-related deal and integration costs in the fiscal year ended September 30, 2018 were primarily related to the acquisition of H.D. Smith. Business transformation efforts in the fiscal years ended September 30, 2020, 2019, and 2018 were primarily related to costs associated with reorganizing the Company to further align the organization to its customers' needs. The majority of these costs were related to services provided by third-party consultants, including certain technology initiatives. Other restructuring initiatives in the fiscal year ended September 30, 2020 included a $19.1 million gain on the sale of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12 Months Ended</t>
        </is>
      </c>
    </row>
    <row r="2">
      <c r="B2" s="2" t="inlineStr">
        <is>
          <t>Sep. 30, 2020</t>
        </is>
      </c>
    </row>
    <row r="3">
      <c r="A3" s="3" t="inlineStr">
        <is>
          <t>Commitments and Contingencies Disclosure [Abstract]</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have filed lawsuits in various federal, state and other courts against pharmaceutical wholesale distributors (including the Company and certain subsidiaries, such as AmerisourceBergen Drug Corporation ("ABDC") and H.D. Smith), pharmaceutical manufacturers, retail chains, medical practices, and physicians relating to the distribution of prescription opioid pain medications. Other lawsuits regarding the distribution of prescription opioid pain medications have been filed by: third-party payors and similar entities; hospitals; hospital groups; and individuals, including cases styled as putative class actions. The lawsuits, which have been and continue to be filed in federal, state, and other courts, generally allege violations of controlled substance laws and various other statutes as well as common law claims, including negligence, public nuisance, and unjust enrichment, and seek equitable relief and monetary damages. An initial group of cases was consolidated for Multidistrict Litigation ("MDL") proceedings before the United States District Court for the Northern District of Ohio (the "Court") in December 2017. Additional cases have been, and will likely continue to be, transferred to the MDL. Further, in June 2018, the Court granted a motion permitting the United States, through the DOJ, to participate in settlement discussions and as a friend of the Court by providing information to facilitate non-monetary remedies. In April 2018, the Court issued an order creating a litigation track, which includes dispositive motion practice, discovery, and trials in certain bellwether jurisdictions. In December 2018, the Court issued an order selecting two additional cases for a second bellwether discovery and trial track. In November 2019 and January 2020, the Court filed Suggestions of Remand with the Judicial Panel on Multidistrict Litigation that identified four cases filed against the Company, including the two additional bellwether cases, for potential transfer from the MDL back to federal courts in California, Oklahoma, and West Virginia for the completion of discovery, motion practice, and trial. All four cases have now been remanded to those federal district courts and discovery has commenced. The two consolidated cases in West Virginia that were scheduled to commence trial on October 19, 2020 were postponed to January 4, 2021 due to COVID-19. For the California case, the current trial date is October 25, 2021. No trial date has been established for the Oklahoma case, in which the plaintiff is the Cherokee Nation . On October 21, 2019, the Company announced an agreement in principle with two Ohio counties, Cuyahoga and Summit, to settle all claims brought by the two counties against the Company in the first track of the MDL. Pursuant to the settlement, claims against the Company were dismissed with prejudice and the Company made a payment of $66.7 million in December 2019. The Company had previously recorded a charge of $66.7 million in the fourth quarter of the fiscal year ended September 30, 2019 within Employee Severance, Litigation and Other in its Statement of Operations and in Accrued Expenses and Other on the Company’s Consolidated Balance Sheet. On October 21, 2019, the Attorneys General for North Carolina, Pennsylvania, Tennessee, and Texas announced certain proposed settlement terms intended to provide a potential framework for a global resolution of the state and local government entity lawsuits in the MDL and in state courts, including cases currently filed and that could be filed. The attorneys general's announcement outlined that the three largest U.S. pharmaceutical distributors would be expected to pay an aggregate amount of up to $18.0 billion over 18 years, of which the Company's portion would be 31%, in addition to the development and participation in a program for free or rebated distribution of opioid-abuse medications for a period of 10 years and the implementation of industry-wide changes to be specified to controlled substance anti-diversion programs. Since that time, the Company has engaged in discussions that include the four attorneys general, as well as other attorneys general, plaintiffs' lawyers representing local governments, and other parties with the objective of reaching potential terms for a global resolution. The Company is currently in advanced discussions, which are ongoing, with the states and various plaintiffs’ representatives that would be necessary to reach a global settlement of the MDL and related state-court litigation brought by certain state and local governmental entities by the three largest U.S. pharmaceutical distributors of $21.0 billion to be paid over 18 years in which th e Company’s payment would be $6.5 billion assuming all parties participate. A portion of this amount relating to plaintiff attorney fees would be payable over a shorter time period. The discussions also involve certain changes to the Company's anti-diversion programs. While a global settlement remains subject to contingencies that could impact whether the parties ultimately decide to move forward, the Company believes a global settlement is probable and its loss related thereto can be reasonably estimated as of September 30, 2020. The Company has recorded a charge of $6.6 billion in the fourth quarter of the fiscal year ended September 30, 2020 within Employee Severance, Litigation and Other in its Statement of Operations related to the global settlement as well as other opioid-related litigation. The Company currently estimates that $408.0 million will be paid prior to September 30, 2021, which is recorded in Accrued Expenses and Other on the Company’s Consolidated Balance Sheet. The remaining liability of $6.2 billion is recorded in Accrued Litigation Liability on the Company's Consolidated Balance Sheet. While the Company has accrued its estimated liability for this matter, it is unable to estimate the range of possible loss associated with these opioid litigation matters. Because loss contingencies are inherently unpredictable and unfavorable developments or resolutions can occur, the assessment is highly subjective and requires judgments about future events. The Company will regularly review these opioid litigation matters to determine whether its accrual is adequate. The amount of ultimate loss may differ materially from the $6.6 billion accrual . Until such time as a plaintiff participates in a global settlement or otherwise resolves its lawsuit, the Company will continue to litigate and prepare for trial in the cases pending in the MDL, those remanded from the MDL to federal district courts, as well as in state courts where lawsuits have been filed, and intends to continue to vigorously defend itself in all such cases. Since these matters are still developing, the Company is unable to predict the outcome, but the result of these lawsuits could include excessive monetary verdicts and/or injunctive relief that may affect the Company's operations. Further, any final settlement among parties may differ materially from the Company's advanced discussions related to global resolution of the MDL and related state-court litigation involving certain state and local governmental entities. In June 2019, attorneys for some of the plaintiffs filed a motion proposing a procedure to certify a nationwide "negotiation class" of cities and counties for the purpose of negotiating and settling with defendants engaged in the nationwide manufacturing, sale, or distribution of opioids. The attorneys subsequently withdrew the motion and refiled an amended motion on July 9, 2019. The Court granted the motion on September 11, 2019 and certain defendants, including ABDC filed an appeal with the U.S. Court of Appeals for the Sixth Circuit. On September 24, 2020, the Sixth Circuit reversed the Court's prior order. On October 8, 2020, certain of the plaintiffs filed a petition asking the Sixth Circuit to rehear the matter en banc , which has not yet been decided. Notwithstanding the Company's accrual of $6.6 billion, a trial in New York state for cases brought by Nassau and Suffolk Counties and the New York Attorney General against a variety of defendants, including the Company, was scheduled to begin on March 20, 2020. The trial is not part of the MDL and has been delayed due to the COVID-19 outbreak. The court has not yet set a new trial date but has expressed an intention to commence trial early in 2021, if possible. A trial in Ohio state court for a case brought by the Ohio Attorney General against ABDC and certain other pharmaceutical wholesale distributors was scheduled to begin trial on October 19, 2020 but has been postponed to March 8, 2021. Several other cases filed in various state courts have trial dates scheduled in 2021 and later, although all such dates are subject to change . Aside from those parties that have already filed suit, other entities, including additional attorneys general’s offices, counties, and cities in multiple states, may continue to file additional lawsuits or enforcement proceedings. The Company is vigorously defending itself in the pending lawsuits and intends to vigorously defend itself against any threatened lawsuits or enforcement proceeding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The Company cannot predict how these matters would be affected by a global settlement.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 the production of a broad range of documents pertaining to the Company's distribution of controlled substances through its various subsidiaries, including ABDC, and its diversion control programs. The Company has been engaged in discussions with the various U.S. Attorney’s Offices, including the Health Care and Government Fraud Unit of the Criminal Division of the USAO-NJ, and has been producing documents in response to the subpoenas. Government Enforcement and Related Litigation Matters On May 17, 2019, PharMEDium reached an agreement on the terms of the Consent Decree with the U.S. Food and Drug Administration ("FDA") and the DOJ that was entered by the United States District Court for the Northern District of Illinois on May 22, 2019. As previously disclosed, in late January 2020 the Company decided to permanently exit the PharMEDium compounding business. As a result the Company ceased all commercial operations related to this business as well as all administrative operations other than those needed to complete the shutdown. While PharMEDium has ceased commercial operations, it remains subject to the terms of the Consent Decree and continues to work with the FDA and the DOJ to comply with applicable laws and regulations.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the Company's subsidiary U.S. Bioservices Corporation ("U.S. Bio")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including subsidiaries AmerisourceBergen Specialty Group, LLC and U.S. Bio,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ing on the motion was filed with the court on October 9, 2020 .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Defendants"). The complaint alleges that the Defendants breached their fiduciary duties by failing to oversee the compliance by certain of the Company's subsidiaries (including the Company'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On October 28, 2020, the Special Litigation Committee filed a motion to stay the litigation pending completion of its investigation. On November 10, 2020, the Delaware Court of Chancery granted the Special Litigation Committee’s motion to stay the litigation. On July 17, 2020, CCAR Investments, Inc. filed a complaint for a purported derivative action in the United States District Court for the District of Delaware against the Company and certain of its current and former officers and directors (“CCAR Defendants”). The complaint alleges claims for breach of fiduciary duty, corporate waste and unjust enrichment allegedly arising from the Company’s controlled substance diversion control programs and violation of Section 14(a) of the Securities Exchange Act of 1934 . On July 30, 2020, a group of interested stockholders (the “Proposed Intervenors”) filed a motion to intervene and stay the proceedings filed by CCAR Investments, Inc. The CCAR Defendants opposed the motion to intervene and stay on August 13, 2020. CCAR Investments, Inc. also filed an opposition to the motion to intervene and stay. On August 14, 2020, the CCAR Defendants answered the complaint and filed a motion for judgment on the pleadings. On October 13, 2020, the United States District Court for the District of Delaware heard oral arguments on the Proposed Intervenors' motion to intervene and stay the litigation and denied Proposed Intervenors' motion without prejudice. On October 29, 2020 the parties filed a stipulation permitting CCAR Investments, Inc. to file an amended complaint on or before November 20, 2020, and CCAR Defendants shall respond to the amended complaint on or before December 18, 2020.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was to be based upon opioids sold or distributed to or within NYS. In the fourth quarter of the fiscal year ended September 30, 2018, the Company accrued $22.0 million as an estimate of its liability under the OSA for opioids distributed from January 1, 2017 through September 30, 2018 and recognized this reserve in Cost of Goods Sold on its Consolidated Statement of Operations and in Accrued Expenses and Other on its Consolidated Balance Sheet as of September 30, 2018. In December 2018, the OSA was ruled unconstitutional by the U.S. District Court for the Southern District of New York, and, as a result, the Company reversed the $22.0 million accrual in the fiscal quarter ended December 31, 2018. In September 2020, the United States Court of Appeals for the Second Circuit reversed the District Court's decision, and, as a result, the Company accrued $14.8 million in the fourth quarter of the fiscal year ended September 30, 2020 as it revised its estimated liability for the 2017 and 2018 calendar years. The Company has been in compliance with subsequent legislation passed by NYS regarding sales of prescription opioids for calendar years beginning in 2019. In December 2019, Reliable Pharmacy, together with other retail pharmacies and North Sunflower Medical Center, filed a civil antitrust complaint against multiple generic drug manufacturers, and also included claims against the Company,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the Company and others in the industry participated in a conspiracy to fix prices, allocate markets and rig bids regarding generic drugs. In March 2020, the plaintiffs filed a further amended complaint. On July 15, 2020, the Company and other industry participants filed a motion to dismiss the complai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Settlements</t>
        </is>
      </c>
      <c r="B1" s="2" t="inlineStr">
        <is>
          <t>12 Months Ended</t>
        </is>
      </c>
    </row>
    <row r="2">
      <c r="B2" s="2" t="inlineStr">
        <is>
          <t>Sep. 30, 2020</t>
        </is>
      </c>
    </row>
    <row r="3">
      <c r="A3" s="3" t="inlineStr">
        <is>
          <t>Litigation Settlement [Abstract]</t>
        </is>
      </c>
    </row>
    <row r="4">
      <c r="A4" s="4" t="inlineStr">
        <is>
          <t>Litigation Settlements</t>
        </is>
      </c>
      <c r="B4" s="4" t="inlineStr">
        <is>
          <t xml:space="preserve">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a named a plaintiff in any of these lawsuits, but has been a member of the direct purchasers' class (i.e., those purchasers who purchase directly from these pharmaceutical manufacturers). None of the lawsuits has gone to trial, but some have settled in the past with the Company receiving procee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MWI Animal Health). The operating segments that focus on global commercialization services include AmerisourceBergen Consulting Services ("ABCS") and World Courier. The chief operating decision maker ("CODM") of the Company is the Chairman, President &amp; Chief Executive Officer of the Company, whose function is to allocate resources to, and assess the performance of, the Company's operating segments. The CODM does not review assets by operating segment for the purpose of assessing performance or allocating resources. The Pharmaceutical Distribution Services reportable segment distributes a comprehensive offering of brand-name, specialty brand-name and generic pharmaceuticals, over-the-counter healthcare products, home healthcare supplies and equipment, and related services to a wide variety of healthcare providers, including acute care hospitals and health systems, independent and chain retail pharmacies, mail order pharmacies, medical clinics, long-term care and alternate site pharmacies, and other customers. Through a number of operating businesses, the Pharmaceutical Distribution Services reportable segment provides pharmaceutical distribution (including plasma and other blood products, injectible pharmaceuticals, vaccines, and other specialty pharmaceutical products) and additional services to physicians who specialize in a variety of disease states, especially oncology, and to other healthcare providers, including hospitals and dialysis clinics. Additionally, the Pharmaceutical Distribution Services reportable segment provides data analytics, outcomes research, and additional services for biotechnology and pharmaceutical manufacturers. The Pharmaceutical Distribution Services reportable segment also provides pharmacy management, staffing and additional consulting services, and supply management software to a variety of retail and institutional healthcare providers. Additionally, it delivers packaging solutions to institutional and retail healthcare providers. MWI is a leading animal health distribution company in the United States and in the United Kingdom. MWI sells pharmaceuticals, vaccines, parasiticides, diagnostics, micro feed ingredients, and various other products to customers in both the companion animal and production animal markets. Additionally, MWI offers demand-creating sales force services to manufacturers. ABCS, through a number of operating businesses, provides a full suite of integrated manufacturer services that range from clinical trial support to product post-approval and commercialization support. World Courier, which operates in over 50 countries, is a leading global specialty transportation and logistics provider for the biopharmaceutical industry. The following illustrates reportable and operating segment disaggregated revenue as required by ASC 606 for the periods indicated: Fiscal Year Ended September 30, (in thousands) 2020 2019 2018 Pharmaceutical Distribution Services $ 182,467,189 $ 172,813,537 $ 161,699,343 Other: MWI Animal Health 4,216,462 3,975,232 3,789,759 Global Commercialization Services 3,308,640 2,893,109 2,542,971 Total Other 7,525,102 6,868,341 6,332,730 Intersegment eliminations (98,365) (92,757) (92,438) Revenue $ 189,893,926 $ 179,589,121 $ 167,939,635 Intersegment eliminations primarily represent the elimination of certain Pharmaceutical Distribution Services reportable segment sales to MWI. The following illustrates reportable segment operating income information for the periods indicated: Fiscal Year Ended September 30, (in thousands) 2020 2019 2018 Pharmaceutical Distribution Services $ 1,807,001 $ 1,671,251 $ 1,626,748 Other 400,139 380,660 355,091 Intersegment eliminations (2,693) (659) (609) Total segment operating income $ 2,204,447 $ 2,051,252 $ 1,981,230 The following reconciles total segment operating income to income before income taxes for the periods indicated: Fiscal Year Ended September 30, (in thousands) 2020 2019 2018 Total segment operating income $ 2,204,447 $ 2,051,252 $ 1,981,230 Gain from antitrust litigation settlements 9,076 145,872 35,938 LIFO (expense) credit (7,422) 22,544 (67,324) PharMEDium remediation costs (16,165) (69,423) (66,204) PharMEDium shutdown costs (43,206) — — New York State Opioid Stewardship Act (14,800) 22,000 (22,000) Contingent consideration adjustment 12,153 — — Acquisition-related intangibles amortization (110,478) (159,848) (174,751) Employee severance, litigation, and other (6,807,307) (330,474) (183,520) Goodwill impairment — — (59,684) Impairment of PharMEDium assets (361,652) (570,000) — Operating (loss) income (5,135,354) 1,111,923 1,443,685 Other (income) loss (1,581) (12,952) 25,469 Interest expense, net 137,883 157,769 174,699 Loss on consolidation of equity investments — — 42,328 Loss on early retirement of debt 22,175 — 23,766 (Loss) income before income taxes $ (5,293,831) $ 967,106 $ 1,177,423 Segment operating income is evaluated by the CODM of the Company and excludes gain from antitrust litigation settlements; LIFO (expense) credit; PharMEDium remediation costs; PharMEDium shutdown costs; New York State Opioid Stewardship Act; contingent consideration adjustment; acquisition-related intangibles amortization; employee severance, litigation, and other; goodwill impairment; and impairment of PharMEDium assets. Segment measures were adjusted in fiscal 2020 to exclude PharMEDium shutdown costs and contingent consideration adjustment as the CODM excludes these costs in the measurement of segment performance. All corporate office expenses are allocated to the operating segment level. The Company incurred remediation costs in connection with the suspended production activities at PharMEDium (see Note 1). These remediation costs are primarily classified in Cost of Goods sold in the Consolidated Statements of Operations. The Company incurred costs in connection with exiting the PharMEDium compounding business. These shutdown costs are primarily classified in Distribution, Selling, and Administrative expenses in the Consolidated Statement of Operations. One of the Company's non-wholly-owned subsidiaries, Profarma, which the Company consolidates based on certain governance rights (see Note 3), adjusted its previous estimate of contingent consideration related to the purchase price of one of its prior business acquisitions. The Company recorded a $13.7 million gain on the sale of an equity investment in Other (Income) Loss in the Company's Consolidated Statement of Operations in the fiscal year ended September 30, 2019. The Company recorded a $30.0 million impairment of a non-customer note receivable related to a start-up venture in Other (Income) Loss in the Company's Consolidated Statement of Operations in the fiscal year ended September 30, 2018. The following illustrates depreciation and amortization by reportable segment for the periods indicated: Fiscal Year Ended September 30, (in thousands) 2020 2019 2018 Pharmaceutical Distribution Services $ 203,062 $ 232,735 $ 225,608 Other 77,522 69,824 64,768 Acquisition-related intangibles amortization 110,478 159,848 174,751 Total depreciation and amortization $ 391,062 $ 462,407 $ 465,127 Depreciation and amortization includes depreciation and amortization of property and equipment and intangible assets, but excludes amortization of deferred financing costs and other debt-related items, which are included in interest expense, net. The following illustrates capital expenditures by reportable segment for the periods indicated: Fiscal Year Ended September 30, (in thousands) 2020 2019 2018 Pharmaceutical Distribution Services $ 201,144 $ 210,161 $ 190,191 Other 168,533 100,061 146,220 Total capital expenditures $ 369,677 $ 310,222 $ 336,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recorded amounts of the Company's cash and cash equivalents, accounts receivable, and accounts payable as of September 30, 2020 and 2019 approximate fair value based upon the relatively short-term nature of these financial instruments. Within Cash and Cash Equivalents, the Company had $2,548.0 million and $1,552.0 million of investments in money market accounts as of September 30, 2020 and 2019. The fair value of the money market accounts was determined based upon unadjusted quoted prices in active markets for identical assets, otherwise known as Level 1 inputs. The recorded amount of long-term debt (see Note 7) and the corresponding fair value as of September 30, 2020 were $3,618.3 million and $4,026.4 million, respectively. The recorded amount of long-term debt and the corresponding fair value as of September 30, 2019 were $4,033.9 million and $4,158.4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Sep. 30, 2020</t>
        </is>
      </c>
    </row>
    <row r="3">
      <c r="A3" s="3" t="inlineStr">
        <is>
          <t>Quarterly Financial Information Disclosure [Abstract]</t>
        </is>
      </c>
    </row>
    <row r="4">
      <c r="A4" s="4" t="inlineStr">
        <is>
          <t>Quarterly Financial Information (Unaudited)</t>
        </is>
      </c>
      <c r="B4" s="4" t="inlineStr">
        <is>
          <t>Quarterly Financial Information (Unaudited) Fiscal Year Ended September 30, 2020 (in thousands, except per share amounts) First Second Third Fourth Fiscal Revenue $ 47,864,742 $ 47,417,639 $ 45,366,777 $ 49,244,768 $ 189,893,926 Gross profit (a) $ 1,231,214 $ 1,388,107 $ 1,225,716 $ 1,346,847 $ 5,191,884 Distribution, selling, and administrative expenses; depreciation; and amortization 790,468 787,208 762,300 818,303 3,158,279 Employee severance, litigation, and other (b) 39,309 67,732 58,585 6,641,681 6,807,307 Impairment of PharMEDium assets 138,000 223,652 — — 361,652 Operating income (loss) $ 263,437 $ 309,515 $ 404,831 $ (6,113,137) $ (5,135,354) Net income (loss) (c) $ 186,568 $ 971,111 $ 287,268 $ (4,844,505) $ (3,399,558) Net income (loss) attributable to AmerisourceBergen Corporation (c) $ 187,640 $ 960,277 $ 289,439 $ (4,846,072) $ (3,408,716) Earnings per share operations: Basic $ 0.91 $ 4.68 $ 1.42 $ (23.74) $ (16.65) Diluted $ 0.90 $ 4.64 $ 1.41 $ (23.74) $ (16.65) __________________________________________________________ (a) The first, second, and fourth quarters of the fiscal year ended September 30, 2020 include gains from antitrust litigation settlements of $8.5 million, $0.1 million, and $0.5 million, respectively. The first, second, and third quarters of the fiscal year ended September 30, 2020 include LIFO expense of $13.3 million, $23.9 million, and $6.1 million. The fourth quarter of the fiscal year ended September 30, 2020 includes LIFO credit of $35.8 million. The first quarter of the fiscal year ended September 30, 2020 includes PharMEDium remediation costs of $7.1 million. The second and third quarters of the fiscal year ended September 30, 2020 include PharMEDium shutdown costs of $5.0 million and $0.4 million, respectively. (b) The fourth quarter of the fiscal year ended September 30, 2020 includes a $6.6 billion legal expense accrual in connection with opioid lawsuits. (c) The second quarter of the fiscal year ended September 30, 2020 includes discrete tax benefits of $741.0 million primarily related to the permanent shutdown of the PharMEDium business. The third quarter of the fiscal year ended September 30, 2020 includes a loss on the early retirement of debt of $22.2 million. The fourth quarter of the fiscal year ended September 30, 2020 includes tax benefits of $1.1 billion relating to the $6.6 billion legal expense accrual in connection with opioid lawsuits, $360.7 million relating to Switzerland tax reform, and a $20.4 million adjustment to the discrete tax benefits previously recognized primarily attributable to the income tax deductions resulting from the permanent shutdown of the PharMEDium business. Fiscal Year Ended September 30, 2019 (in thousands, except per share amounts) First Second Third Fourth Fiscal Revenue $ 45,392,452 $ 43,319,602 $ 45,239,265 $ 45,637,802 $ 179,589,121 Gross profit (a) $ 1,297,580 $ 1,424,756 $ 1,231,239 $ 1,184,737 $ 5,138,312 Distribution, selling, and administrative expenses; depreciation; and amortization 779,085 751,802 764,539 830,489 3,125,915 Employee severance, litigation, and other 40,672 55,389 60,006 174,407 330,474 Impairment of PharMEDium assets — 570,000 — — 570,000 Operating income $ 477,823 $ 47,565 $ 406,694 $ 179,841 $ 1,111,923 Net income (b) $ 391,753 $ 28,073 $ 302,002 $ 132,307 $ 854,135 Net income attributable to AmerisourceBergen Corporation (b) $ 393,652 $ 27,135 $ 301,959 $ 132,619 $ 855,365 Earnings per share operations: Basic $ 1.86 $ 0.13 $ 1.44 $ 0.64 $ 4.07 Diluted $ 1.84 $ 0.13 $ 1.43 $ 0.63 $ 4.04 __________________________________________________________ (a) The first, second, third, and fourth quarters of the fiscal year ended September 30, 2019 include gains from antitrust litigation settlements of $87.3 million, $52.0 million, $3.5 million, and $3.1 million, respectively. The first, second, and third quarters of the fiscal year ended September 30, 2019 include LIFO credits of $3.0 million, $66.8 million, and $9.9 million, respectively. The fourth quarter of the fiscal year ended September 30, 2019 includes LIFO expense of $57.2 million. The first, second, third, and fourth quarters of the fiscal year ended September 30, 2019 include PharMEDium remediation costs of $17.9 million, $12.3 million, $11.7 million, and $6.7 million, respectively. The first quarter of the fiscal year ended September 30, 2019 includes a $22.0 million reversal of a previous estimate of a liability under the New York State Opioid Stewardship Act. (b) The first quarter of the fiscal year ended September 30, 2019 includes a $37.0 million income tax benefit adjustment to the one-time transition tax on historical foreign earnings and profits through December 31, 2017. The second quarter of the fiscal year ended September 30, 2019 includes a gain on the sale of an equity investment of $13.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0</t>
        </is>
      </c>
    </row>
    <row r="3">
      <c r="A3" s="3" t="inlineStr">
        <is>
          <t>Subsequent Events [Abstract]</t>
        </is>
      </c>
    </row>
    <row r="4">
      <c r="A4" s="4" t="inlineStr">
        <is>
          <t>Subsequent Event</t>
        </is>
      </c>
      <c r="B4" s="4" t="inlineStr">
        <is>
          <t>Subsequent EventIn November 2020, the Company's board of directors increased the quarterly dividend paid on common stock by 5% and declared a regular quarterly cash dividend of $0.44 per share, payable on November 30, 2020 to shareholders of record on November 16,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SCHEDULE II — VALUATION AND QUALIFYING ACCOUNTS (In thousands) Balance at Charged to Deductions- Balance at Year Ended September 30, 2020 Allowances for returns and doubtful accounts $ 1,223,887 $ 4,019,830 $ (3,826,409) $ 1,417,308 Year Ended September 30, 2019 Allowances for returns and doubtful accounts $ 1,049,901 $ 3,720,642 $ (3,546,656) $ 1,223,887 Year Ended September 30, 2018 Allowances for returns and doubtful accounts $ 1,068,251 $ 3,397,562 $ (3,415,912) $ 1,049,901 __________________________________________________________ (1) Represents the provision for returns and doubtful accounts. (2) Represents reductions to the returns allowance and accounts receivable written off during year, net of recoveries. (3) Includes an allowance for doubtful accounts for long-term accounts receivable within Other Assets on the Consolidated Balance Sheets of $981 thousand and $13,568 thousand as of September 3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The accompanying financial statements present the consolidated financial position, results of operations, and cash flows of the Company as of the dates and for the periods indicated. All intercompany accounts and transactions have been eliminated in consolidation.</t>
        </is>
      </c>
    </row>
    <row r="5">
      <c r="A5" s="4" t="inlineStr">
        <is>
          <t>Use of Estimates</t>
        </is>
      </c>
      <c r="B5" s="4" t="inlineStr">
        <is>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is>
      </c>
    </row>
    <row r="6">
      <c r="A6" s="4" t="inlineStr">
        <is>
          <t>Reclassifications</t>
        </is>
      </c>
      <c r="B6" s="4" t="inlineStr">
        <is>
          <t>Certain reclassifications have been made to prior-period amounts in order to conform to the current year presentation. In March 2020, the World Health Organization ("WHO") declared a global pandemic attributable to the outbreak and continued spread of COVID-19. In connection with the mitigation and containment procedures recommended by the WHO and imposed by federal, state, and local governmental authorities, the Company implemented measures designed to keep its employees safe and address business continuity issues at its distribution centers and other locations. The Company continues to evaluate and plan for the potential effects of a prolonged disruption and the related impacts on its revenue, results of operations, and cash flows. These items include, but are not limited to, the financial condition of its customers and the realization of accounts receivable, decreased availability and demand for its products and services, and delays related to current and future projects. While the Company's operational and financial performance may be significantly impacted by COVID-19, it is not possible for the Company to predict the duration or magnitude of the outbreak and whether it could have a material adverse impact on the Company's financial position, results of operations, or cash flows. See Risk Factor - We face risks related to health epidemics and pandemics, and the continued spread of COVID-19 is adversely affecting our business.</t>
        </is>
      </c>
    </row>
    <row r="7">
      <c r="A7" s="4" t="inlineStr">
        <is>
          <t>Recently Adopted Accounting Pronouncements</t>
        </is>
      </c>
      <c r="B7" s="4" t="inlineStr">
        <is>
          <t>In May 2014, the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 - Principal versus Agent Considerations" ("ASU 2016-08"), which clarified the implementation guidance for principal versus agent considerations in ASU 2014-09. In April 2016, the FASB issued ASU No. 2016-10, "Revenue from Contracts with Customers (Topic 606) - Identifying Performance Obligations and Licensing" ("ASU 2016-10"), which amended the guidance in ASU 2014-09 related to identifying performance obligations and accounting for licenses of intellectual property. The Company was required to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did not and will not have a material impact on the Company's revenues, results of operations, or cash flows. The Company did not record any material contract assets, contract liabilities, or deferred contract costs in its Consolidated Balance Sheet upon adoption.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For the Company's revenue recognition policy, refer to the "Revenue Recognition" section of Note 1. In February 2016, the FASB issued ASU No. 2016-02, "Leases (Topic 842)" ("ASU 2016-02" or "ASC 842"). ASU 2016-02 aims to increase transparency and comparability across organizations by requiring lease assets and lease liabilities to be recognized on the balance sheet as well as key information to be disclosed regarding lease arrangements. ASU 2016-02 was effective for annual reporting periods beginning after December 15, 2018 and interim periods within those fiscal years. The Company adopted ASC 842 as of October 1, 2019 and adopted it using the modified retrospective approach. The Company elected the transition package of practical expedients provided within the amended guidance, which eliminated the requirements to reassess lease identification, lease classification, and initial direct costs for leases that commenced before the effective date. The Company also elected to combine lease and non-lease components and to exclude short-term leases from its consolidated balance sheets. The Company did not elect the hindsight practical expedient in determining the lease term. In connection with the adoption of ASC 842, the Company recognized operating lease liabilities of $562.1 million, right-of-use ("ROU") assets of $526.3 million, and a $35.1 million, net of tax of $9.6 million, cumulative adjustment to retained earnings. The Company's lease liabilities were based on the present value of the remaining minimum lease commitments using the Company's incremental borrowing rates as of October 1, 2019, and the Company's ROU assets were based upon the operating lease liabilities adjusted for prepaid and deferred rents. The cumulative adjustment to retained earnings was primarily the result of derecognizing assets of $266.0 million in Property and Equipment, Net and $324.8 million of financing obligations in Long-Term Financing Obligation and Accrued Expenses and Other, all of which was associated with leased assets where the Company was deemed the owner of the leased assets for accounting purposes. The Company finalized the impact that the amended lease guidance had on its systems, processes, and internal controls. The adoption of ASC 842 did not and will not have a material impact on the Company's results of operations or cash flows. For the Company's lease policy, refer to the "Leases" section of Note 1. Recently Issued Accounting Pronouncements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The Company does not expect the adoption of this new accounting guidance to have a material impact on its financial position, results of operations, or cash flows.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September 30, 2020, there were no other recently issued accounting standards that may have a material impact on the Company's financial position, results of operations, or cash flows upon their adoption.</t>
        </is>
      </c>
    </row>
    <row r="8">
      <c r="A8" s="4" t="inlineStr">
        <is>
          <t>Business Combinations</t>
        </is>
      </c>
      <c r="B8" s="4" t="inlineStr">
        <is>
          <t>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t>
        </is>
      </c>
    </row>
    <row r="9">
      <c r="A9" s="4" t="inlineStr">
        <is>
          <t>Cash Equivalents</t>
        </is>
      </c>
      <c r="B9" s="4" t="inlineStr">
        <is>
          <t>The Company considers all highly liquid investments with original maturities of three months or less to be cash equivalents. The carrying value of cash equivalents approximates fair value.</t>
        </is>
      </c>
    </row>
    <row r="10">
      <c r="A10" s="4" t="inlineStr">
        <is>
          <t>Concentrations of Credit Risk and Allowance for Doubtful Accounts</t>
        </is>
      </c>
      <c r="B10" s="4" t="inlineStr">
        <is>
          <t>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20, Walgreens Boots Alliance, Inc. ("WBA"), accounted for approximately 33% of revenue and represented approximately 47% of accounts receivable, net of incentives, as of September 30, 2020. Express Scripts, Inc., the Company's second largest customer in the fiscal year ended September 30, 2020, accounted for approximately 12% of revenue and represented approximately 7% of accounts receivable as of September 30, 2020.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20, 2019, and 2018,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is>
      </c>
    </row>
    <row r="11">
      <c r="A11" s="4" t="inlineStr">
        <is>
          <t>Contingencies</t>
        </is>
      </c>
      <c r="B11" s="4" t="inlineStr">
        <is>
          <t>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4.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5).</t>
        </is>
      </c>
    </row>
    <row r="12">
      <c r="A12" s="4" t="inlineStr">
        <is>
          <t>Derivative Financial Instruments</t>
        </is>
      </c>
      <c r="B12" s="4" t="inlineStr">
        <is>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is>
      </c>
    </row>
    <row r="13">
      <c r="A13" s="4" t="inlineStr">
        <is>
          <t>Foreign Currency</t>
        </is>
      </c>
      <c r="B13" s="4" t="inlineStr">
        <is>
          <t>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is>
      </c>
    </row>
    <row r="14">
      <c r="A14" s="4" t="inlineStr">
        <is>
          <t>Goodwill and Other Intangible Assets</t>
        </is>
      </c>
      <c r="B14" s="4" t="inlineStr">
        <is>
          <t>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litative impairment assessment of goodwill and indefinite-lived intangible assets in the fourth quarter of fiscal 2020, with the exception of its testing of goodwill and indefinite-lived intangibles in the MWI and Profarma reporting units. The Company elected to perform a qualitative impairment assessment of goodwill and indefinite-lived intangible assets in the fourth quarter of fiscal 2019, with the exception of the its testing of goodwill in the Profarma reporting unit. In the fourth quarter of fiscal 2018, the Company elected to bypass performing the qualitative assessment and went directly to performing its annual quantitative assessments of goodwill and indefinite-lived intangible assets. The quantitativ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20, 2019, and 2018. The Company recorded a goodwill impairment of $59.7 million in its Profarma reporting unit in connection with its fiscal 2018 annual impairment test. No goodwill impairments were recorded in the fiscal years ended September 30, 2020 and 2019. No indefinite-lived intangible asset impairments were recorded in the fiscal years ended September 30, 2020, 2019, and 2018. Finite-lived intangible assets are amortized using the straight-line method over the estimated useful lives of the assets. The Company performs a recoverability assessment of its long-lived assets when impairment indicators are present. After U.S. Food and Drug Administration ("FDA") inspections of PharMEDium Healthcare Holdings, Inc.'s ("PharMEDium") compounding facilities, the Company voluntarily suspended production activities in December 2017 at its largest compounding facility located in Memphis, Tennessee pending execution of certain remedial measures. As a result of the suspension of production activities at PharMEDium's compounding facility located in Memphis, Tennessee and the regulatory matters, the Company performed a recoverability assessment of PharMEDium's long-lived assets and recorded a $570.0 million impairment loss in the quarter ended March 31, 2019 for the amount that the carrying value of the PharMEDium asset group exceeded its fair value. Prior to the impairment, the carrying value of the asset group was $792 million. The fair value of the asset group was $222 million as of March 31, 2019. The PharMEDium asset group was included in the Pharmaceutical Distribution Services reportable segment. Significant assumptions used in estimating the fair value of PharMEDium's asset group included (i) a 15%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d that its fair value assumptions were representative of market participant assumptions; however, the forecasted cash flows used to estimate fair value and measure the related impairment were inherently uncertain and included assumptions that differed from actual results in future periods (see below). This represents a Level 3 nonrecurring fair value measurement. The Company allocated $522.1 million of the impairment to finite-lived intangibles ($420.8 million of customer relationships, $79.9 million of a trade name, and $21.4 million of software technology) and $47.9 million of the impairment to property and equipment. The Company updated its recoverability assessment of PharMEDium's long-lived assets as of September 30, 2019. The Company concluded that PharMEDium’s long-lived assets were recoverable as of September 30, 2019. As a result of the continued suspension of the production activities at PharMEDium's compounding facility located in Memphis, Tennessee, certain regulatory matters, ongoing operational challenges, and lower-than-expected operating results, the Company updated its recoverability assessment of PharMEDium’s long-lived assets as of December 31, 2019. The recoverability assessment was based upon comparing PharMEDium's forecasted undiscounted cash flows to the carrying value of its asset group. Using forecasted undiscounted cash flows that were based on the weighted average of multiple strategic alternatives, the Company concluded that the carrying value of the PharMEDium long-lived asset group was not recoverable as of December 31, 2019. The forecasted undiscounted cash flows as of December 31, 2019 were lower than the forecasted undiscounted cash flows as of September 30, 2019 due to a change in weighting of multiple strategic alternatives and lower operating results in the three months ended December 31, 2019 compared to expectations. The Company then performed an impairment test by comparing the PharMEDium asset group's fair value of $145 million to its carrying value, which resulted in a $138.0 million impairment loss in the three months ended December 31, 2019. Significant assumptions used in estimating the fair value of PharMEDium's asset group included (i) a 17%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d that its fair value assumptions were representative of market participant assumptions; however, the forecasted cash flows used to estimate fair value and measure the related impairment were inherently uncertain and included assumptions that differed from actual results in future periods (see below). This represented a Level 3 nonrecurring fair value measurement. The Company allocated $123.2 million of the impairment to finite-lived intangibles, $11.6 million of the impairment to property and equipment, and $3.2 million to ROU assets. In January 2020, the Company decided to permanently exit the PharMEDium compounding business, and, as a result, the Company ceased all commercial and administrative operations related to this business in fiscal 2020. The decision to permanently exit the PharMEDium business was due to a number of factors including, but not limited to, ongoing operational, regulatory, and commercial challenges, such as PharMEDium's decision in January 2020 to suspend production at the compounding facility in New Jersey pending facility upgrades related to the air handling and filtration systems. In connection with the decision to exit the PharMEDium business, the Company recorded an impairment of PharMEDium's assets of $223.7 million in the three months ended March 31, 2020, which included impairments of the remaining finite-lived intangible assets and the majority of the remaining tangible assets.</t>
        </is>
      </c>
    </row>
    <row r="15">
      <c r="A15" s="4" t="inlineStr">
        <is>
          <t>Income Taxes</t>
        </is>
      </c>
      <c r="B15"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is>
      </c>
    </row>
    <row r="16">
      <c r="A16" s="4" t="inlineStr">
        <is>
          <t>Inventories</t>
        </is>
      </c>
      <c r="B16" s="4" t="inlineStr">
        <is>
          <t>Inventories are stated at the lower of cost or market. Cost for approximately 70% and 75% of the Company's inventories as of September 30, 2020 and 2019, respectively, has been determined using the last-in, first-out ("LIFO") method. If the Company had used the first-in, first-out method of inventory valuation, which approximates current replacement cost, inventories would have been approximately $1,519.2 million and $1,511.8 million higher than the amounts reported as of September 30, 2020 and 2019, respectively. The Company recorded LIFO expense of $7.4 million and $67.3 million in the fiscal years ended September 30, 2020 and 2018, respectively, and a LIFO credit of $22.5 million in the fiscal year ended September 30, 2019. The annual LIFO provision is affected by manufacturer pricing practices, which may be impacted by market and other external influences, changes in inventory quantities, and product mix, many of which are difficult to predict. Changes to any of the above factors can have a material impact to the Company's annual LIFO provision.</t>
        </is>
      </c>
    </row>
    <row r="17">
      <c r="A17" s="4" t="inlineStr">
        <is>
          <t>Investments, VIE</t>
        </is>
      </c>
      <c r="B17" s="4" t="inlineStr">
        <is>
          <t>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presents its noncontrolling interest in its consolidated financial statements.</t>
        </is>
      </c>
    </row>
    <row r="18">
      <c r="A18" s="4" t="inlineStr">
        <is>
          <t>Investments, Equity Securities</t>
        </is>
      </c>
      <c r="B18" s="4" t="inlineStr">
        <is>
          <t>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is recorded in Other (Income) Loss in the Consolidated Statements of Operations. The Company monitors its investments for impairment by considering factors such as the operating performance of the investment and current economic and market conditions.</t>
        </is>
      </c>
    </row>
    <row r="19">
      <c r="A19" s="4" t="inlineStr">
        <is>
          <t>Manufacturer Incentives</t>
        </is>
      </c>
      <c r="B19" s="4" t="inlineStr">
        <is>
          <t>The Company considers fees and other incentives received from its suppliers relating to the purchase or distribution of inventory to represent product discounts, and, as a result, they are recognized within cost of goods sold upon the sale of the related inventory.</t>
        </is>
      </c>
    </row>
    <row r="20">
      <c r="A20" s="4" t="inlineStr">
        <is>
          <t>Leases</t>
        </is>
      </c>
      <c r="B20" s="4" t="inlineStr">
        <is>
          <t>The Company is often involved in the construction of its facilities. Prior to October 1, 2019, in certain cases, the Company made payments for certain structural components included in the lessor's construction of the leased assets, which resulted in the Company being deemed the owner of the leased assets for accounting purposes. As a result, regardless of the significance of the payments, ASC 840, Leases, defined those payments as automatic indicators of ownership and required the Company to capitalize the lessor's total project cost with a corresponding financing obligation. Upon completion of the lessor's project, the Company performed a sale-leaseback analysis pursuant to ASC 840 to determine if these assets and the related financing obligations could be derecognized from the Company's Consolidated Balance Sheet. If the Company was deemed to have had "continuing involvement," the leased assets and the related financing obligations remained on the Company's Consolidated Balance Sheet and were amortized over the life of the assets and the lease term, respectively. All other leases were considered operating leases in accordance with ASC 840. Assets subject to an operating lease and the related lease payments were not recorded on the Company's Consolidated Balance Sheet. Rent expense was recognized on a straight-line basis over the expected lease term and was recorded in Distribution, Selling, and Administrative in the Company's Consolidated Statements of Operations. Subsequent to the adoption of ASC 842 on October 1, 2019, at the inception of an arrangement, the Company determines whether the arrangement is or contains a lease based on the facts and circumstances present. Leases are classified as either finance or operating, with classification affecting the pattern of expense recognition in the income statement. At the lease commencement date, operating and finance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to discount the lease liabilities, which is the rate incurred to borrow on a collateralized basis over a similar term in a similar economic environment. Certain adjustments to the ROU asset may be required for items such as incentives received. The Company does not recognize on the balance sheet leases with terms of one year or less. The Company has operating leases that are primarily comprised of buildings, office equipment, distribution center equipment, and vehicles. Some of the Company's leases include options to extend or early terminate the lease, which are included in the lease term when it is reasonably certain to exercise and there is a significant economic incentive to exercise that option. Certain lease agreements contain provisions for future rent increases. Lease payments included in the measurement of the lease liability comprise fixed payments. The Company combines lease and non-lease components as a single component. Operating lease cost is recognized over the expected lease term on a straight-line basis and is recorded in Distribution, Selling, and Administrative in the Company's Consolidated Statements of Operations. Variable lease payments, which are primarily comprised of maintenance, taxes, and other payments based on usage, are recognized when the expense is incurred. The Company's leases do not contain residual value guarantees.</t>
        </is>
      </c>
    </row>
    <row r="21">
      <c r="A21" s="4" t="inlineStr">
        <is>
          <t>Property and Equipment</t>
        </is>
      </c>
      <c r="B21" s="4" t="inlineStr">
        <is>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is>
      </c>
    </row>
    <row r="22">
      <c r="A22" s="4" t="inlineStr">
        <is>
          <t>Revenue Recognition</t>
        </is>
      </c>
      <c r="B22" s="4" t="inlineStr">
        <is>
          <t>The Company's revenues are primarily generated from the distribution of pharmaceutical products. The Company also generates revenues from global commercialization services, which include clinical trial support, post-approval and commercialization support, and global specialty transportation and logistics for the biopharmaceutical industry. See Note 16 for the Company's disaggregated revenue. The Company recognizes revenue related to the distribution of products at a point in time when title and control transfers to customers and there is no further obligation to provide services related to such products. Service revenue is recognized over the period that services are provided to the customer. The Company is generally the principal in a transaction; therefore, revenue is primarily recorded on a gross basis. When the Company is the principal in a transaction, it has determined that it controls the ability to direct the use of the product or service prior to the transfer to a customer, it is primarily responsible for fulfilling the promise to provide the product or service to its customer, it has discretion in establishing pricing, and it controls the relationship with the customer. Revenue is recognized at the amount of consideration expected to be received. For the distribution business, revenue is primarily generated from a contract related to a confirmed purchase order with a customer in a distribution arrangement and is net of estimated sales returns and allowances, other customer incentives, and sales tax.</t>
        </is>
      </c>
    </row>
    <row r="23">
      <c r="A23" s="4" t="inlineStr">
        <is>
          <t>Share-Based Compensation</t>
        </is>
      </c>
      <c r="B23" s="4" t="inlineStr">
        <is>
          <t>The Company accounts for the compensation cost of all share-based payments at fair value. The Company estimates the fair value of option grants using a binomial option pricing model.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are recognized when the awards vest or are settled and are recognized in Income Tax Expense in the Company’s Consolidated Statements of Operations and in cash flows from operations in the Consolidated Statements of Cash Flows.</t>
        </is>
      </c>
    </row>
    <row r="24">
      <c r="A24" s="4" t="inlineStr">
        <is>
          <t>Shipping and Handling Costs</t>
        </is>
      </c>
      <c r="B24" s="4" t="inlineStr">
        <is>
          <t>Shipping and handling costs include all costs to warehouse, pick, pack, and deliver inventory to customers.</t>
        </is>
      </c>
    </row>
    <row r="25">
      <c r="A25" s="4" t="inlineStr">
        <is>
          <t>Supplier Reserves</t>
        </is>
      </c>
      <c r="B25" s="4" t="inlineStr">
        <is>
          <t>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Allowances for returns and doubtful accounts</t>
        </is>
      </c>
      <c r="B3" s="5" t="n">
        <v>1417308</v>
      </c>
      <c r="C3" s="5" t="n">
        <v>1222906</v>
      </c>
    </row>
    <row r="4">
      <c r="A4" s="3" t="inlineStr">
        <is>
          <t>Stockholders' (deficit) equity:</t>
        </is>
      </c>
    </row>
    <row r="5">
      <c r="A5" s="4" t="inlineStr">
        <is>
          <t>Common stock, par value (usd per share)</t>
        </is>
      </c>
      <c r="B5" s="7" t="n">
        <v>0.01</v>
      </c>
      <c r="C5" s="7" t="n">
        <v>0.01</v>
      </c>
    </row>
    <row r="6">
      <c r="A6" s="4" t="inlineStr">
        <is>
          <t>Common stock, authorized (shares)</t>
        </is>
      </c>
      <c r="B6" s="6" t="n">
        <v>600000000</v>
      </c>
      <c r="C6" s="6" t="n">
        <v>600000000</v>
      </c>
    </row>
    <row r="7">
      <c r="A7" s="4" t="inlineStr">
        <is>
          <t>Common stock, issued (shares)</t>
        </is>
      </c>
      <c r="B7" s="6" t="n">
        <v>287790479</v>
      </c>
      <c r="C7" s="6" t="n">
        <v>285295170</v>
      </c>
    </row>
    <row r="8">
      <c r="A8" s="4" t="inlineStr">
        <is>
          <t>Common stock, outstanding (shares)</t>
        </is>
      </c>
      <c r="B8" s="6" t="n">
        <v>204226465</v>
      </c>
      <c r="C8" s="6" t="n">
        <v>206760654</v>
      </c>
    </row>
    <row r="9">
      <c r="A9" s="4" t="inlineStr">
        <is>
          <t>Treasury stock (shares)</t>
        </is>
      </c>
      <c r="B9" s="6" t="n">
        <v>83564014</v>
      </c>
      <c r="C9" s="6" t="n">
        <v>7853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The following assets and liabilities of Profarma are included in the Company's Consolidated Balance Sheet: (in thousands) September 30, September 30, Cash and cash equivalents $ 96,983 $ 9,431 Accounts receivables, net 120,486 154,491 Inventories 144,059 185,602 Prepaid expenses and other 52,885 64,119 Property and equipment, net 23,584 30,961 Goodwill 82,309 82,309 Other intangible assets 73,543 74,429 Other long-term assets 53,513 9,169 Total assets $ 647,362 $ 610,511 Accounts payable $ 141,147 $ 165,053 Accrued expenses and other 34,415 49,191 Short-term debt 98,399 106,439 Long-term debt 44,144 60,973 Deferred income taxes 38,854 42,371 Other long-term liabilities 43,413 5,303 Total liabilities $ 400,372 $ 429,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The following table summarizes the Company's property and equipment balances for the periods indicated: (in thousands) September 30, September 30, Property and equipment, at cost: Land $ 39,572 $ 44,142 Buildings and improvements 586,551 942,129 Machinery, equipment, and other 2,618,354 2,362,869 Total property and equipment 3,244,477 3,349,140 Less accumulated depreciation (1,759,669) (1,578,624) Property and equipment, net $ 1,484,808 $ 1,770,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Domestic and foreign income from continuing operations before income taxes</t>
        </is>
      </c>
      <c r="B4" s="4" t="inlineStr">
        <is>
          <t xml:space="preserve">The following table summarizes the Company's (loss) income before income taxes for the periods indicated: Fiscal Year Ended September 30, (in thousands) 2020 2019 2018 Domestic $ (5,961,269) $ 336,150 $ 704,935 Foreign 667,438 630,956 472,488 Total $ (5,293,831) $ 967,106 $ 1,177,423 </t>
        </is>
      </c>
    </row>
    <row r="5">
      <c r="A5" s="4" t="inlineStr">
        <is>
          <t>Income tax provision</t>
        </is>
      </c>
      <c r="B5" s="4" t="inlineStr">
        <is>
          <t>The components of the Company's consolidated income tax (benefit) expense are summarized in the following table for the periods indicated: Fiscal Year Ended September 30, (in thousands) 2020 2019 2018 Current (benefit) provision: Federal $ (473,751) $ (12,801) $ 247,755 State and local 30,236 15,246 39,328 Foreign 94,213 81,989 69,972 Total current (benefit) provision (349,302) 84,434 357,055 Deferred (benefit) provision: Federal (914,613) 61,819 (828,023) State and local (264,409) (31,086) 33,887 Foreign (365,949) (2,196) (1,388) Total deferred (benefit) provision (1,544,971) 28,537 (795,524) (Benefit) provision for income taxes $ (1,894,273) $ 112,971 $ (438,469)</t>
        </is>
      </c>
    </row>
    <row r="6">
      <c r="A6" s="4" t="inlineStr">
        <is>
          <t>Reconciliation of the effective income tax rate</t>
        </is>
      </c>
      <c r="B6" s="4" t="inlineStr">
        <is>
          <t>A reconciliation of the statutory U.S. federal income tax rate to the Company's consolidated effective income tax rate is as follows for the periods indicated: Fiscal Year Ended September 30, 2020 2019 2018 Statutory U.S. federal income tax rate 21.0% 21.0% 24.5% State and local income tax rate, net of federal tax benefit (0.5) 2.4 (0.1) Foreign tax rate differential 1.0 (6.7) (6.2) Litigation settlements and accruals (see Note 14) (6.2) 0.1 (6.3) U.S. Tax reform — (3.6) (52.0) PharMEDium worthless stock deduction 12.4 — — Swiss Tax reform 6.8 — — CARES Act 1.2 — — Goodwill impairment (see Note 1) — — 1.7 Capital gain on distribution — — 3.6 Other 0.1 (1.5) (2.4) Effective income tax rate 35.8% 11.7% (37.2)%</t>
        </is>
      </c>
    </row>
    <row r="7">
      <c r="A7" s="4" t="inlineStr">
        <is>
          <t>Significant components of deferred tax liabilities (assets)</t>
        </is>
      </c>
      <c r="B7" s="4" t="inlineStr">
        <is>
          <t xml:space="preserve">Significant components of the Company's deferred tax liabilities (assets) are as follows: September 30, (in thousands) 2020 2019 Inventories $ 1,309,815 $ 1,293,075 Property and equipment 94,521 143,851 Goodwill and other intangible assets 613,123 709,015 Right-of-use assets (Note 12) 113,220 — Other 1,888 1,892 Gross deferred tax liabilities 2,132,567 2,147,833 Net operating loss and tax credit carryforwards (263,171) (318,868) Allowance for doubtful accounts (20,051) (22,544) Accrued expenses (21,284) (33,312) Accrued litigation liability (1,078,555) — Employee and retiree benefits (13,891) (12,420) Goodwill and other intangible assets (582,406) — Lease liabilities (Note 12) (121,182) — Share-based compensation (38,914) (39,961) Other (79,916) (60,215) Gross deferred tax assets (2,219,370) (487,320) Valuation allowance for deferred tax assets 411,648 199,682 Deferred tax assets, net of valuation allowance (1,807,722) (287,638) Net deferred tax liabilities $ 324,845 $ 1,860,195 </t>
        </is>
      </c>
    </row>
    <row r="8">
      <c r="A8" s="4" t="inlineStr">
        <is>
          <t>Reconciliation of the beginning and ending amount of unrecognized tax benefits, excluding interest and penalties</t>
        </is>
      </c>
      <c r="B8" s="4" t="inlineStr">
        <is>
          <t xml:space="preserve">A reconciliation of the beginning and ending amount of unrecognized tax benefits, excluding interest and penalties, for the periods indicated is as follows: Fiscal Year Ended September 30, (in thousands) 2020 2019 2018 Unrecognized tax benefits at beginning of period $ 105,657 $ 98,124 $ 323,869 Additions of tax positions of the current year 385,797 18,819 2,804 Additions to tax positions of the prior years 5,599 751 558 Reductions of tax positions of the prior years (6,480) (10,317) (224,878) Settlements with taxing authorities — — (1,847) Expiration of statutes of limitations (12,222) (1,720) (2,382) Unrecognized tax benefits at end of period $ 478,351 $ 105,657 $ 98,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Changes in the carrying value of goodwill</t>
        </is>
      </c>
      <c r="B4" s="4" t="inlineStr">
        <is>
          <t xml:space="preserve">The following is a summary of the changes in the carrying value of goodwill, by reportable segment, for the fiscal years ended September 30, 2020 and 2019: (in thousands) Pharmaceutical Other Total Goodwill as of September 30, 2018 $ 4,852,775 $ 1,811,497 $ 6,664,272 Goodwill recognized in connection with acquisitions — 43,418 43,418 Foreign currency translation — (2,183) (2,183) Goodwill as of September 30, 2019 4,852,775 1,852,732 6,705,507 Foreign currency translation — 1,212 1,212 Goodwill as of September 30, 2020 $ 4,852,775 $ 1,853,944 $ 6,706,719 </t>
        </is>
      </c>
    </row>
    <row r="5">
      <c r="A5" s="4" t="inlineStr">
        <is>
          <t>Other intangible assets - indefinite-lived</t>
        </is>
      </c>
      <c r="B5" s="4" t="inlineStr">
        <is>
          <t xml:space="preserve">The following is a summary of other intangible assets: September 30, 2020 September 30, 2019 (dollars in thousands) Weighted Average Remaining Useful Life Gross Accumulated Net Gross Accumulated Net Indefinite-lived trade names $ 685,312 $ — $ 685,312 $ 685,324 $ — $ 685,324 Finite-lived: Customer relationships 13 years 1,671,888 (565,372) 1,106,516 1,931,212 (489,471) 1,441,741 Trade names and other 14 years 210,394 (116,115) 94,279 271,521 (103,750) 167,771 Total other intangible assets $ 2,567,594 $ (681,487) $ 1,886,107 $ 2,888,057 $ (593,221) $ 2,294,836 </t>
        </is>
      </c>
    </row>
    <row r="6">
      <c r="A6" s="4" t="inlineStr">
        <is>
          <t>Other intangible assets - finite-lived</t>
        </is>
      </c>
      <c r="B6" s="4" t="inlineStr">
        <is>
          <t xml:space="preserve">The following is a summary of other intangible assets: September 30, 2020 September 30, 2019 (dollars in thousands) Weighted Average Remaining Useful Life Gross Accumulated Net Gross Accumulated Net Indefinite-lived trade names $ 685,312 $ — $ 685,312 $ 685,324 $ — $ 685,324 Finite-lived: Customer relationships 13 years 1,671,888 (565,372) 1,106,516 1,931,212 (489,471) 1,441,741 Trade names and other 14 years 210,394 (116,115) 94,279 271,521 (103,750) 167,771 Total other intangible assets $ 2,567,594 $ (681,487) $ 1,886,107 $ 2,888,057 $ (593,221) $ 2,294,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Debt Instruments</t>
        </is>
      </c>
      <c r="B4" s="4" t="inlineStr">
        <is>
          <t xml:space="preserve">Debt consisted of the following: September 30, (in thousands) 2020 2019 Revolving credit note $ — $ — Term loan due October 2020 399,982 399,778 Overdraft facility due 2021 (£30,000) — 32,573 Receivables securitization facility due 2022 350,000 350,000 Multi-currency revolving credit facility due 2024 — — $500,000, 3.50% senior notes due 2021 — 498,908 $500,000, 3.40% senior notes due 2024 498,232 497,744 $500,000, 3.25% senior notes due 2025 496,990 496,311 $750,000, 3.45% senior notes due 2027 743,940 743,099 $500,000, 2.80% senior notes due 2030 494,045 — $500,000, 4.25% senior notes due 2045 494,730 494,514 $500,000, 4.30% senior notes due 2047 492,755 492,488 Nonrecourse debt 148,846 167,477 Total debt 4,119,520 4,172,892 Less AmerisourceBergen Corporation current portion 399,982 32,573 Less nonrecourse current portion 101,277 106,439 Total, net of current portion $ 3,618,261 $ 4,033,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Weighted Average Common Shares Outstanding (Tables)</t>
        </is>
      </c>
      <c r="B1" s="2" t="inlineStr">
        <is>
          <t>12 Months Ended</t>
        </is>
      </c>
    </row>
    <row r="2">
      <c r="B2" s="2" t="inlineStr">
        <is>
          <t>Sep. 30, 2020</t>
        </is>
      </c>
    </row>
    <row r="3">
      <c r="A3" s="3" t="inlineStr">
        <is>
          <t>Equity [Abstract]</t>
        </is>
      </c>
    </row>
    <row r="4">
      <c r="A4" s="4" t="inlineStr">
        <is>
          <t>Components of accumulated other comprehensive loss</t>
        </is>
      </c>
      <c r="B4" s="4" t="inlineStr">
        <is>
          <t>The following illustrates the components of Accumulated Other Comprehensive Loss, net of income taxes: September 30, (in thousands) 2020 2019 Pension and postretirement adjustments $ (5,761) $ (5,344) Foreign currency translation (103,043) (107,252) Other (26) 631 Total accumulated other comprehensive loss $ (108,830) $ (111,965)</t>
        </is>
      </c>
    </row>
    <row r="5">
      <c r="A5" s="4" t="inlineStr">
        <is>
          <t>Components of diluted weighted average shares outstanding</t>
        </is>
      </c>
      <c r="B5" s="4" t="inlineStr">
        <is>
          <t xml:space="preserve">The following illustrates the components of diluted weighted average shares outstanding: Fiscal Year Ended September 30, (in thousands) 2020 2019 2018 Weighted average common shares outstanding - basic 204,783 210,165 217,872 Effect of dilutive securities - stock options and restricted stock units — 1,675 2,464 Weighted average common shares outstanding - diluted 204,783 211,840 220,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Weighted average assumptions</t>
        </is>
      </c>
      <c r="B4" s="4" t="inlineStr">
        <is>
          <t>The following weighted average assumptions were used to estimate the fair values of options granted: Fiscal Year Ended September 30, 2020 2019 2018 Risk-free interest rate 1.66% 2.91% 1.89% Expected dividend yield 1.86% 1.79% 1.96% Volatility of common stock 28.17% 27.67% 26.54% Expected life of the options 3.79 years 3.77 years 3.76 years</t>
        </is>
      </c>
    </row>
    <row r="5">
      <c r="A5" s="4" t="inlineStr">
        <is>
          <t>Stock options</t>
        </is>
      </c>
      <c r="B5" s="4" t="inlineStr">
        <is>
          <t xml:space="preserve">A summary of the Company's stock option activity and related information for its option plans for the fiscal year ended September 30, 2020 is presented below: (in thousands, except exercise price and contractual term) Options Weighted Weighted Aggregate Outstanding as of September 30, 2019 7,659 $83 4 years $ 35,319 Granted 383 $86 Exercised (2,242) $76 Forfeited (166) $83 Expired (75) $95 Outstanding as of September 30, 2020 5,559 $86 3 years $ 62,770 Exercisable as of September 30, 2020 3,430 $88 2 years $ 33,107 Expected to vest after September 30, 2020 2,072 $83 5 years $ 29,032 </t>
        </is>
      </c>
    </row>
    <row r="6">
      <c r="A6" s="4" t="inlineStr">
        <is>
          <t>Nonvested options</t>
        </is>
      </c>
      <c r="B6" s="4" t="inlineStr">
        <is>
          <t>A summary of the status of the Company's nonvested options as of September 30, 2020 and changes during the fiscal year ended September 30, 2020 is presented below: (in thousands, except grant date fair value) Options Weighted Nonvested as of September 30, 2019 3,265 $16 Granted 383 $17 Vested (1,353) $16 Forfeited (166) $16 Nonvested as of September 30, 2020 2,129 $16</t>
        </is>
      </c>
    </row>
    <row r="7">
      <c r="A7" s="4" t="inlineStr">
        <is>
          <t>Nonvested restricted shares</t>
        </is>
      </c>
      <c r="B7" s="4" t="inlineStr">
        <is>
          <t>A summary of the status of the Company's nonvested restricted stock units as of September 30, 2020 and changes during the fiscal year ended September 30, 2020 are presented below: (in thousands, except grant date fair value) Restricted Weighted Nonvested as of September 30, 2019 1,222 $81 Granted 760 $86 Vested (346) $76 Forfeited (124) $84 Nonvested as of September 30, 2020 1,512 $85</t>
        </is>
      </c>
    </row>
    <row r="8">
      <c r="A8" s="4" t="inlineStr">
        <is>
          <t>Nonvested performance stock units</t>
        </is>
      </c>
      <c r="B8" s="4" t="inlineStr">
        <is>
          <t>A summary of the status of the Company's nonvested performance stock units as of September 30, 2020 and changes during the fiscal year ended September 30, 2020 is presented below (based upon target award amounts). (in thousands, except grant date fair value) Performance Weighted Nonvested as of September 30, 2019 283 $84 Granted 150 $86 Vested (139) $78 Forfeited (6) $89 Nonvested as of September 30, 2020 288 $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0</t>
        </is>
      </c>
    </row>
    <row r="3">
      <c r="A3" s="3" t="inlineStr">
        <is>
          <t>Commitments and Contingencies Disclosure [Abstract]</t>
        </is>
      </c>
    </row>
    <row r="4">
      <c r="A4" s="4" t="inlineStr">
        <is>
          <t>Lease cost</t>
        </is>
      </c>
      <c r="B4" s="4" t="inlineStr">
        <is>
          <t xml:space="preserve">The following illustrates the components of lease cost for the period presented: (in thousands) Fiscal year ended September 30, 2020 Operating lease cost $ 118,144 Short-term lease cost 4,632 Variable lease cost 17,814 Total lease cost $ 140,590 Other cash flow information related to operating leases is as follows: (in thousands) Fiscal year ended September 30, 2020 Cash paid for amounts included in the measurement of lease liabilities Operating lease cash payments $ 115,028 Right-of-use assets obtained in exchange for lease liabilities New operating leases $ 61,779 Leases recognized upon adoption of ASC 842 $ 526,281 </t>
        </is>
      </c>
    </row>
    <row r="5">
      <c r="A5" s="4" t="inlineStr">
        <is>
          <t>Summarized balance sheet information</t>
        </is>
      </c>
      <c r="B5" s="4" t="inlineStr">
        <is>
          <t>The following summarizes balance sheet information related to operating leases: (in thousands, except for lease term and discount rate) September 30, 2020 Right of use assets Other assets $ 443,522 Lease liabilities Accrued expenses and other $ 92,587 Other long-term liabilities 385,507 Total lease liabilities $ 478,094 Weighted-average remaining lease term 6.50 years Weighted-average discount rate 3.72%</t>
        </is>
      </c>
    </row>
    <row r="6">
      <c r="A6" s="4" t="inlineStr">
        <is>
          <t>Future minimum renal payments, operating leases</t>
        </is>
      </c>
      <c r="B6" s="4" t="inlineStr">
        <is>
          <t>Future minimum rental payments under noncancellable operating leases were as follows: Payments Due by Fiscal Year (in thousands) As of September 30, 2020 2021 $ 117,680 2022 113,632 2023 102,564 2024 93,464 2025 83,789 Thereafter 376,396 Total future undiscounted lease payments 887,525 Less: Future payments for leases that have not yet commenced 1 (308,431) Less: Imputed interest (101,000) Total lease liabilities $ 478,094 1 The Company has certain leases that it has executed for which it does not control the underlying assets; therefore, lease liabilities and ROU assets were not recorded on the Company's Consolidated Balance Sheet as of September 30, 2020. These future commitments primarily relate to the Company's new general corporate and administrative office.</t>
        </is>
      </c>
    </row>
    <row r="7">
      <c r="A7" s="4" t="inlineStr">
        <is>
          <t>Future minimum rental payments, operating leases</t>
        </is>
      </c>
      <c r="B7" s="4" t="inlineStr">
        <is>
          <t>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ing to facility leases where the Company was determined to be the accounting owner (see Note 1). These payments were recognized as reductions to the financing obligation and as interest expense and excluded the future non-cash termination of the financing obligation.</t>
        </is>
      </c>
    </row>
    <row r="8">
      <c r="A8" s="4" t="inlineStr">
        <is>
          <t>Future minimum rental payments, financing obligations</t>
        </is>
      </c>
      <c r="B8" s="4" t="inlineStr">
        <is>
          <t>Under the prior accounting guidance, the future minimum rental payments under noncancellable operating leases and financing obligations as of September 30, 2019 were as follows: Payments Due by Fiscal Year (in thousands) Operating Financing Obligations 1 Total 2020 $ 94,958 $ 22,468 $ 117,426 2021 84,002 29,790 113,792 2022 72,224 36,914 109,138 2023 63,507 35,950 99,457 2024 56,377 35,276 91,653 Thereafter 177,267 270,410 447,677 Total minimum lease payments $ 548,335 $ 430,808 $ 979,143 1 Represents the portion of future minimum lease payments relating to facility leases where the Company was determined to be the accounting owner (see Note 1). These payments were recognized as reductions to the financing obligation and as interest expense and excluded the future non-cash termination of the financing oblig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Severance, Litigation, and Other (Tables)</t>
        </is>
      </c>
      <c r="B1" s="2" t="inlineStr">
        <is>
          <t>12 Months Ended</t>
        </is>
      </c>
    </row>
    <row r="2">
      <c r="B2" s="2" t="inlineStr">
        <is>
          <t>Sep. 30, 2020</t>
        </is>
      </c>
    </row>
    <row r="3">
      <c r="A3" s="3" t="inlineStr">
        <is>
          <t>Restructuring and Related Activities [Abstract]</t>
        </is>
      </c>
    </row>
    <row r="4">
      <c r="A4" s="4" t="inlineStr">
        <is>
          <t>Employee severance, litigation, and other charges</t>
        </is>
      </c>
      <c r="B4" s="4" t="inlineStr">
        <is>
          <t xml:space="preserve">The following illustrates the charges incurred by the Company relating to Employee Severance, Litigation, and Other for the periods indicated: Fiscal Year Ended September 30, (in thousands) 2020 2019 2018 Employee severance $ 34,401 $ 34,147 $ 36,694 Litigation and opioid-related costs 6,722,346 185,145 61,527 Acquisition-related deal and integration costs 15,958 43,184 33,912 Business transformation efforts 37,961 55,437 32,963 Other restructuring initiatives (3,359) 12,561 18,424 Total employee severance, litigation, and other $ 6,807,307 $ 330,474 $ 183,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Sep. 30, 2020</t>
        </is>
      </c>
    </row>
    <row r="3">
      <c r="A3" s="3" t="inlineStr">
        <is>
          <t>Segment Reporting [Abstract]</t>
        </is>
      </c>
    </row>
    <row r="4">
      <c r="A4" s="4" t="inlineStr">
        <is>
          <t>Reconciliation of revenue from segments to consolidated</t>
        </is>
      </c>
      <c r="B4" s="4" t="inlineStr">
        <is>
          <t xml:space="preserve">The following illustrates reportable and operating segment disaggregated revenue as required by ASC 606 for the periods indicated: Fiscal Year Ended September 30, (in thousands) 2020 2019 2018 Pharmaceutical Distribution Services $ 182,467,189 $ 172,813,537 $ 161,699,343 Other: MWI Animal Health 4,216,462 3,975,232 3,789,759 Global Commercialization Services 3,308,640 2,893,109 2,542,971 Total Other 7,525,102 6,868,341 6,332,730 Intersegment eliminations (98,365) (92,757) (92,438) Revenue $ 189,893,926 $ 179,589,121 $ 167,939,635 </t>
        </is>
      </c>
    </row>
    <row r="5">
      <c r="A5" s="4" t="inlineStr">
        <is>
          <t>Reconciliation of segment operating income, depreciation and amortization, and capital expenditures from segments to consolidated</t>
        </is>
      </c>
      <c r="B5" s="4" t="inlineStr">
        <is>
          <t xml:space="preserve">The following illustrates reportable segment operating income information for the periods indicated: Fiscal Year Ended September 30, (in thousands) 2020 2019 2018 Pharmaceutical Distribution Services $ 1,807,001 $ 1,671,251 $ 1,626,748 Other 400,139 380,660 355,091 Intersegment eliminations (2,693) (659) (609) Total segment operating income $ 2,204,447 $ 2,051,252 $ 1,981,230 Fiscal Year Ended September 30, (in thousands) 2020 2019 2018 Pharmaceutical Distribution Services $ 203,062 $ 232,735 $ 225,608 Other 77,522 69,824 64,768 Acquisition-related intangibles amortization 110,478 159,848 174,751 Total depreciation and amortization $ 391,062 $ 462,407 $ 465,127 The following illustrates capital expenditures by reportable segment for the periods indicated: Fiscal Year Ended September 30, (in thousands) 2020 2019 2018 Pharmaceutical Distribution Services $ 201,144 $ 210,161 $ 190,191 Other 168,533 100,061 146,220 Total capital expenditures $ 369,677 $ 310,222 $ 336,411 </t>
        </is>
      </c>
    </row>
    <row r="6">
      <c r="A6" s="4" t="inlineStr">
        <is>
          <t>Reconciliation of total segment operating income to income from continuing operations before income taxes</t>
        </is>
      </c>
      <c r="B6" s="4" t="inlineStr">
        <is>
          <t xml:space="preserve">The following reconciles total segment operating income to income before income taxes for the periods indicated: Fiscal Year Ended September 30, (in thousands) 2020 2019 2018 Total segment operating income $ 2,204,447 $ 2,051,252 $ 1,981,230 Gain from antitrust litigation settlements 9,076 145,872 35,938 LIFO (expense) credit (7,422) 22,544 (67,324) PharMEDium remediation costs (16,165) (69,423) (66,204) PharMEDium shutdown costs (43,206) — — New York State Opioid Stewardship Act (14,800) 22,000 (22,000) Contingent consideration adjustment 12,153 — — Acquisition-related intangibles amortization (110,478) (159,848) (174,751) Employee severance, litigation, and other (6,807,307) (330,474) (183,520) Goodwill impairment — — (59,684) Impairment of PharMEDium assets (361,652) (570,000) — Operating (loss) income (5,135,354) 1,111,923 1,443,685 Other (income) loss (1,581) (12,952) 25,469 Interest expense, net 137,883 157,769 174,699 Loss on consolidation of equity investments — — 42,328 Loss on early retirement of debt 22,175 — 23,766 (Loss) income before income taxes $ (5,293,831) $ 967,106 $ 1,177,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s>
  <sheetData>
    <row r="1">
      <c r="A1" s="1" t="inlineStr">
        <is>
          <t>CONSOLIDATED STATEMENTS OF OPERATIONS - USD ($) shares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5" t="n">
        <v>189893926000</v>
      </c>
      <c r="C4" s="5" t="n">
        <v>179589121000</v>
      </c>
      <c r="D4" s="5" t="n">
        <v>167939635000</v>
      </c>
    </row>
    <row r="5">
      <c r="A5" s="4" t="inlineStr">
        <is>
          <t>Cost of goods sold</t>
        </is>
      </c>
      <c r="B5" s="6" t="n">
        <v>184702042000</v>
      </c>
      <c r="C5" s="6" t="n">
        <v>174450809000</v>
      </c>
      <c r="D5" s="6" t="n">
        <v>163327318000</v>
      </c>
    </row>
    <row r="6">
      <c r="A6" s="4" t="inlineStr">
        <is>
          <t>Gross profit</t>
        </is>
      </c>
      <c r="B6" s="6" t="n">
        <v>5191884000</v>
      </c>
      <c r="C6" s="6" t="n">
        <v>5138312000</v>
      </c>
      <c r="D6" s="6" t="n">
        <v>4612317000</v>
      </c>
    </row>
    <row r="7">
      <c r="A7" s="3" t="inlineStr">
        <is>
          <t>Operating expenses:</t>
        </is>
      </c>
    </row>
    <row r="8">
      <c r="A8" s="4" t="inlineStr">
        <is>
          <t>Distribution, selling, and administrative</t>
        </is>
      </c>
      <c r="B8" s="6" t="n">
        <v>2767217000</v>
      </c>
      <c r="C8" s="6" t="n">
        <v>2663508000</v>
      </c>
      <c r="D8" s="6" t="n">
        <v>2460301000</v>
      </c>
    </row>
    <row r="9">
      <c r="A9" s="4" t="inlineStr">
        <is>
          <t>Depreciation</t>
        </is>
      </c>
      <c r="B9" s="6" t="n">
        <v>280187000</v>
      </c>
      <c r="C9" s="6" t="n">
        <v>294965000</v>
      </c>
      <c r="D9" s="6" t="n">
        <v>283971000</v>
      </c>
    </row>
    <row r="10">
      <c r="A10" s="4" t="inlineStr">
        <is>
          <t>Amortization</t>
        </is>
      </c>
      <c r="B10" s="6" t="n">
        <v>110875000</v>
      </c>
      <c r="C10" s="6" t="n">
        <v>167442000</v>
      </c>
      <c r="D10" s="6" t="n">
        <v>181156000</v>
      </c>
    </row>
    <row r="11">
      <c r="A11" s="4" t="inlineStr">
        <is>
          <t>Employee severance, litigation, and other (Note 13)</t>
        </is>
      </c>
      <c r="B11" s="6" t="n">
        <v>6807307000</v>
      </c>
      <c r="C11" s="6" t="n">
        <v>330474000</v>
      </c>
      <c r="D11" s="6" t="n">
        <v>183520000</v>
      </c>
    </row>
    <row r="12">
      <c r="A12" s="4" t="inlineStr">
        <is>
          <t>Goodwill impairment</t>
        </is>
      </c>
      <c r="B12" s="6" t="n">
        <v>0</v>
      </c>
      <c r="C12" s="6" t="n">
        <v>0</v>
      </c>
      <c r="D12" s="6" t="n">
        <v>59684000</v>
      </c>
    </row>
    <row r="13">
      <c r="A13" s="4" t="inlineStr">
        <is>
          <t>Impairment of PharMEDium assets (Note 1)</t>
        </is>
      </c>
      <c r="B13" s="6" t="n">
        <v>361652000</v>
      </c>
      <c r="C13" s="6" t="n">
        <v>570000000</v>
      </c>
      <c r="D13" s="6" t="n">
        <v>0</v>
      </c>
    </row>
    <row r="14">
      <c r="A14" s="4" t="inlineStr">
        <is>
          <t>Operating (loss) income</t>
        </is>
      </c>
      <c r="B14" s="6" t="n">
        <v>-5135354000</v>
      </c>
      <c r="C14" s="6" t="n">
        <v>1111923000</v>
      </c>
      <c r="D14" s="6" t="n">
        <v>1443685000</v>
      </c>
    </row>
    <row r="15">
      <c r="A15" s="4" t="inlineStr">
        <is>
          <t>Other (income) loss</t>
        </is>
      </c>
      <c r="B15" s="6" t="n">
        <v>-1581000</v>
      </c>
      <c r="C15" s="6" t="n">
        <v>-12952000</v>
      </c>
      <c r="D15" s="6" t="n">
        <v>25469000</v>
      </c>
    </row>
    <row r="16">
      <c r="A16" s="4" t="inlineStr">
        <is>
          <t>Interest expense, net</t>
        </is>
      </c>
      <c r="B16" s="6" t="n">
        <v>137883000</v>
      </c>
      <c r="C16" s="6" t="n">
        <v>157769000</v>
      </c>
      <c r="D16" s="6" t="n">
        <v>174699000</v>
      </c>
    </row>
    <row r="17">
      <c r="A17" s="4" t="inlineStr">
        <is>
          <t>Loss on consolidation of equity investments</t>
        </is>
      </c>
      <c r="B17" s="6" t="n">
        <v>0</v>
      </c>
      <c r="C17" s="6" t="n">
        <v>0</v>
      </c>
      <c r="D17" s="6" t="n">
        <v>42328000</v>
      </c>
    </row>
    <row r="18">
      <c r="A18" s="4" t="inlineStr">
        <is>
          <t>Loss on early retirement of debt</t>
        </is>
      </c>
      <c r="B18" s="6" t="n">
        <v>22175000</v>
      </c>
      <c r="C18" s="6" t="n">
        <v>0</v>
      </c>
      <c r="D18" s="6" t="n">
        <v>23766000</v>
      </c>
    </row>
    <row r="19">
      <c r="A19" s="4" t="inlineStr">
        <is>
          <t>(Loss) income before income taxes</t>
        </is>
      </c>
      <c r="B19" s="6" t="n">
        <v>-5293831000</v>
      </c>
      <c r="C19" s="6" t="n">
        <v>967106000</v>
      </c>
      <c r="D19" s="6" t="n">
        <v>1177423000</v>
      </c>
    </row>
    <row r="20">
      <c r="A20" s="4" t="inlineStr">
        <is>
          <t>Income tax (benefit) expense</t>
        </is>
      </c>
      <c r="B20" s="6" t="n">
        <v>-1894273000</v>
      </c>
      <c r="C20" s="6" t="n">
        <v>112971000</v>
      </c>
      <c r="D20" s="6" t="n">
        <v>-438469000</v>
      </c>
    </row>
    <row r="21">
      <c r="A21" s="4" t="inlineStr">
        <is>
          <t>Net (loss) income</t>
        </is>
      </c>
      <c r="B21" s="6" t="n">
        <v>-3399558000</v>
      </c>
      <c r="C21" s="6" t="n">
        <v>854135000</v>
      </c>
      <c r="D21" s="6" t="n">
        <v>1615892000</v>
      </c>
    </row>
    <row r="22">
      <c r="A22" s="4" t="inlineStr">
        <is>
          <t>Net (income) loss attributable to noncontrolling interest</t>
        </is>
      </c>
      <c r="B22" s="6" t="n">
        <v>-9158000</v>
      </c>
      <c r="C22" s="6" t="n">
        <v>1230000</v>
      </c>
      <c r="D22" s="6" t="n">
        <v>42513000</v>
      </c>
    </row>
    <row r="23">
      <c r="A23" s="4" t="inlineStr">
        <is>
          <t>Net (loss) income attributable to AmerisourceBergen Corporation</t>
        </is>
      </c>
      <c r="B23" s="5" t="n">
        <v>-3408716000</v>
      </c>
      <c r="C23" s="5" t="n">
        <v>855365000</v>
      </c>
      <c r="D23" s="5" t="n">
        <v>1658405000</v>
      </c>
    </row>
    <row r="24">
      <c r="A24" s="3" t="inlineStr">
        <is>
          <t>Earnings per share:</t>
        </is>
      </c>
    </row>
    <row r="25">
      <c r="A25" s="4" t="inlineStr">
        <is>
          <t>Basic (usd per share)</t>
        </is>
      </c>
      <c r="B25" s="7" t="n">
        <v>-16.65</v>
      </c>
      <c r="C25" s="7" t="n">
        <v>4.07</v>
      </c>
      <c r="D25" s="7" t="n">
        <v>7.61</v>
      </c>
    </row>
    <row r="26">
      <c r="A26" s="4" t="inlineStr">
        <is>
          <t>Diluted (usd per share)</t>
        </is>
      </c>
      <c r="B26" s="7" t="n">
        <v>-16.65</v>
      </c>
      <c r="C26" s="7" t="n">
        <v>4.04</v>
      </c>
      <c r="D26" s="7" t="n">
        <v>7.53</v>
      </c>
    </row>
    <row r="27">
      <c r="A27" s="3" t="inlineStr">
        <is>
          <t>Weighted average common shares outstanding:</t>
        </is>
      </c>
    </row>
    <row r="28">
      <c r="A28" s="4" t="inlineStr">
        <is>
          <t>Basic (shares)</t>
        </is>
      </c>
      <c r="B28" s="6" t="n">
        <v>204783</v>
      </c>
      <c r="C28" s="6" t="n">
        <v>210165</v>
      </c>
      <c r="D28" s="6" t="n">
        <v>217872</v>
      </c>
    </row>
    <row r="29">
      <c r="A29" s="4" t="inlineStr">
        <is>
          <t>Diluted (shares)</t>
        </is>
      </c>
      <c r="B29" s="6" t="n">
        <v>204783</v>
      </c>
      <c r="C29" s="6" t="n">
        <v>211840</v>
      </c>
      <c r="D29" s="6" t="n">
        <v>2203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Sep. 30, 2020</t>
        </is>
      </c>
    </row>
    <row r="3">
      <c r="A3" s="3" t="inlineStr">
        <is>
          <t>Quarterly Financial Information Disclosure [Abstract]</t>
        </is>
      </c>
    </row>
    <row r="4">
      <c r="A4" s="4" t="inlineStr">
        <is>
          <t>Quarterly financial information</t>
        </is>
      </c>
      <c r="B4" s="4" t="inlineStr">
        <is>
          <t xml:space="preserve"> Fiscal Year Ended September 30, 2020 (in thousands, except per share amounts) First Second Third Fourth Fiscal Revenue $ 47,864,742 $ 47,417,639 $ 45,366,777 $ 49,244,768 $ 189,893,926 Gross profit (a) $ 1,231,214 $ 1,388,107 $ 1,225,716 $ 1,346,847 $ 5,191,884 Distribution, selling, and administrative expenses; depreciation; and amortization 790,468 787,208 762,300 818,303 3,158,279 Employee severance, litigation, and other (b) 39,309 67,732 58,585 6,641,681 6,807,307 Impairment of PharMEDium assets 138,000 223,652 — — 361,652 Operating income (loss) $ 263,437 $ 309,515 $ 404,831 $ (6,113,137) $ (5,135,354) Net income (loss) (c) $ 186,568 $ 971,111 $ 287,268 $ (4,844,505) $ (3,399,558) Net income (loss) attributable to AmerisourceBergen Corporation (c) $ 187,640 $ 960,277 $ 289,439 $ (4,846,072) $ (3,408,716) Earnings per share operations: Basic $ 0.91 $ 4.68 $ 1.42 $ (23.74) $ (16.65) Diluted $ 0.90 $ 4.64 $ 1.41 $ (23.74) $ (16.65) __________________________________________________________ (a) The first, second, and fourth quarters of the fiscal year ended September 30, 2020 include gains from antitrust litigation settlements of $8.5 million, $0.1 million, and $0.5 million, respectively. The first, second, and third quarters of the fiscal year ended September 30, 2020 include LIFO expense of $13.3 million, $23.9 million, and $6.1 million. The fourth quarter of the fiscal year ended September 30, 2020 includes LIFO credit of $35.8 million. The first quarter of the fiscal year ended September 30, 2020 includes PharMEDium remediation costs of $7.1 million. The second and third quarters of the fiscal year ended September 30, 2020 include PharMEDium shutdown costs of $5.0 million and $0.4 million, respectively. (b) The fourth quarter of the fiscal year ended September 30, 2020 includes a $6.6 billion legal expense accrual in connection with opioid lawsuits. (c) The second quarter of the fiscal year ended September 30, 2020 includes discrete tax benefits of $741.0 million primarily related to the permanent shutdown of the PharMEDium business. The third quarter of the fiscal year ended September 30, 2020 includes a loss on the early retirement of debt of $22.2 million. The fourth quarter of the fiscal year ended September 30, 2020 includes tax benefits of $1.1 billion relating to the $6.6 billion legal expense accrual in connection with opioid lawsuits, $360.7 million relating to Switzerland tax reform, and a $20.4 million adjustment to the discrete tax benefits previously recognized primarily attributable to the income tax deductions resulting from the permanent shutdown of the PharMEDium business. Fiscal Year Ended September 30, 2019 (in thousands, except per share amounts) First Second Third Fourth Fiscal Revenue $ 45,392,452 $ 43,319,602 $ 45,239,265 $ 45,637,802 $ 179,589,121 Gross profit (a) $ 1,297,580 $ 1,424,756 $ 1,231,239 $ 1,184,737 $ 5,138,312 Distribution, selling, and administrative expenses; depreciation; and amortization 779,085 751,802 764,539 830,489 3,125,915 Employee severance, litigation, and other 40,672 55,389 60,006 174,407 330,474 Impairment of PharMEDium assets — 570,000 — — 570,000 Operating income $ 477,823 $ 47,565 $ 406,694 $ 179,841 $ 1,111,923 Net income (b) $ 391,753 $ 28,073 $ 302,002 $ 132,307 $ 854,135 Net income attributable to AmerisourceBergen Corporation (b) $ 393,652 $ 27,135 $ 301,959 $ 132,619 $ 855,365 Earnings per share operations: Basic $ 1.86 $ 0.13 $ 1.44 $ 0.64 $ 4.07 Diluted $ 1.84 $ 0.13 $ 1.43 $ 0.63 $ 4.04 __________________________________________________________ (a) The first, second, third, and fourth quarters of the fiscal year ended September 30, 2019 include gains from antitrust litigation settlements of $87.3 million, $52.0 million, $3.5 million, and $3.1 million, respectively. The first, second, and third quarters of the fiscal year ended September 30, 2019 include LIFO credits of $3.0 million, $66.8 million, and $9.9 million, respectively. The fourth quarter of the fiscal year ended September 30, 2019 includes LIFO expense of $57.2 million. The first, second, third, and fourth quarters of the fiscal year ended September 30, 2019 include PharMEDium remediation costs of $17.9 million, $12.3 million, $11.7 million, and $6.7 million, respectively. The first quarter of the fiscal year ended September 30, 2019 includes a $22.0 million reversal of a previous estimate of a liability under the New York State Opioid Stewardship Act. (b) The first quarter of the fiscal year ended September 30, 2019 includes a $37.0 million income tax benefit adjustment to the one-time transition tax on historical foreign earnings and profits through December 31, 2017. The second quarter of the fiscal year ended September 30, 2019 includes a gain on the sale of an equity investment of $13.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 Accounting Pronouncements (Details) - USD ($) $ in Thousands</t>
        </is>
      </c>
      <c r="B1" s="2" t="inlineStr">
        <is>
          <t>Sep. 30, 2020</t>
        </is>
      </c>
      <c r="C1" s="2" t="inlineStr">
        <is>
          <t>Dec. 31, 2019</t>
        </is>
      </c>
      <c r="D1" s="2" t="inlineStr">
        <is>
          <t>Oct. 01, 2019</t>
        </is>
      </c>
      <c r="E1" s="2" t="inlineStr">
        <is>
          <t>Sep. 30, 2019</t>
        </is>
      </c>
    </row>
    <row r="2">
      <c r="A2" s="3" t="inlineStr">
        <is>
          <t>New Accounting Pronouncements or Change in Accounting Principle [Line Items]</t>
        </is>
      </c>
    </row>
    <row r="3">
      <c r="A3" s="4" t="inlineStr">
        <is>
          <t>Lease, liability</t>
        </is>
      </c>
      <c r="B3" s="5" t="n">
        <v>478094</v>
      </c>
    </row>
    <row r="4">
      <c r="A4" s="4" t="inlineStr">
        <is>
          <t>Operating lease, right-of-use asset</t>
        </is>
      </c>
      <c r="B4" s="6" t="n">
        <v>443522</v>
      </c>
      <c r="C4" s="5" t="n">
        <v>3200</v>
      </c>
      <c r="D4" s="5" t="n">
        <v>526281</v>
      </c>
    </row>
    <row r="5">
      <c r="A5" s="4" t="inlineStr">
        <is>
          <t>Retained earnings</t>
        </is>
      </c>
      <c r="B5" s="6" t="n">
        <v>518335</v>
      </c>
      <c r="E5" s="5" t="n">
        <v>4235491</v>
      </c>
    </row>
    <row r="6">
      <c r="A6" s="4" t="inlineStr">
        <is>
          <t>Property and equipment, net</t>
        </is>
      </c>
      <c r="B6" s="6" t="n">
        <v>-1484808</v>
      </c>
      <c r="E6" s="6" t="n">
        <v>-1770516</v>
      </c>
    </row>
    <row r="7">
      <c r="A7" s="4" t="inlineStr">
        <is>
          <t>Financing obligations</t>
        </is>
      </c>
      <c r="B7" s="5" t="n">
        <v>0</v>
      </c>
      <c r="E7" s="5" t="n">
        <v>-320518</v>
      </c>
    </row>
    <row r="8">
      <c r="A8" s="4" t="inlineStr">
        <is>
          <t>Accrued Expenses and Other Long-term Liabilities</t>
        </is>
      </c>
    </row>
    <row r="9">
      <c r="A9" s="3" t="inlineStr">
        <is>
          <t>New Accounting Pronouncements or Change in Accounting Principle [Line Items]</t>
        </is>
      </c>
    </row>
    <row r="10">
      <c r="A10" s="4" t="inlineStr">
        <is>
          <t>Lease, liability</t>
        </is>
      </c>
      <c r="D10" s="6" t="n">
        <v>562100</v>
      </c>
    </row>
    <row r="11">
      <c r="A11" s="4" t="inlineStr">
        <is>
          <t>Adoption of ASU</t>
        </is>
      </c>
    </row>
    <row r="12">
      <c r="A12" s="3" t="inlineStr">
        <is>
          <t>New Accounting Pronouncements or Change in Accounting Principle [Line Items]</t>
        </is>
      </c>
    </row>
    <row r="13">
      <c r="A13" s="4" t="inlineStr">
        <is>
          <t>Retained earnings</t>
        </is>
      </c>
      <c r="D13" s="6" t="n">
        <v>35100</v>
      </c>
    </row>
    <row r="14">
      <c r="A14" s="4" t="inlineStr">
        <is>
          <t>Retained earnings, tax</t>
        </is>
      </c>
      <c r="D14" s="6" t="n">
        <v>9600</v>
      </c>
    </row>
    <row r="15">
      <c r="A15" s="4" t="inlineStr">
        <is>
          <t>Property and equipment, net</t>
        </is>
      </c>
      <c r="D15" s="6" t="n">
        <v>266000</v>
      </c>
    </row>
    <row r="16">
      <c r="A16" s="4" t="inlineStr">
        <is>
          <t>Financing obligations</t>
        </is>
      </c>
      <c r="D16" s="5" t="n">
        <v>32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Risk (Details)</t>
        </is>
      </c>
      <c r="B1" s="2" t="inlineStr">
        <is>
          <t>12 Months Ended</t>
        </is>
      </c>
    </row>
    <row r="2">
      <c r="B2" s="2" t="inlineStr">
        <is>
          <t>Sep. 30, 2020</t>
        </is>
      </c>
    </row>
    <row r="3">
      <c r="A3" s="4" t="inlineStr">
        <is>
          <t>Walgreens Boots Alliance, Inc.</t>
        </is>
      </c>
    </row>
    <row r="4">
      <c r="A4" s="3" t="inlineStr">
        <is>
          <t>Concentration Risk [Line Items]</t>
        </is>
      </c>
    </row>
    <row r="5">
      <c r="A5" s="4" t="inlineStr">
        <is>
          <t>Major customer, percentage of revenue</t>
        </is>
      </c>
      <c r="B5" s="4" t="inlineStr">
        <is>
          <t>33.00%</t>
        </is>
      </c>
    </row>
    <row r="6">
      <c r="A6" s="4" t="inlineStr">
        <is>
          <t>Major customer, percentage of accounts receivable</t>
        </is>
      </c>
      <c r="B6" s="4" t="inlineStr">
        <is>
          <t>47.00%</t>
        </is>
      </c>
    </row>
    <row r="7">
      <c r="A7" s="4" t="inlineStr">
        <is>
          <t>Express Scripts, Inc.</t>
        </is>
      </c>
    </row>
    <row r="8">
      <c r="A8" s="3" t="inlineStr">
        <is>
          <t>Concentration Risk [Line Items]</t>
        </is>
      </c>
    </row>
    <row r="9">
      <c r="A9" s="4" t="inlineStr">
        <is>
          <t>Major customer, percentage of revenue</t>
        </is>
      </c>
      <c r="B9" s="4" t="inlineStr">
        <is>
          <t>12.00%</t>
        </is>
      </c>
    </row>
    <row r="10">
      <c r="A10" s="4" t="inlineStr">
        <is>
          <t>Major customer, percentage of accounts receivable</t>
        </is>
      </c>
      <c r="B10" s="4" t="inlineStr">
        <is>
          <t>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Goodwill and Other Intangible Assets (Details) - USD ($)</t>
        </is>
      </c>
      <c r="B1" s="2" t="inlineStr">
        <is>
          <t>Jul. 01, 2018</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c r="M1" s="2" t="inlineStr">
        <is>
          <t>Sep. 30, 2018</t>
        </is>
      </c>
      <c r="N1" s="2" t="inlineStr">
        <is>
          <t>Oct. 01, 2019</t>
        </is>
      </c>
    </row>
    <row r="2">
      <c r="A2" s="3" t="inlineStr">
        <is>
          <t>Assets Held and Used [Line Items]</t>
        </is>
      </c>
    </row>
    <row r="3">
      <c r="A3" s="4" t="inlineStr">
        <is>
          <t>Goodwill impairment</t>
        </is>
      </c>
      <c r="B3" s="5" t="n">
        <v>59700000</v>
      </c>
    </row>
    <row r="4">
      <c r="A4" s="4" t="inlineStr">
        <is>
          <t>Goodwill impairment</t>
        </is>
      </c>
      <c r="K4" s="5" t="n">
        <v>0</v>
      </c>
      <c r="L4" s="5" t="n">
        <v>0</v>
      </c>
      <c r="M4" s="5" t="n">
        <v>59684000</v>
      </c>
    </row>
    <row r="5">
      <c r="A5" s="4" t="inlineStr">
        <is>
          <t>Indefinite-lived intangible asset impairment</t>
        </is>
      </c>
      <c r="K5" s="6" t="n">
        <v>0</v>
      </c>
      <c r="L5" s="6" t="n">
        <v>0</v>
      </c>
      <c r="M5" s="6" t="n">
        <v>0</v>
      </c>
    </row>
    <row r="6">
      <c r="A6" s="4" t="inlineStr">
        <is>
          <t>Impairment of PharMEDium assets</t>
        </is>
      </c>
      <c r="C6" s="5" t="n">
        <v>0</v>
      </c>
      <c r="D6" s="5" t="n">
        <v>0</v>
      </c>
      <c r="E6" s="5" t="n">
        <v>223652000</v>
      </c>
      <c r="F6" s="5" t="n">
        <v>138000000</v>
      </c>
      <c r="G6" s="5" t="n">
        <v>0</v>
      </c>
      <c r="H6" s="5" t="n">
        <v>0</v>
      </c>
      <c r="I6" s="5" t="n">
        <v>570000000</v>
      </c>
      <c r="J6" s="5" t="n">
        <v>0</v>
      </c>
      <c r="K6" s="6" t="n">
        <v>361652000</v>
      </c>
      <c r="L6" s="5" t="n">
        <v>570000000</v>
      </c>
      <c r="M6" s="5" t="n">
        <v>0</v>
      </c>
    </row>
    <row r="7">
      <c r="A7" s="4" t="inlineStr">
        <is>
          <t>Finite-lived intangible asset impairment</t>
        </is>
      </c>
      <c r="F7" s="6" t="n">
        <v>123200000</v>
      </c>
      <c r="I7" s="6" t="n">
        <v>522100000</v>
      </c>
    </row>
    <row r="8">
      <c r="A8" s="4" t="inlineStr">
        <is>
          <t>Property and equipment impairment</t>
        </is>
      </c>
      <c r="F8" s="6" t="n">
        <v>11600000</v>
      </c>
      <c r="I8" s="6" t="n">
        <v>47900000</v>
      </c>
    </row>
    <row r="9">
      <c r="A9" s="4" t="inlineStr">
        <is>
          <t>Operating lease, right-of-use asset</t>
        </is>
      </c>
      <c r="C9" s="5" t="n">
        <v>443522000</v>
      </c>
      <c r="F9" s="6" t="n">
        <v>3200000</v>
      </c>
      <c r="K9" s="5" t="n">
        <v>443522000</v>
      </c>
      <c r="N9" s="5" t="n">
        <v>526281000</v>
      </c>
    </row>
    <row r="10">
      <c r="A10" s="4" t="inlineStr">
        <is>
          <t>PharMEDium Healthcare Holdings, Inc</t>
        </is>
      </c>
    </row>
    <row r="11">
      <c r="A11" s="3" t="inlineStr">
        <is>
          <t>Assets Held and Used [Line Items]</t>
        </is>
      </c>
    </row>
    <row r="12">
      <c r="A12" s="4" t="inlineStr">
        <is>
          <t>Carrying value of asset group, excluding goodwill</t>
        </is>
      </c>
      <c r="I12" s="6" t="n">
        <v>792000000</v>
      </c>
    </row>
    <row r="13">
      <c r="A13" s="4" t="inlineStr">
        <is>
          <t>Fair value of asset group</t>
        </is>
      </c>
      <c r="F13" s="5" t="n">
        <v>145000000</v>
      </c>
      <c r="I13" s="5" t="n">
        <v>222000000</v>
      </c>
    </row>
    <row r="14">
      <c r="A14" s="4" t="inlineStr">
        <is>
          <t>Discount rate (as a percentage)</t>
        </is>
      </c>
      <c r="F14" s="4" t="inlineStr">
        <is>
          <t>17.00%</t>
        </is>
      </c>
      <c r="I14" s="4" t="inlineStr">
        <is>
          <t>15.00%</t>
        </is>
      </c>
    </row>
    <row r="15">
      <c r="A15" s="4" t="inlineStr">
        <is>
          <t>Customer relationships</t>
        </is>
      </c>
    </row>
    <row r="16">
      <c r="A16" s="3" t="inlineStr">
        <is>
          <t>Assets Held and Used [Line Items]</t>
        </is>
      </c>
    </row>
    <row r="17">
      <c r="A17" s="4" t="inlineStr">
        <is>
          <t>Finite-lived intangible asset impairment</t>
        </is>
      </c>
      <c r="I17" s="5" t="n">
        <v>420800000</v>
      </c>
    </row>
    <row r="18">
      <c r="A18" s="4" t="inlineStr">
        <is>
          <t>Trade names</t>
        </is>
      </c>
    </row>
    <row r="19">
      <c r="A19" s="3" t="inlineStr">
        <is>
          <t>Assets Held and Used [Line Items]</t>
        </is>
      </c>
    </row>
    <row r="20">
      <c r="A20" s="4" t="inlineStr">
        <is>
          <t>Finite-lived intangible asset impairment</t>
        </is>
      </c>
      <c r="I20" s="6" t="n">
        <v>79900000</v>
      </c>
    </row>
    <row r="21">
      <c r="A21" s="4" t="inlineStr">
        <is>
          <t>Software technology</t>
        </is>
      </c>
    </row>
    <row r="22">
      <c r="A22" s="3" t="inlineStr">
        <is>
          <t>Assets Held and Used [Line Items]</t>
        </is>
      </c>
    </row>
    <row r="23">
      <c r="A23" s="4" t="inlineStr">
        <is>
          <t>Finite-lived intangible asset impairment</t>
        </is>
      </c>
      <c r="I23" s="5" t="n">
        <v>21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Merchandise Inventori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ccounting Policies [Abstract]</t>
        </is>
      </c>
    </row>
    <row r="4">
      <c r="A4" s="4" t="inlineStr">
        <is>
          <t>Percentage of inventories, cost determined using LIFO</t>
        </is>
      </c>
      <c r="B4" s="4" t="inlineStr">
        <is>
          <t>70.00%</t>
        </is>
      </c>
      <c r="F4" s="4" t="inlineStr">
        <is>
          <t>75.00%</t>
        </is>
      </c>
      <c r="J4" s="4" t="inlineStr">
        <is>
          <t>70.00%</t>
        </is>
      </c>
      <c r="K4" s="4" t="inlineStr">
        <is>
          <t>75.00%</t>
        </is>
      </c>
    </row>
    <row r="5">
      <c r="A5" s="4" t="inlineStr">
        <is>
          <t>Excess cost of inventories over LIFO, if used FIFO</t>
        </is>
      </c>
      <c r="B5" s="5" t="n">
        <v>1519200</v>
      </c>
      <c r="F5" s="5" t="n">
        <v>1511800</v>
      </c>
      <c r="J5" s="5" t="n">
        <v>1519200</v>
      </c>
      <c r="K5" s="5" t="n">
        <v>1511800</v>
      </c>
    </row>
    <row r="6">
      <c r="A6" s="4" t="inlineStr">
        <is>
          <t>LIFO charges (credit)</t>
        </is>
      </c>
      <c r="B6" s="5" t="n">
        <v>-35800</v>
      </c>
      <c r="C6" s="5" t="n">
        <v>6100</v>
      </c>
      <c r="D6" s="5" t="n">
        <v>23900</v>
      </c>
      <c r="E6" s="5" t="n">
        <v>13300</v>
      </c>
      <c r="F6" s="5" t="n">
        <v>57200</v>
      </c>
      <c r="G6" s="5" t="n">
        <v>-9900</v>
      </c>
      <c r="H6" s="5" t="n">
        <v>-66800</v>
      </c>
      <c r="I6" s="5" t="n">
        <v>-3000</v>
      </c>
      <c r="J6" s="5" t="n">
        <v>7422</v>
      </c>
      <c r="K6" s="5" t="n">
        <v>-22544</v>
      </c>
      <c r="L6" s="5" t="n">
        <v>67324</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Sep. 30, 2020</t>
        </is>
      </c>
    </row>
    <row r="3">
      <c r="A3" s="4" t="inlineStr">
        <is>
          <t>Buildings and improvements | Minimum</t>
        </is>
      </c>
    </row>
    <row r="4">
      <c r="A4" s="3" t="inlineStr">
        <is>
          <t>Property, Plant and Equipment [Line Items]</t>
        </is>
      </c>
    </row>
    <row r="5">
      <c r="A5" s="4" t="inlineStr">
        <is>
          <t>Estimated useful lives</t>
        </is>
      </c>
      <c r="B5" s="4" t="inlineStr">
        <is>
          <t>3 years</t>
        </is>
      </c>
    </row>
    <row r="6">
      <c r="A6" s="4" t="inlineStr">
        <is>
          <t>Buildings and improvements | Maximum</t>
        </is>
      </c>
    </row>
    <row r="7">
      <c r="A7" s="3" t="inlineStr">
        <is>
          <t>Property, Plant and Equipment [Line Items]</t>
        </is>
      </c>
    </row>
    <row r="8">
      <c r="A8" s="4" t="inlineStr">
        <is>
          <t>Estimated useful lives</t>
        </is>
      </c>
      <c r="B8" s="4" t="inlineStr">
        <is>
          <t>40 years</t>
        </is>
      </c>
    </row>
    <row r="9">
      <c r="A9" s="4" t="inlineStr">
        <is>
          <t>Machinery, equipment, and other | Minimum</t>
        </is>
      </c>
    </row>
    <row r="10">
      <c r="A10" s="3" t="inlineStr">
        <is>
          <t>Property, Plant and Equipment [Line Items]</t>
        </is>
      </c>
    </row>
    <row r="11">
      <c r="A11" s="4" t="inlineStr">
        <is>
          <t>Estimated useful lives</t>
        </is>
      </c>
      <c r="B11" s="4" t="inlineStr">
        <is>
          <t>3 years</t>
        </is>
      </c>
    </row>
    <row r="12">
      <c r="A12" s="4" t="inlineStr">
        <is>
          <t>Machinery, equipment, and other | Maximum</t>
        </is>
      </c>
    </row>
    <row r="13">
      <c r="A13" s="3" t="inlineStr">
        <is>
          <t>Property, Plant and Equipment [Line Items]</t>
        </is>
      </c>
    </row>
    <row r="14">
      <c r="A14" s="4" t="inlineStr">
        <is>
          <t>Estimated useful lives</t>
        </is>
      </c>
      <c r="B14" s="4" t="inlineStr">
        <is>
          <t>10 years</t>
        </is>
      </c>
    </row>
    <row r="15">
      <c r="A15" s="4" t="inlineStr">
        <is>
          <t>Software development costs | Minimum</t>
        </is>
      </c>
    </row>
    <row r="16">
      <c r="A16" s="3" t="inlineStr">
        <is>
          <t>Property, Plant and Equipment [Line Items]</t>
        </is>
      </c>
    </row>
    <row r="17">
      <c r="A17" s="4" t="inlineStr">
        <is>
          <t>Estimated useful lives</t>
        </is>
      </c>
      <c r="B17" s="4" t="inlineStr">
        <is>
          <t>3 years</t>
        </is>
      </c>
    </row>
    <row r="18">
      <c r="A18" s="4" t="inlineStr">
        <is>
          <t>Software development costs | Maximum</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Sep. 30, 2020</t>
        </is>
      </c>
      <c r="C1" s="2" t="inlineStr">
        <is>
          <t>Sep. 30, 2019</t>
        </is>
      </c>
    </row>
    <row r="2">
      <c r="A2" s="3" t="inlineStr">
        <is>
          <t>Accounting Policies [Abstract]</t>
        </is>
      </c>
    </row>
    <row r="3">
      <c r="A3" s="4" t="inlineStr">
        <is>
          <t>Accrual for estimated customer sales returns</t>
        </is>
      </c>
      <c r="B3" s="8" t="n">
        <v>1344.7</v>
      </c>
      <c r="C3" s="8" t="n">
        <v>11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Sep. 30, 2020</t>
        </is>
      </c>
      <c r="C2" s="2" t="inlineStr">
        <is>
          <t>Sep. 30, 2019</t>
        </is>
      </c>
      <c r="D2" s="2" t="inlineStr">
        <is>
          <t>Sep. 30, 2018</t>
        </is>
      </c>
    </row>
    <row r="3">
      <c r="A3" s="3" t="inlineStr">
        <is>
          <t>Shipping and Handling [Line Items]</t>
        </is>
      </c>
    </row>
    <row r="4">
      <c r="A4" s="4" t="inlineStr">
        <is>
          <t>Distribution, selling, and administrative</t>
        </is>
      </c>
      <c r="B4" s="5" t="n">
        <v>2767217</v>
      </c>
      <c r="C4" s="5" t="n">
        <v>2663508</v>
      </c>
      <c r="D4" s="5" t="n">
        <v>2460301</v>
      </c>
    </row>
    <row r="5">
      <c r="A5" s="4" t="inlineStr">
        <is>
          <t>Shipping and Handling</t>
        </is>
      </c>
    </row>
    <row r="6">
      <c r="A6" s="3" t="inlineStr">
        <is>
          <t>Shipping and Handling [Line Items]</t>
        </is>
      </c>
    </row>
    <row r="7">
      <c r="A7" s="4" t="inlineStr">
        <is>
          <t>Distribution, selling, and administrative</t>
        </is>
      </c>
      <c r="B7" s="5" t="n">
        <v>665300</v>
      </c>
      <c r="C7" s="5" t="n">
        <v>619700</v>
      </c>
      <c r="D7" s="5" t="n">
        <v>590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Acquisitions and Investments - NEVSCO (Details) - USD ($) $ in Thousands</t>
        </is>
      </c>
      <c r="B1" s="2" t="inlineStr">
        <is>
          <t>1 Months Ended</t>
        </is>
      </c>
    </row>
    <row r="2">
      <c r="B2" s="2" t="inlineStr">
        <is>
          <t>Dec. 31, 2017</t>
        </is>
      </c>
      <c r="C2" s="2" t="inlineStr">
        <is>
          <t>Sep. 30, 2020</t>
        </is>
      </c>
      <c r="D2" s="2" t="inlineStr">
        <is>
          <t>Sep. 30, 2019</t>
        </is>
      </c>
      <c r="E2" s="2" t="inlineStr">
        <is>
          <t>Sep. 30, 2018</t>
        </is>
      </c>
    </row>
    <row r="3">
      <c r="A3" s="3" t="inlineStr">
        <is>
          <t>Business Acquisition [Line Items]</t>
        </is>
      </c>
    </row>
    <row r="4">
      <c r="A4" s="4" t="inlineStr">
        <is>
          <t>Goodwill</t>
        </is>
      </c>
      <c r="C4" s="5" t="n">
        <v>6706719</v>
      </c>
      <c r="D4" s="5" t="n">
        <v>6705507</v>
      </c>
      <c r="E4" s="5" t="n">
        <v>6664272</v>
      </c>
    </row>
    <row r="5">
      <c r="A5" s="4" t="inlineStr">
        <is>
          <t>Northeast Veterinary Supply Company NEVSCO</t>
        </is>
      </c>
    </row>
    <row r="6">
      <c r="A6" s="3" t="inlineStr">
        <is>
          <t>Business Acquisition [Line Items]</t>
        </is>
      </c>
    </row>
    <row r="7">
      <c r="A7" s="4" t="inlineStr">
        <is>
          <t>Cash paid to acquire business, including purchase price adjustments</t>
        </is>
      </c>
      <c r="B7" s="5" t="n">
        <v>70000</v>
      </c>
    </row>
    <row r="8">
      <c r="A8" s="4" t="inlineStr">
        <is>
          <t>Goodwill</t>
        </is>
      </c>
      <c r="B8" s="6" t="n">
        <v>30400</v>
      </c>
    </row>
    <row r="9">
      <c r="A9" s="4" t="inlineStr">
        <is>
          <t>Estimated fair value of accounts receivable</t>
        </is>
      </c>
      <c r="B9" s="6" t="n">
        <v>8500</v>
      </c>
    </row>
    <row r="10">
      <c r="A10" s="4" t="inlineStr">
        <is>
          <t>Estimated fair value of inventory</t>
        </is>
      </c>
      <c r="B10" s="6" t="n">
        <v>6700</v>
      </c>
    </row>
    <row r="11">
      <c r="A11" s="4" t="inlineStr">
        <is>
          <t>Estimated fair value of accounts payable and accrued expenses</t>
        </is>
      </c>
      <c r="B11" s="6" t="n">
        <v>2900</v>
      </c>
    </row>
    <row r="12">
      <c r="A12" s="4" t="inlineStr">
        <is>
          <t>Estimated fair value of the intangible assets acquired, finite-lived</t>
        </is>
      </c>
      <c r="B12" s="5" t="n">
        <v>29800</v>
      </c>
    </row>
    <row r="13">
      <c r="A13" s="4" t="inlineStr">
        <is>
          <t>Customer relationships | Northeast Veterinary Supply Company NEVSCO</t>
        </is>
      </c>
    </row>
    <row r="14">
      <c r="A14" s="3" t="inlineStr">
        <is>
          <t>Business Acquisition [Line Items]</t>
        </is>
      </c>
    </row>
    <row r="15">
      <c r="A15" s="4" t="inlineStr">
        <is>
          <t>Estimated useful life (in years)</t>
        </is>
      </c>
      <c r="B1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Acquisitions and Investments - H.D. Smith (Details) - USD ($) $ in Thousands</t>
        </is>
      </c>
      <c r="B1" s="2" t="inlineStr">
        <is>
          <t>1 Months Ended</t>
        </is>
      </c>
      <c r="C1" s="2" t="inlineStr">
        <is>
          <t>12 Months Ended</t>
        </is>
      </c>
    </row>
    <row r="2">
      <c r="B2" s="2" t="inlineStr">
        <is>
          <t>Jan. 31, 2018</t>
        </is>
      </c>
      <c r="C2" s="2" t="inlineStr">
        <is>
          <t>Sep. 30, 2020</t>
        </is>
      </c>
      <c r="D2" s="2" t="inlineStr">
        <is>
          <t>Sep. 30, 2019</t>
        </is>
      </c>
      <c r="E2" s="2" t="inlineStr">
        <is>
          <t>Sep. 30, 2018</t>
        </is>
      </c>
    </row>
    <row r="3">
      <c r="A3" s="3" t="inlineStr">
        <is>
          <t>Business Acquisition [Line Items]</t>
        </is>
      </c>
    </row>
    <row r="4">
      <c r="A4" s="4" t="inlineStr">
        <is>
          <t>Payment to acquire business, net of cash acquired</t>
        </is>
      </c>
      <c r="C4" s="5" t="n">
        <v>0</v>
      </c>
      <c r="D4" s="5" t="n">
        <v>63951</v>
      </c>
      <c r="E4" s="5" t="n">
        <v>785299</v>
      </c>
    </row>
    <row r="5">
      <c r="A5" s="4" t="inlineStr">
        <is>
          <t>Goodwill</t>
        </is>
      </c>
      <c r="C5" s="6" t="n">
        <v>6706719</v>
      </c>
      <c r="D5" s="6" t="n">
        <v>6705507</v>
      </c>
      <c r="E5" s="5" t="n">
        <v>6664272</v>
      </c>
    </row>
    <row r="6">
      <c r="A6" s="4" t="inlineStr">
        <is>
          <t>Net deferred tax liabilities</t>
        </is>
      </c>
      <c r="C6" s="5" t="n">
        <v>324845</v>
      </c>
      <c r="D6" s="5" t="n">
        <v>1860195</v>
      </c>
    </row>
    <row r="7">
      <c r="A7" s="4" t="inlineStr">
        <is>
          <t>H.D. Smith</t>
        </is>
      </c>
    </row>
    <row r="8">
      <c r="A8" s="3" t="inlineStr">
        <is>
          <t>Business Acquisition [Line Items]</t>
        </is>
      </c>
    </row>
    <row r="9">
      <c r="A9" s="4" t="inlineStr">
        <is>
          <t>Payment to acquire business, net of cash acquired</t>
        </is>
      </c>
      <c r="B9" s="5" t="n">
        <v>815000</v>
      </c>
    </row>
    <row r="10">
      <c r="A10" s="4" t="inlineStr">
        <is>
          <t>Goodwill</t>
        </is>
      </c>
      <c r="B10" s="6" t="n">
        <v>499900</v>
      </c>
    </row>
    <row r="11">
      <c r="A11" s="4" t="inlineStr">
        <is>
          <t>Estimated fair value of accounts receivable</t>
        </is>
      </c>
      <c r="B11" s="6" t="n">
        <v>163100</v>
      </c>
    </row>
    <row r="12">
      <c r="A12" s="4" t="inlineStr">
        <is>
          <t>Estimated fair value of inventory</t>
        </is>
      </c>
      <c r="B12" s="6" t="n">
        <v>350700</v>
      </c>
    </row>
    <row r="13">
      <c r="A13" s="4" t="inlineStr">
        <is>
          <t>Estimated fair value of accounts payable and accrued expenses</t>
        </is>
      </c>
      <c r="B13" s="6" t="n">
        <v>366100</v>
      </c>
    </row>
    <row r="14">
      <c r="A14" s="4" t="inlineStr">
        <is>
          <t>Estimated fair value of the intangible assets acquired, finite-lived</t>
        </is>
      </c>
      <c r="B14" s="6" t="n">
        <v>167800</v>
      </c>
    </row>
    <row r="15">
      <c r="A15" s="4" t="inlineStr">
        <is>
          <t>Net deferred tax liabilities</t>
        </is>
      </c>
      <c r="B15" s="6" t="n">
        <v>60600</v>
      </c>
    </row>
    <row r="16">
      <c r="A16" s="4" t="inlineStr">
        <is>
          <t>Customer relationships | H.D. Smith</t>
        </is>
      </c>
    </row>
    <row r="17">
      <c r="A17" s="3" t="inlineStr">
        <is>
          <t>Business Acquisition [Line Items]</t>
        </is>
      </c>
    </row>
    <row r="18">
      <c r="A18" s="4" t="inlineStr">
        <is>
          <t>Estimated fair value of the intangible assets acquired, finite-lived</t>
        </is>
      </c>
      <c r="B18" s="5" t="n">
        <v>156600</v>
      </c>
    </row>
    <row r="19">
      <c r="A19" s="4" t="inlineStr">
        <is>
          <t>Estimated useful life (in years)</t>
        </is>
      </c>
      <c r="B19" s="4" t="inlineStr">
        <is>
          <t>12 years</t>
        </is>
      </c>
    </row>
    <row r="20">
      <c r="A20" s="4" t="inlineStr">
        <is>
          <t>Trade names | H.D. Smith</t>
        </is>
      </c>
    </row>
    <row r="21">
      <c r="A21" s="3" t="inlineStr">
        <is>
          <t>Business Acquisition [Line Items]</t>
        </is>
      </c>
    </row>
    <row r="22">
      <c r="A22" s="4" t="inlineStr">
        <is>
          <t>Estimated fair value of the intangible assets acquired, finite-lived</t>
        </is>
      </c>
      <c r="B22" s="5" t="n">
        <v>11200</v>
      </c>
    </row>
    <row r="23">
      <c r="A23" s="4" t="inlineStr">
        <is>
          <t>Estimated useful life (in years)</t>
        </is>
      </c>
      <c r="B23" s="4" t="inlineStr">
        <is>
          <t>2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loss) income</t>
        </is>
      </c>
      <c r="B4" s="5" t="n">
        <v>-3399558</v>
      </c>
      <c r="C4" s="5" t="n">
        <v>854135</v>
      </c>
      <c r="D4" s="5" t="n">
        <v>1615892</v>
      </c>
    </row>
    <row r="5">
      <c r="A5" s="3" t="inlineStr">
        <is>
          <t>Other comprehensive (loss) income:</t>
        </is>
      </c>
    </row>
    <row r="6">
      <c r="A6" s="4" t="inlineStr">
        <is>
          <t>Foreign currency translation adjustments</t>
        </is>
      </c>
      <c r="B6" s="6" t="n">
        <v>-7872</v>
      </c>
      <c r="C6" s="6" t="n">
        <v>-32957</v>
      </c>
      <c r="D6" s="6" t="n">
        <v>-36904</v>
      </c>
    </row>
    <row r="7">
      <c r="A7" s="4" t="inlineStr">
        <is>
          <t>Loss on consolidation of equity investments</t>
        </is>
      </c>
      <c r="B7" s="6" t="n">
        <v>0</v>
      </c>
      <c r="C7" s="6" t="n">
        <v>0</v>
      </c>
      <c r="D7" s="6" t="n">
        <v>45941</v>
      </c>
    </row>
    <row r="8">
      <c r="A8" s="4" t="inlineStr">
        <is>
          <t>Other, net</t>
        </is>
      </c>
      <c r="B8" s="6" t="n">
        <v>-1074</v>
      </c>
      <c r="C8" s="6" t="n">
        <v>-271</v>
      </c>
      <c r="D8" s="6" t="n">
        <v>-756</v>
      </c>
    </row>
    <row r="9">
      <c r="A9" s="4" t="inlineStr">
        <is>
          <t>Total other comprehensive (loss) income</t>
        </is>
      </c>
      <c r="B9" s="6" t="n">
        <v>-8946</v>
      </c>
      <c r="C9" s="6" t="n">
        <v>-33228</v>
      </c>
      <c r="D9" s="6" t="n">
        <v>8281</v>
      </c>
    </row>
    <row r="10">
      <c r="A10" s="4" t="inlineStr">
        <is>
          <t>Total comprehensive (loss) income</t>
        </is>
      </c>
      <c r="B10" s="6" t="n">
        <v>-3408504</v>
      </c>
      <c r="C10" s="6" t="n">
        <v>820907</v>
      </c>
      <c r="D10" s="6" t="n">
        <v>1624173</v>
      </c>
    </row>
    <row r="11">
      <c r="A11" s="4" t="inlineStr">
        <is>
          <t>Comprehensive loss attributable to noncontrolling interest</t>
        </is>
      </c>
      <c r="B11" s="6" t="n">
        <v>2923</v>
      </c>
      <c r="C11" s="6" t="n">
        <v>1746</v>
      </c>
      <c r="D11" s="6" t="n">
        <v>50829</v>
      </c>
    </row>
    <row r="12">
      <c r="A12" s="4" t="inlineStr">
        <is>
          <t>Comprehensive (loss) income attributable to AmerisourceBergen Corporation</t>
        </is>
      </c>
      <c r="B12" s="5" t="n">
        <v>-3405581</v>
      </c>
      <c r="C12" s="5" t="n">
        <v>822653</v>
      </c>
      <c r="D12" s="5" t="n">
        <v>1675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Investments - Proforma and Specialty Joint Venture (Details) - USD ($) $ in Thousands</t>
        </is>
      </c>
      <c r="B1" s="2" t="inlineStr">
        <is>
          <t>1 Months Ended</t>
        </is>
      </c>
      <c r="D1" s="2" t="inlineStr">
        <is>
          <t>12 Months Ended</t>
        </is>
      </c>
    </row>
    <row r="2">
      <c r="B2" s="2" t="inlineStr">
        <is>
          <t>Sep. 30, 2018</t>
        </is>
      </c>
      <c r="C2" s="2" t="inlineStr">
        <is>
          <t>Jan. 31, 2018</t>
        </is>
      </c>
      <c r="D2" s="2" t="inlineStr">
        <is>
          <t>Sep. 30, 2020</t>
        </is>
      </c>
      <c r="E2" s="2" t="inlineStr">
        <is>
          <t>Sep. 30, 2019</t>
        </is>
      </c>
      <c r="F2" s="2" t="inlineStr">
        <is>
          <t>Sep. 30, 2018</t>
        </is>
      </c>
    </row>
    <row r="3">
      <c r="A3" s="3" t="inlineStr">
        <is>
          <t>Business Acquisition [Line Items]</t>
        </is>
      </c>
    </row>
    <row r="4">
      <c r="A4" s="4" t="inlineStr">
        <is>
          <t>Investment in profarma</t>
        </is>
      </c>
      <c r="D4" s="5" t="n">
        <v>56080</v>
      </c>
      <c r="E4" s="5" t="n">
        <v>0</v>
      </c>
      <c r="F4" s="5" t="n">
        <v>0</v>
      </c>
    </row>
    <row r="5">
      <c r="A5" s="4" t="inlineStr">
        <is>
          <t>Goodwill</t>
        </is>
      </c>
      <c r="B5" s="5" t="n">
        <v>6664272</v>
      </c>
      <c r="D5" s="6" t="n">
        <v>6706719</v>
      </c>
      <c r="E5" s="6" t="n">
        <v>6705507</v>
      </c>
      <c r="F5" s="6" t="n">
        <v>6664272</v>
      </c>
    </row>
    <row r="6">
      <c r="A6" s="4" t="inlineStr">
        <is>
          <t>Net deferred tax liabilities</t>
        </is>
      </c>
      <c r="D6" s="6" t="n">
        <v>324845</v>
      </c>
      <c r="E6" s="6" t="n">
        <v>1860195</v>
      </c>
    </row>
    <row r="7">
      <c r="A7" s="4" t="inlineStr">
        <is>
          <t>Loss on consolidation of equity investments</t>
        </is>
      </c>
      <c r="D7" s="6" t="n">
        <v>0</v>
      </c>
      <c r="E7" s="6" t="n">
        <v>0</v>
      </c>
      <c r="F7" s="6" t="n">
        <v>42328</v>
      </c>
    </row>
    <row r="8">
      <c r="A8" s="4" t="inlineStr">
        <is>
          <t>Foreign currency translation adjustment from AOCI</t>
        </is>
      </c>
      <c r="D8" s="5" t="n">
        <v>0</v>
      </c>
      <c r="E8" s="5" t="n">
        <v>0</v>
      </c>
      <c r="F8" s="5" t="n">
        <v>-45941</v>
      </c>
    </row>
    <row r="9">
      <c r="A9" s="4" t="inlineStr">
        <is>
          <t>Profarma Distribuidora de Produtos Farmaceuticos S.A.</t>
        </is>
      </c>
    </row>
    <row r="10">
      <c r="A10" s="3" t="inlineStr">
        <is>
          <t>Business Acquisition [Line Items]</t>
        </is>
      </c>
    </row>
    <row r="11">
      <c r="A11" s="4" t="inlineStr">
        <is>
          <t>Investment in profarma</t>
        </is>
      </c>
      <c r="C11" s="5" t="n">
        <v>62500</v>
      </c>
    </row>
    <row r="12">
      <c r="A12" s="4" t="inlineStr">
        <is>
          <t>Ownership interest in profarma</t>
        </is>
      </c>
      <c r="C12" s="4" t="inlineStr">
        <is>
          <t>38.20%</t>
        </is>
      </c>
    </row>
    <row r="13">
      <c r="A13" s="4" t="inlineStr">
        <is>
          <t>Goodwill</t>
        </is>
      </c>
      <c r="C13" s="5" t="n">
        <v>142000</v>
      </c>
    </row>
    <row r="14">
      <c r="A14" s="4" t="inlineStr">
        <is>
          <t>Estimated fair value of accounts receivable</t>
        </is>
      </c>
      <c r="C14" s="6" t="n">
        <v>160100</v>
      </c>
    </row>
    <row r="15">
      <c r="A15" s="4" t="inlineStr">
        <is>
          <t>Estimated fair value of inventory</t>
        </is>
      </c>
      <c r="C15" s="6" t="n">
        <v>190500</v>
      </c>
    </row>
    <row r="16">
      <c r="A16" s="4" t="inlineStr">
        <is>
          <t>Estimated fair value of accounts payable and accrued expenses</t>
        </is>
      </c>
      <c r="C16" s="6" t="n">
        <v>167700</v>
      </c>
    </row>
    <row r="17">
      <c r="A17" s="4" t="inlineStr">
        <is>
          <t>Assumed short-term debt</t>
        </is>
      </c>
      <c r="C17" s="6" t="n">
        <v>209900</v>
      </c>
    </row>
    <row r="18">
      <c r="A18" s="4" t="inlineStr">
        <is>
          <t>Assumed long-term debt</t>
        </is>
      </c>
      <c r="C18" s="6" t="n">
        <v>12400</v>
      </c>
    </row>
    <row r="19">
      <c r="A19" s="4" t="inlineStr">
        <is>
          <t>Assumed cash</t>
        </is>
      </c>
      <c r="C19" s="6" t="n">
        <v>150800</v>
      </c>
    </row>
    <row r="20">
      <c r="A20" s="4" t="inlineStr">
        <is>
          <t>Noncontrolling interest</t>
        </is>
      </c>
      <c r="C20" s="6" t="n">
        <v>168000</v>
      </c>
    </row>
    <row r="21">
      <c r="A21" s="4" t="inlineStr">
        <is>
          <t>Estimated fair value of the intangible assets acquired, finite-lived</t>
        </is>
      </c>
      <c r="C21" s="6" t="n">
        <v>84600</v>
      </c>
    </row>
    <row r="22">
      <c r="A22" s="4" t="inlineStr">
        <is>
          <t>Net deferred tax liabilities</t>
        </is>
      </c>
      <c r="C22" s="6" t="n">
        <v>50100</v>
      </c>
    </row>
    <row r="23">
      <c r="A23" s="4" t="inlineStr">
        <is>
          <t>Profarma Joint Venture</t>
        </is>
      </c>
    </row>
    <row r="24">
      <c r="A24" s="3" t="inlineStr">
        <is>
          <t>Business Acquisition [Line Items]</t>
        </is>
      </c>
    </row>
    <row r="25">
      <c r="A25" s="4" t="inlineStr">
        <is>
          <t>Investment in specialty joint venture</t>
        </is>
      </c>
      <c r="B25" s="5" t="n">
        <v>23600</v>
      </c>
      <c r="C25" s="5" t="n">
        <v>15600</v>
      </c>
    </row>
    <row r="26">
      <c r="A26" s="4" t="inlineStr">
        <is>
          <t>Ownership in specialty joint venture</t>
        </is>
      </c>
      <c r="B26" s="4" t="inlineStr">
        <is>
          <t>89.90%</t>
        </is>
      </c>
      <c r="C26" s="4" t="inlineStr">
        <is>
          <t>64.50%</t>
        </is>
      </c>
      <c r="F26" s="4" t="inlineStr">
        <is>
          <t>89.90%</t>
        </is>
      </c>
    </row>
    <row r="27">
      <c r="A27" s="4" t="inlineStr">
        <is>
          <t>Goodwill</t>
        </is>
      </c>
      <c r="C27" s="5" t="n">
        <v>3500</v>
      </c>
    </row>
    <row r="28">
      <c r="A28" s="4" t="inlineStr">
        <is>
          <t>Estimated fair value of accounts receivable</t>
        </is>
      </c>
      <c r="C28" s="6" t="n">
        <v>65000</v>
      </c>
    </row>
    <row r="29">
      <c r="A29" s="4" t="inlineStr">
        <is>
          <t>Estimated fair value of inventory</t>
        </is>
      </c>
      <c r="C29" s="6" t="n">
        <v>29100</v>
      </c>
    </row>
    <row r="30">
      <c r="A30" s="4" t="inlineStr">
        <is>
          <t>Estimated fair value of accounts payable and accrued expenses</t>
        </is>
      </c>
      <c r="C30" s="6" t="n">
        <v>54300</v>
      </c>
    </row>
    <row r="31">
      <c r="A31" s="4" t="inlineStr">
        <is>
          <t>Assumed short-term debt</t>
        </is>
      </c>
      <c r="C31" s="6" t="n">
        <v>32700</v>
      </c>
    </row>
    <row r="32">
      <c r="A32" s="4" t="inlineStr">
        <is>
          <t>Assumed cash</t>
        </is>
      </c>
      <c r="C32" s="6" t="n">
        <v>28900</v>
      </c>
    </row>
    <row r="33">
      <c r="A33" s="4" t="inlineStr">
        <is>
          <t>Estimated fair value of the intangible assets acquired, finite-lived</t>
        </is>
      </c>
      <c r="C33" s="5" t="n">
        <v>4600</v>
      </c>
    </row>
    <row r="34">
      <c r="A34" s="4" t="inlineStr">
        <is>
          <t>Estimated useful life (in years)</t>
        </is>
      </c>
      <c r="C34" s="4" t="inlineStr">
        <is>
          <t>15 years</t>
        </is>
      </c>
    </row>
    <row r="35">
      <c r="A35" s="4" t="inlineStr">
        <is>
          <t>Loss on consolidation of equity investments</t>
        </is>
      </c>
      <c r="F35" s="5" t="n">
        <v>8800</v>
      </c>
    </row>
    <row r="36">
      <c r="A36" s="4" t="inlineStr">
        <is>
          <t>Gain on remeasurement of Profarma's previously held equity interest</t>
        </is>
      </c>
      <c r="F36" s="6" t="n">
        <v>12400</v>
      </c>
    </row>
    <row r="37">
      <c r="A37" s="4" t="inlineStr">
        <is>
          <t>Customer relationships | Profarma Distribuidora de Produtos Farmaceuticos S.A.</t>
        </is>
      </c>
    </row>
    <row r="38">
      <c r="A38" s="3" t="inlineStr">
        <is>
          <t>Business Acquisition [Line Items]</t>
        </is>
      </c>
    </row>
    <row r="39">
      <c r="A39" s="4" t="inlineStr">
        <is>
          <t>Estimated fair value of the intangible assets acquired, finite-lived</t>
        </is>
      </c>
      <c r="C39" s="5" t="n">
        <v>25900</v>
      </c>
    </row>
    <row r="40">
      <c r="A40" s="4" t="inlineStr">
        <is>
          <t>Customer relationships | Profarma Joint Venture</t>
        </is>
      </c>
    </row>
    <row r="41">
      <c r="A41" s="3" t="inlineStr">
        <is>
          <t>Business Acquisition [Line Items]</t>
        </is>
      </c>
    </row>
    <row r="42">
      <c r="A42" s="4" t="inlineStr">
        <is>
          <t>Estimated useful life (in years)</t>
        </is>
      </c>
      <c r="C42" s="4" t="inlineStr">
        <is>
          <t>15 years</t>
        </is>
      </c>
    </row>
    <row r="43">
      <c r="A43" s="4" t="inlineStr">
        <is>
          <t>Trade names | Profarma Distribuidora de Produtos Farmaceuticos S.A.</t>
        </is>
      </c>
    </row>
    <row r="44">
      <c r="A44" s="3" t="inlineStr">
        <is>
          <t>Business Acquisition [Line Items]</t>
        </is>
      </c>
    </row>
    <row r="45">
      <c r="A45" s="4" t="inlineStr">
        <is>
          <t>Estimated fair value of the intangible assets acquired, finite-lived</t>
        </is>
      </c>
      <c r="C45" s="5" t="n">
        <v>58700</v>
      </c>
    </row>
    <row r="46">
      <c r="A46" s="4" t="inlineStr">
        <is>
          <t>Foreign currency translation</t>
        </is>
      </c>
    </row>
    <row r="47">
      <c r="A47" s="3" t="inlineStr">
        <is>
          <t>Business Acquisition [Line Items]</t>
        </is>
      </c>
    </row>
    <row r="48">
      <c r="A48" s="4" t="inlineStr">
        <is>
          <t>Foreign currency translation adjustment from AOCI</t>
        </is>
      </c>
      <c r="F48" s="5" t="n">
        <v>45900</v>
      </c>
    </row>
    <row r="49">
      <c r="A49" s="4" t="inlineStr">
        <is>
          <t>Fair Value, Recurring | Level 2 | Profarma Distribuidora de Produtos Farmaceuticos S.A.</t>
        </is>
      </c>
    </row>
    <row r="50">
      <c r="A50" s="3" t="inlineStr">
        <is>
          <t>Business Acquisition [Line Items]</t>
        </is>
      </c>
    </row>
    <row r="51">
      <c r="A51" s="4" t="inlineStr">
        <is>
          <t>Fair value of equity interests</t>
        </is>
      </c>
      <c r="C51" s="6" t="n">
        <v>103100</v>
      </c>
    </row>
    <row r="52">
      <c r="A52" s="4" t="inlineStr">
        <is>
          <t>Fair Value, Recurring | Level 2 | Profarma Joint Venture</t>
        </is>
      </c>
    </row>
    <row r="53">
      <c r="A53" s="3" t="inlineStr">
        <is>
          <t>Business Acquisition [Line Items]</t>
        </is>
      </c>
    </row>
    <row r="54">
      <c r="A54" s="4" t="inlineStr">
        <is>
          <t>Fair value of equity interests</t>
        </is>
      </c>
      <c r="C54" s="5" t="n">
        <v>31200</v>
      </c>
    </row>
    <row r="55">
      <c r="A55" s="4" t="inlineStr">
        <is>
          <t>Minimum | Trade names | Profarma Distribuidora de Produtos Farmaceuticos S.A.</t>
        </is>
      </c>
    </row>
    <row r="56">
      <c r="A56" s="3" t="inlineStr">
        <is>
          <t>Business Acquisition [Line Items]</t>
        </is>
      </c>
    </row>
    <row r="57">
      <c r="A57" s="4" t="inlineStr">
        <is>
          <t>Estimated useful life (in years)</t>
        </is>
      </c>
      <c r="C57" s="4" t="inlineStr">
        <is>
          <t>15 years</t>
        </is>
      </c>
    </row>
    <row r="58">
      <c r="A58" s="4" t="inlineStr">
        <is>
          <t>Maximum | Trade names | Profarma Distribuidora de Produtos Farmaceuticos S.A.</t>
        </is>
      </c>
    </row>
    <row r="59">
      <c r="A59" s="3" t="inlineStr">
        <is>
          <t>Business Acquisition [Line Items]</t>
        </is>
      </c>
    </row>
    <row r="60">
      <c r="A60" s="4" t="inlineStr">
        <is>
          <t>Estimated useful life (in years)</t>
        </is>
      </c>
      <c r="C60" s="4" t="inlineStr">
        <is>
          <t>25 years</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Variable Interest Entity (Details) - USD ($) $ in Thousands</t>
        </is>
      </c>
      <c r="B1" s="2" t="inlineStr">
        <is>
          <t>Sep. 30, 2020</t>
        </is>
      </c>
      <c r="C1" s="2" t="inlineStr">
        <is>
          <t>Sep. 30, 2019</t>
        </is>
      </c>
      <c r="D1" s="2" t="inlineStr">
        <is>
          <t>Oct. 31, 2018</t>
        </is>
      </c>
      <c r="E1" s="2" t="inlineStr">
        <is>
          <t>Sep. 30, 2018</t>
        </is>
      </c>
    </row>
    <row r="2">
      <c r="A2" s="3" t="inlineStr">
        <is>
          <t>Variable Interest Entity [Line Items]</t>
        </is>
      </c>
    </row>
    <row r="3">
      <c r="A3" s="4" t="inlineStr">
        <is>
          <t>Cash and cash equivalents</t>
        </is>
      </c>
      <c r="B3" s="5" t="n">
        <v>4597746</v>
      </c>
      <c r="C3" s="5" t="n">
        <v>3374194</v>
      </c>
    </row>
    <row r="4">
      <c r="A4" s="4" t="inlineStr">
        <is>
          <t>Inventories</t>
        </is>
      </c>
      <c r="B4" s="6" t="n">
        <v>12589278</v>
      </c>
      <c r="C4" s="6" t="n">
        <v>11060254</v>
      </c>
    </row>
    <row r="5">
      <c r="A5" s="4" t="inlineStr">
        <is>
          <t>Property and equipment, net</t>
        </is>
      </c>
      <c r="B5" s="6" t="n">
        <v>1484808</v>
      </c>
      <c r="C5" s="6" t="n">
        <v>1770516</v>
      </c>
    </row>
    <row r="6">
      <c r="A6" s="4" t="inlineStr">
        <is>
          <t>Goodwill</t>
        </is>
      </c>
      <c r="B6" s="6" t="n">
        <v>6706719</v>
      </c>
      <c r="C6" s="6" t="n">
        <v>6705507</v>
      </c>
      <c r="E6" s="5" t="n">
        <v>6664272</v>
      </c>
    </row>
    <row r="7">
      <c r="A7" s="4" t="inlineStr">
        <is>
          <t>Other long-term assets</t>
        </is>
      </c>
      <c r="B7" s="6" t="n">
        <v>779854</v>
      </c>
      <c r="C7" s="6" t="n">
        <v>269067</v>
      </c>
    </row>
    <row r="8">
      <c r="A8" s="4" t="inlineStr">
        <is>
          <t>TOTAL ASSETS</t>
        </is>
      </c>
      <c r="B8" s="6" t="n">
        <v>44274830</v>
      </c>
      <c r="C8" s="6" t="n">
        <v>39171980</v>
      </c>
    </row>
    <row r="9">
      <c r="A9" s="4" t="inlineStr">
        <is>
          <t>Long-term debt</t>
        </is>
      </c>
      <c r="D9" s="5" t="n">
        <v>400000</v>
      </c>
    </row>
    <row r="10">
      <c r="A10" s="4" t="inlineStr">
        <is>
          <t>Deferred income taxes</t>
        </is>
      </c>
      <c r="B10" s="6" t="n">
        <v>686485</v>
      </c>
      <c r="C10" s="6" t="n">
        <v>1860195</v>
      </c>
    </row>
    <row r="11">
      <c r="A11" s="4" t="inlineStr">
        <is>
          <t>Other long-term liabilities</t>
        </is>
      </c>
      <c r="B11" s="6" t="n">
        <v>472855</v>
      </c>
      <c r="C11" s="6" t="n">
        <v>98812</v>
      </c>
    </row>
    <row r="12">
      <c r="A12" s="4" t="inlineStr">
        <is>
          <t>Variable Interest Entity, Primary Beneficiary</t>
        </is>
      </c>
    </row>
    <row r="13">
      <c r="A13" s="3" t="inlineStr">
        <is>
          <t>Variable Interest Entity [Line Items]</t>
        </is>
      </c>
    </row>
    <row r="14">
      <c r="A14" s="4" t="inlineStr">
        <is>
          <t>Cash and cash equivalents</t>
        </is>
      </c>
      <c r="B14" s="6" t="n">
        <v>96983</v>
      </c>
      <c r="C14" s="6" t="n">
        <v>9431</v>
      </c>
    </row>
    <row r="15">
      <c r="A15" s="4" t="inlineStr">
        <is>
          <t>Accounts receivables, net</t>
        </is>
      </c>
      <c r="B15" s="6" t="n">
        <v>120486</v>
      </c>
      <c r="C15" s="6" t="n">
        <v>154491</v>
      </c>
    </row>
    <row r="16">
      <c r="A16" s="4" t="inlineStr">
        <is>
          <t>Inventories</t>
        </is>
      </c>
      <c r="B16" s="6" t="n">
        <v>144059</v>
      </c>
      <c r="C16" s="6" t="n">
        <v>185602</v>
      </c>
    </row>
    <row r="17">
      <c r="A17" s="4" t="inlineStr">
        <is>
          <t>Prepaid expenses and other</t>
        </is>
      </c>
      <c r="B17" s="6" t="n">
        <v>52885</v>
      </c>
      <c r="C17" s="6" t="n">
        <v>64119</v>
      </c>
    </row>
    <row r="18">
      <c r="A18" s="4" t="inlineStr">
        <is>
          <t>Property and equipment, net</t>
        </is>
      </c>
      <c r="B18" s="6" t="n">
        <v>23584</v>
      </c>
      <c r="C18" s="6" t="n">
        <v>30961</v>
      </c>
    </row>
    <row r="19">
      <c r="A19" s="4" t="inlineStr">
        <is>
          <t>Goodwill</t>
        </is>
      </c>
      <c r="B19" s="6" t="n">
        <v>82309</v>
      </c>
      <c r="C19" s="6" t="n">
        <v>82309</v>
      </c>
    </row>
    <row r="20">
      <c r="A20" s="4" t="inlineStr">
        <is>
          <t>Other intangible assets</t>
        </is>
      </c>
      <c r="B20" s="6" t="n">
        <v>73543</v>
      </c>
      <c r="C20" s="6" t="n">
        <v>74429</v>
      </c>
    </row>
    <row r="21">
      <c r="A21" s="4" t="inlineStr">
        <is>
          <t>Other long-term assets</t>
        </is>
      </c>
      <c r="B21" s="6" t="n">
        <v>53513</v>
      </c>
      <c r="C21" s="6" t="n">
        <v>9169</v>
      </c>
    </row>
    <row r="22">
      <c r="A22" s="4" t="inlineStr">
        <is>
          <t>TOTAL ASSETS</t>
        </is>
      </c>
      <c r="B22" s="6" t="n">
        <v>647362</v>
      </c>
      <c r="C22" s="6" t="n">
        <v>610511</v>
      </c>
    </row>
    <row r="23">
      <c r="A23" s="4" t="inlineStr">
        <is>
          <t>Accounts payable</t>
        </is>
      </c>
      <c r="B23" s="6" t="n">
        <v>141147</v>
      </c>
      <c r="C23" s="6" t="n">
        <v>165053</v>
      </c>
    </row>
    <row r="24">
      <c r="A24" s="4" t="inlineStr">
        <is>
          <t>Accrued expenses and other</t>
        </is>
      </c>
      <c r="B24" s="6" t="n">
        <v>34415</v>
      </c>
      <c r="C24" s="6" t="n">
        <v>49191</v>
      </c>
    </row>
    <row r="25">
      <c r="A25" s="4" t="inlineStr">
        <is>
          <t>Short-term debt</t>
        </is>
      </c>
      <c r="B25" s="6" t="n">
        <v>98399</v>
      </c>
      <c r="C25" s="6" t="n">
        <v>106439</v>
      </c>
    </row>
    <row r="26">
      <c r="A26" s="4" t="inlineStr">
        <is>
          <t>Long-term debt</t>
        </is>
      </c>
      <c r="B26" s="6" t="n">
        <v>44144</v>
      </c>
      <c r="C26" s="6" t="n">
        <v>60973</v>
      </c>
    </row>
    <row r="27">
      <c r="A27" s="4" t="inlineStr">
        <is>
          <t>Deferred income taxes</t>
        </is>
      </c>
      <c r="B27" s="6" t="n">
        <v>38854</v>
      </c>
      <c r="C27" s="6" t="n">
        <v>42371</v>
      </c>
    </row>
    <row r="28">
      <c r="A28" s="4" t="inlineStr">
        <is>
          <t>Other long-term liabilities</t>
        </is>
      </c>
      <c r="B28" s="6" t="n">
        <v>43413</v>
      </c>
      <c r="C28" s="6" t="n">
        <v>5303</v>
      </c>
    </row>
    <row r="29">
      <c r="A29" s="4" t="inlineStr">
        <is>
          <t>Total liabilities</t>
        </is>
      </c>
      <c r="B29" s="5" t="n">
        <v>400372</v>
      </c>
      <c r="C29" s="5" t="n">
        <v>429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y - Additional Information (Details) - USD ($) $ in Thousands</t>
        </is>
      </c>
      <c r="B1" s="2" t="inlineStr">
        <is>
          <t>1 Months Ended</t>
        </is>
      </c>
      <c r="C1" s="2" t="inlineStr">
        <is>
          <t>12 Months Ended</t>
        </is>
      </c>
    </row>
    <row r="2">
      <c r="B2" s="2" t="inlineStr">
        <is>
          <t>Aug. 31, 2020</t>
        </is>
      </c>
      <c r="C2" s="2" t="inlineStr">
        <is>
          <t>Sep. 30, 2020</t>
        </is>
      </c>
      <c r="D2" s="2" t="inlineStr">
        <is>
          <t>Sep. 30, 2019</t>
        </is>
      </c>
      <c r="E2" s="2" t="inlineStr">
        <is>
          <t>Sep. 30, 2018</t>
        </is>
      </c>
    </row>
    <row r="3">
      <c r="A3" s="3" t="inlineStr">
        <is>
          <t>Variable Interest Entity [Line Items]</t>
        </is>
      </c>
    </row>
    <row r="4">
      <c r="A4" s="4" t="inlineStr">
        <is>
          <t>Profarma retail equity offering</t>
        </is>
      </c>
      <c r="C4" s="5" t="n">
        <v>66355</v>
      </c>
      <c r="D4" s="5" t="n">
        <v>0</v>
      </c>
      <c r="E4" s="5" t="n">
        <v>0</v>
      </c>
    </row>
    <row r="5">
      <c r="A5" s="4" t="inlineStr">
        <is>
          <t>Variable Interest Entity, Primary Beneficiary | Profarma Distribuidora de Produtos Farmaceuticos S.A.</t>
        </is>
      </c>
    </row>
    <row r="6">
      <c r="A6" s="3" t="inlineStr">
        <is>
          <t>Variable Interest Entity [Line Items]</t>
        </is>
      </c>
    </row>
    <row r="7">
      <c r="A7" s="4" t="inlineStr">
        <is>
          <t>Profarma retail equity offering</t>
        </is>
      </c>
      <c r="B7" s="5" t="n">
        <v>66400</v>
      </c>
    </row>
    <row r="8">
      <c r="A8" s="4" t="inlineStr">
        <is>
          <t>Retail Business | Variable Interest Entity, Primary Beneficiary | Profarma Distribuidora de Produtos Farmaceuticos S.A.</t>
        </is>
      </c>
    </row>
    <row r="9">
      <c r="A9" s="3" t="inlineStr">
        <is>
          <t>Variable Interest Entity [Line Items]</t>
        </is>
      </c>
    </row>
    <row r="10">
      <c r="A10" s="4" t="inlineStr">
        <is>
          <t>Ownership percentage before equity offering</t>
        </is>
      </c>
      <c r="B10" s="4" t="inlineStr">
        <is>
          <t>100.00%</t>
        </is>
      </c>
    </row>
    <row r="11">
      <c r="A11" s="4" t="inlineStr">
        <is>
          <t>Ownership percentage after equity offering</t>
        </is>
      </c>
      <c r="B11" s="4" t="inlineStr">
        <is>
          <t>53.50%</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0</t>
        </is>
      </c>
      <c r="C1" s="2" t="inlineStr">
        <is>
          <t>Sep. 30, 2019</t>
        </is>
      </c>
    </row>
    <row r="2">
      <c r="A2" s="3" t="inlineStr">
        <is>
          <t>Property, Plant and Equipment [Line Items]</t>
        </is>
      </c>
    </row>
    <row r="3">
      <c r="A3" s="4" t="inlineStr">
        <is>
          <t>Property and equipment, at cost</t>
        </is>
      </c>
      <c r="B3" s="5" t="n">
        <v>3244477</v>
      </c>
      <c r="C3" s="5" t="n">
        <v>3349140</v>
      </c>
    </row>
    <row r="4">
      <c r="A4" s="4" t="inlineStr">
        <is>
          <t>Less accumulated depreciation</t>
        </is>
      </c>
      <c r="B4" s="6" t="n">
        <v>-1759669</v>
      </c>
      <c r="C4" s="6" t="n">
        <v>-1578624</v>
      </c>
    </row>
    <row r="5">
      <c r="A5" s="4" t="inlineStr">
        <is>
          <t>Property and equipment, net</t>
        </is>
      </c>
      <c r="B5" s="6" t="n">
        <v>1484808</v>
      </c>
      <c r="C5" s="6" t="n">
        <v>1770516</v>
      </c>
    </row>
    <row r="6">
      <c r="A6" s="4" t="inlineStr">
        <is>
          <t>Land</t>
        </is>
      </c>
    </row>
    <row r="7">
      <c r="A7" s="3" t="inlineStr">
        <is>
          <t>Property, Plant and Equipment [Line Items]</t>
        </is>
      </c>
    </row>
    <row r="8">
      <c r="A8" s="4" t="inlineStr">
        <is>
          <t>Property and equipment, at cost</t>
        </is>
      </c>
      <c r="B8" s="6" t="n">
        <v>39572</v>
      </c>
      <c r="C8" s="6" t="n">
        <v>44142</v>
      </c>
    </row>
    <row r="9">
      <c r="A9" s="4" t="inlineStr">
        <is>
          <t>Buildings and improvements</t>
        </is>
      </c>
    </row>
    <row r="10">
      <c r="A10" s="3" t="inlineStr">
        <is>
          <t>Property, Plant and Equipment [Line Items]</t>
        </is>
      </c>
    </row>
    <row r="11">
      <c r="A11" s="4" t="inlineStr">
        <is>
          <t>Property and equipment, at cost</t>
        </is>
      </c>
      <c r="B11" s="6" t="n">
        <v>586551</v>
      </c>
      <c r="C11" s="6" t="n">
        <v>942129</v>
      </c>
    </row>
    <row r="12">
      <c r="A12" s="4" t="inlineStr">
        <is>
          <t>Machinery, equipment, and other</t>
        </is>
      </c>
    </row>
    <row r="13">
      <c r="A13" s="3" t="inlineStr">
        <is>
          <t>Property, Plant and Equipment [Line Items]</t>
        </is>
      </c>
    </row>
    <row r="14">
      <c r="A14" s="4" t="inlineStr">
        <is>
          <t>Property and equipment, at cost</t>
        </is>
      </c>
      <c r="B14" s="5" t="n">
        <v>2618354</v>
      </c>
      <c r="C14" s="5" t="n">
        <v>2362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From Continuing Operations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5961269</v>
      </c>
      <c r="C4" s="5" t="n">
        <v>336150</v>
      </c>
      <c r="D4" s="5" t="n">
        <v>704935</v>
      </c>
    </row>
    <row r="5">
      <c r="A5" s="4" t="inlineStr">
        <is>
          <t>Foreign</t>
        </is>
      </c>
      <c r="B5" s="6" t="n">
        <v>667438</v>
      </c>
      <c r="C5" s="6" t="n">
        <v>630956</v>
      </c>
      <c r="D5" s="6" t="n">
        <v>472488</v>
      </c>
    </row>
    <row r="6">
      <c r="A6" s="4" t="inlineStr">
        <is>
          <t>(Loss) income before income taxes</t>
        </is>
      </c>
      <c r="B6" s="5" t="n">
        <v>-5293831</v>
      </c>
      <c r="C6" s="5" t="n">
        <v>967106</v>
      </c>
      <c r="D6" s="5" t="n">
        <v>11774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Income Tax (Benefit) Expense (Details) - USD ($) $ in Thousands</t>
        </is>
      </c>
      <c r="B1" s="2" t="inlineStr">
        <is>
          <t>3 Months Ended</t>
        </is>
      </c>
      <c r="C1" s="2" t="inlineStr">
        <is>
          <t>12 Months Ended</t>
        </is>
      </c>
    </row>
    <row r="2">
      <c r="B2" s="2" t="inlineStr">
        <is>
          <t>Dec. 31, 2018</t>
        </is>
      </c>
      <c r="C2" s="2" t="inlineStr">
        <is>
          <t>Sep. 30, 2020</t>
        </is>
      </c>
      <c r="D2" s="2" t="inlineStr">
        <is>
          <t>Sep. 30, 2019</t>
        </is>
      </c>
      <c r="E2" s="2" t="inlineStr">
        <is>
          <t>Sep. 30, 2018</t>
        </is>
      </c>
    </row>
    <row r="3">
      <c r="A3" s="3" t="inlineStr">
        <is>
          <t>Current (benefit) provision:</t>
        </is>
      </c>
    </row>
    <row r="4">
      <c r="A4" s="4" t="inlineStr">
        <is>
          <t>Federal</t>
        </is>
      </c>
      <c r="C4" s="5" t="n">
        <v>-473751</v>
      </c>
      <c r="D4" s="5" t="n">
        <v>-12801</v>
      </c>
      <c r="E4" s="5" t="n">
        <v>247755</v>
      </c>
    </row>
    <row r="5">
      <c r="A5" s="4" t="inlineStr">
        <is>
          <t>State and local</t>
        </is>
      </c>
      <c r="C5" s="6" t="n">
        <v>30236</v>
      </c>
      <c r="D5" s="6" t="n">
        <v>15246</v>
      </c>
      <c r="E5" s="6" t="n">
        <v>39328</v>
      </c>
    </row>
    <row r="6">
      <c r="A6" s="4" t="inlineStr">
        <is>
          <t>Foreign</t>
        </is>
      </c>
      <c r="C6" s="6" t="n">
        <v>94213</v>
      </c>
      <c r="D6" s="6" t="n">
        <v>81989</v>
      </c>
      <c r="E6" s="6" t="n">
        <v>69972</v>
      </c>
    </row>
    <row r="7">
      <c r="A7" s="4" t="inlineStr">
        <is>
          <t>Total current (benefit) provision</t>
        </is>
      </c>
      <c r="C7" s="6" t="n">
        <v>-349302</v>
      </c>
      <c r="D7" s="6" t="n">
        <v>84434</v>
      </c>
      <c r="E7" s="6" t="n">
        <v>357055</v>
      </c>
    </row>
    <row r="8">
      <c r="A8" s="3" t="inlineStr">
        <is>
          <t>Deferred (benefit) provision:</t>
        </is>
      </c>
    </row>
    <row r="9">
      <c r="A9" s="4" t="inlineStr">
        <is>
          <t>Federal</t>
        </is>
      </c>
      <c r="C9" s="6" t="n">
        <v>-914613</v>
      </c>
      <c r="D9" s="6" t="n">
        <v>61819</v>
      </c>
      <c r="E9" s="6" t="n">
        <v>-828023</v>
      </c>
    </row>
    <row r="10">
      <c r="A10" s="4" t="inlineStr">
        <is>
          <t>State and local</t>
        </is>
      </c>
      <c r="C10" s="6" t="n">
        <v>-264409</v>
      </c>
      <c r="D10" s="6" t="n">
        <v>-31086</v>
      </c>
      <c r="E10" s="6" t="n">
        <v>33887</v>
      </c>
    </row>
    <row r="11">
      <c r="A11" s="4" t="inlineStr">
        <is>
          <t>Foreign</t>
        </is>
      </c>
      <c r="C11" s="6" t="n">
        <v>-365949</v>
      </c>
      <c r="D11" s="6" t="n">
        <v>-2196</v>
      </c>
      <c r="E11" s="6" t="n">
        <v>-1388</v>
      </c>
    </row>
    <row r="12">
      <c r="A12" s="4" t="inlineStr">
        <is>
          <t>Total deferred (benefit) provision</t>
        </is>
      </c>
      <c r="C12" s="6" t="n">
        <v>-1544971</v>
      </c>
      <c r="D12" s="6" t="n">
        <v>28537</v>
      </c>
      <c r="E12" s="6" t="n">
        <v>-795524</v>
      </c>
    </row>
    <row r="13">
      <c r="A13" s="4" t="inlineStr">
        <is>
          <t>(Benefit) provision for income taxes</t>
        </is>
      </c>
      <c r="B13" s="5" t="n">
        <v>-37000</v>
      </c>
      <c r="C13" s="5" t="n">
        <v>-1894273</v>
      </c>
      <c r="D13" s="5" t="n">
        <v>112971</v>
      </c>
      <c r="E13" s="5" t="n">
        <v>-43846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Statutory U.S. federal income tax rate</t>
        </is>
      </c>
      <c r="B4" s="4" t="inlineStr">
        <is>
          <t>21.00%</t>
        </is>
      </c>
      <c r="C4" s="4" t="inlineStr">
        <is>
          <t>21.00%</t>
        </is>
      </c>
      <c r="D4" s="4" t="inlineStr">
        <is>
          <t>24.50%</t>
        </is>
      </c>
    </row>
    <row r="5">
      <c r="A5" s="4" t="inlineStr">
        <is>
          <t>State and local income tax rate, net of federal tax benefit</t>
        </is>
      </c>
      <c r="B5" s="4" t="inlineStr">
        <is>
          <t>(0.50%)</t>
        </is>
      </c>
      <c r="C5" s="4" t="inlineStr">
        <is>
          <t>2.40%</t>
        </is>
      </c>
      <c r="D5" s="4" t="inlineStr">
        <is>
          <t>(0.10%)</t>
        </is>
      </c>
    </row>
    <row r="6">
      <c r="A6" s="4" t="inlineStr">
        <is>
          <t>Foreign tax rate differential</t>
        </is>
      </c>
      <c r="B6" s="4" t="inlineStr">
        <is>
          <t>1.00%</t>
        </is>
      </c>
      <c r="C6" s="4" t="inlineStr">
        <is>
          <t>(6.70%)</t>
        </is>
      </c>
      <c r="D6" s="4" t="inlineStr">
        <is>
          <t>(6.20%)</t>
        </is>
      </c>
    </row>
    <row r="7">
      <c r="A7" s="4" t="inlineStr">
        <is>
          <t>Litigation settlements and accruals (see Note 14)</t>
        </is>
      </c>
      <c r="B7" s="4" t="inlineStr">
        <is>
          <t>(6.20%)</t>
        </is>
      </c>
      <c r="C7" s="4" t="inlineStr">
        <is>
          <t>0.10%</t>
        </is>
      </c>
      <c r="D7" s="4" t="inlineStr">
        <is>
          <t>(6.30%)</t>
        </is>
      </c>
    </row>
    <row r="8">
      <c r="A8" s="4" t="inlineStr">
        <is>
          <t>U.S. Tax reform</t>
        </is>
      </c>
      <c r="B8" s="6" t="n">
        <v>0</v>
      </c>
      <c r="C8" s="9" t="n">
        <v>-0.036</v>
      </c>
      <c r="D8" s="9" t="n">
        <v>-0.52</v>
      </c>
    </row>
    <row r="9">
      <c r="A9" s="4" t="inlineStr">
        <is>
          <t>PharMEDium worthless stock deduction</t>
        </is>
      </c>
      <c r="B9" s="4" t="inlineStr">
        <is>
          <t>12.40%</t>
        </is>
      </c>
      <c r="C9" s="4" t="inlineStr">
        <is>
          <t>0.00%</t>
        </is>
      </c>
      <c r="D9" s="4" t="inlineStr">
        <is>
          <t>0.00%</t>
        </is>
      </c>
    </row>
    <row r="10">
      <c r="A10" s="4" t="inlineStr">
        <is>
          <t>Swiss Tax reform</t>
        </is>
      </c>
      <c r="B10" s="4" t="inlineStr">
        <is>
          <t>6.80%</t>
        </is>
      </c>
      <c r="C10" s="4" t="inlineStr">
        <is>
          <t>0.00%</t>
        </is>
      </c>
      <c r="D10" s="4" t="inlineStr">
        <is>
          <t>0.00%</t>
        </is>
      </c>
    </row>
    <row r="11">
      <c r="A11" s="4" t="inlineStr">
        <is>
          <t>CARES Act</t>
        </is>
      </c>
      <c r="B11" s="4" t="inlineStr">
        <is>
          <t>1.20%</t>
        </is>
      </c>
      <c r="C11" s="4" t="inlineStr">
        <is>
          <t>0.00%</t>
        </is>
      </c>
      <c r="D11" s="4" t="inlineStr">
        <is>
          <t>0.00%</t>
        </is>
      </c>
    </row>
    <row r="12">
      <c r="A12" s="4" t="inlineStr">
        <is>
          <t>Goodwill impairment (see Note 1)</t>
        </is>
      </c>
      <c r="B12" s="4" t="inlineStr">
        <is>
          <t>0.00%</t>
        </is>
      </c>
      <c r="C12" s="4" t="inlineStr">
        <is>
          <t>0.00%</t>
        </is>
      </c>
      <c r="D12" s="4" t="inlineStr">
        <is>
          <t>1.70%</t>
        </is>
      </c>
    </row>
    <row r="13">
      <c r="A13" s="4" t="inlineStr">
        <is>
          <t>Capital gain on distribution</t>
        </is>
      </c>
      <c r="B13" s="4" t="inlineStr">
        <is>
          <t>0.00%</t>
        </is>
      </c>
      <c r="C13" s="4" t="inlineStr">
        <is>
          <t>0.00%</t>
        </is>
      </c>
      <c r="D13" s="4" t="inlineStr">
        <is>
          <t>3.60%</t>
        </is>
      </c>
    </row>
    <row r="14">
      <c r="A14" s="4" t="inlineStr">
        <is>
          <t>Other</t>
        </is>
      </c>
      <c r="B14" s="4" t="inlineStr">
        <is>
          <t>0.10%</t>
        </is>
      </c>
      <c r="C14" s="4" t="inlineStr">
        <is>
          <t>(1.50%)</t>
        </is>
      </c>
      <c r="D14" s="4" t="inlineStr">
        <is>
          <t>(2.40%)</t>
        </is>
      </c>
    </row>
    <row r="15">
      <c r="A15" s="4" t="inlineStr">
        <is>
          <t>Effective income tax rate</t>
        </is>
      </c>
      <c r="B15" s="4" t="inlineStr">
        <is>
          <t>35.80%</t>
        </is>
      </c>
      <c r="C15" s="4" t="inlineStr">
        <is>
          <t>11.70%</t>
        </is>
      </c>
      <c r="D15" s="4" t="inlineStr">
        <is>
          <t>(37.2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5" customWidth="1" min="6" max="6"/>
    <col width="15" customWidth="1" min="7" max="7"/>
    <col width="14" customWidth="1" min="8" max="8"/>
    <col width="14" customWidth="1" min="9" max="9"/>
    <col width="14" customWidth="1" min="10" max="10"/>
  </cols>
  <sheetData>
    <row r="1">
      <c r="A1" s="1" t="inlineStr">
        <is>
          <t>Income Taxes - Additional Information (Details) - USD ($)</t>
        </is>
      </c>
      <c r="B1" s="2" t="inlineStr">
        <is>
          <t>Sep. 30, 2020</t>
        </is>
      </c>
      <c r="C1" s="2" t="inlineStr">
        <is>
          <t>Sep. 30, 2018</t>
        </is>
      </c>
      <c r="D1" s="2" t="inlineStr">
        <is>
          <t>Sep. 30, 2020</t>
        </is>
      </c>
      <c r="E1" s="2" t="inlineStr">
        <is>
          <t>Mar. 31, 2020</t>
        </is>
      </c>
      <c r="F1" s="2" t="inlineStr">
        <is>
          <t>Dec. 31, 2018</t>
        </is>
      </c>
      <c r="G1" s="2" t="inlineStr">
        <is>
          <t>Sep. 30, 2020</t>
        </is>
      </c>
      <c r="H1" s="2" t="inlineStr">
        <is>
          <t>Sep. 30, 2019</t>
        </is>
      </c>
      <c r="I1" s="2" t="inlineStr">
        <is>
          <t>Sep. 30, 2018</t>
        </is>
      </c>
      <c r="J1" s="2" t="inlineStr">
        <is>
          <t>Sep. 30, 2017</t>
        </is>
      </c>
    </row>
    <row r="2">
      <c r="A2" s="3" t="inlineStr">
        <is>
          <t>Operating Loss Carryforwards [Line Items]</t>
        </is>
      </c>
    </row>
    <row r="3">
      <c r="A3" s="4" t="inlineStr">
        <is>
          <t>Income tax benefit</t>
        </is>
      </c>
      <c r="F3" s="5" t="n">
        <v>37000000</v>
      </c>
      <c r="G3" s="5" t="n">
        <v>1894273000</v>
      </c>
      <c r="H3" s="5" t="n">
        <v>-112971000</v>
      </c>
      <c r="I3" s="5" t="n">
        <v>438469000</v>
      </c>
    </row>
    <row r="4">
      <c r="A4" s="4" t="inlineStr">
        <is>
          <t>CARES Act, tax benefit</t>
        </is>
      </c>
      <c r="G4" s="6" t="n">
        <v>720600000</v>
      </c>
    </row>
    <row r="5">
      <c r="A5" s="4" t="inlineStr">
        <is>
          <t>Net current income tax receivable</t>
        </is>
      </c>
      <c r="B5" s="5" t="n">
        <v>488428000</v>
      </c>
      <c r="D5" s="5" t="n">
        <v>488428000</v>
      </c>
      <c r="G5" s="6" t="n">
        <v>488428000</v>
      </c>
      <c r="H5" s="6" t="n">
        <v>5859000</v>
      </c>
    </row>
    <row r="6">
      <c r="A6" s="4" t="inlineStr">
        <is>
          <t>Gross deferred tax asset</t>
        </is>
      </c>
      <c r="B6" s="6" t="n">
        <v>2219370000</v>
      </c>
      <c r="D6" s="6" t="n">
        <v>2219370000</v>
      </c>
      <c r="G6" s="6" t="n">
        <v>2219370000</v>
      </c>
      <c r="H6" s="6" t="n">
        <v>487320000</v>
      </c>
    </row>
    <row r="7">
      <c r="A7" s="4" t="inlineStr">
        <is>
          <t>Valuation allowance for deferred tax assets</t>
        </is>
      </c>
      <c r="B7" s="6" t="n">
        <v>411648000</v>
      </c>
      <c r="D7" s="6" t="n">
        <v>411648000</v>
      </c>
      <c r="G7" s="6" t="n">
        <v>411648000</v>
      </c>
      <c r="H7" s="6" t="n">
        <v>199682000</v>
      </c>
    </row>
    <row r="8">
      <c r="A8" s="4" t="inlineStr">
        <is>
          <t>Legal accrual</t>
        </is>
      </c>
      <c r="G8" s="6" t="n">
        <v>6722346000</v>
      </c>
      <c r="H8" s="6" t="n">
        <v>185145000</v>
      </c>
      <c r="I8" s="6" t="n">
        <v>61527000</v>
      </c>
    </row>
    <row r="9">
      <c r="A9" s="4" t="inlineStr">
        <is>
          <t>Deferred tax benefit</t>
        </is>
      </c>
      <c r="G9" s="6" t="n">
        <v>1544971000</v>
      </c>
      <c r="H9" s="6" t="n">
        <v>-28537000</v>
      </c>
      <c r="I9" s="6" t="n">
        <v>795524000</v>
      </c>
    </row>
    <row r="10">
      <c r="A10" s="4" t="inlineStr">
        <is>
          <t>Reserve for an uncertain tax position</t>
        </is>
      </c>
      <c r="B10" s="6" t="n">
        <v>478351000</v>
      </c>
      <c r="C10" s="5" t="n">
        <v>98124000</v>
      </c>
      <c r="D10" s="6" t="n">
        <v>478351000</v>
      </c>
      <c r="G10" s="6" t="n">
        <v>478351000</v>
      </c>
      <c r="H10" s="6" t="n">
        <v>105657000</v>
      </c>
      <c r="I10" s="6" t="n">
        <v>98124000</v>
      </c>
      <c r="J10" s="5" t="n">
        <v>323869000</v>
      </c>
    </row>
    <row r="11">
      <c r="A11" s="4" t="inlineStr">
        <is>
          <t>Tax Cuts and Jobs Act, recognized income tax benefits</t>
        </is>
      </c>
      <c r="F11" s="5" t="n">
        <v>37000000</v>
      </c>
      <c r="I11" s="6" t="n">
        <v>612600000</v>
      </c>
    </row>
    <row r="12">
      <c r="A12" s="4" t="inlineStr">
        <is>
          <t>Tax Cuts and Jobs Act, deferred income tax benefit as result of applying a lower U.S. federal income tax rate</t>
        </is>
      </c>
      <c r="I12" s="6" t="n">
        <v>897600000</v>
      </c>
    </row>
    <row r="13">
      <c r="A13" s="4" t="inlineStr">
        <is>
          <t>Tax Cuts and Jobs Act, current income tax expense on historical foreign earnings and profits</t>
        </is>
      </c>
      <c r="I13" s="6" t="n">
        <v>285000000</v>
      </c>
    </row>
    <row r="14">
      <c r="A14" s="4" t="inlineStr">
        <is>
          <t>Tax Cuts and Jobs Act, decrease in provisional transition tax</t>
        </is>
      </c>
      <c r="G14" s="6" t="n">
        <v>182600000</v>
      </c>
    </row>
    <row r="15">
      <c r="A15" s="4" t="inlineStr">
        <is>
          <t>Adjustments recorded to deferred income taxes related to 2017 Tax Act</t>
        </is>
      </c>
      <c r="G15" s="6" t="n">
        <v>0</v>
      </c>
    </row>
    <row r="16">
      <c r="A16" s="4" t="inlineStr">
        <is>
          <t>Undistributed earnings of international subsidiaries</t>
        </is>
      </c>
      <c r="B16" s="6" t="n">
        <v>3000000000</v>
      </c>
      <c r="D16" s="6" t="n">
        <v>3000000000</v>
      </c>
      <c r="G16" s="6" t="n">
        <v>3000000000</v>
      </c>
    </row>
    <row r="17">
      <c r="A17" s="4" t="inlineStr">
        <is>
          <t>Permanently reinvested cumulative undistributed earnings</t>
        </is>
      </c>
      <c r="B17" s="6" t="n">
        <v>2300000000</v>
      </c>
      <c r="D17" s="6" t="n">
        <v>2300000000</v>
      </c>
      <c r="G17" s="6" t="n">
        <v>2300000000</v>
      </c>
    </row>
    <row r="18">
      <c r="A18" s="4" t="inlineStr">
        <is>
          <t>Valuation allowance - increase (decrease)</t>
        </is>
      </c>
      <c r="G18" s="6" t="n">
        <v>-212000000</v>
      </c>
      <c r="H18" s="6" t="n">
        <v>-300000</v>
      </c>
    </row>
    <row r="19">
      <c r="A19" s="4" t="inlineStr">
        <is>
          <t>Excess tax benefit from the exercise of stock options and lapses of restricted stock units</t>
        </is>
      </c>
      <c r="G19" s="6" t="n">
        <v>3900000</v>
      </c>
      <c r="H19" s="6" t="n">
        <v>7900000</v>
      </c>
      <c r="I19" s="6" t="n">
        <v>22700000</v>
      </c>
    </row>
    <row r="20">
      <c r="A20" s="4" t="inlineStr">
        <is>
          <t>Income tax payments, net of refunds</t>
        </is>
      </c>
      <c r="G20" s="6" t="n">
        <v>139400000</v>
      </c>
      <c r="H20" s="6" t="n">
        <v>117700000</v>
      </c>
      <c r="I20" s="6" t="n">
        <v>104000000</v>
      </c>
    </row>
    <row r="21">
      <c r="A21" s="4" t="inlineStr">
        <is>
          <t>Unrecognized tax benefits, including interest and penalties</t>
        </is>
      </c>
      <c r="B21" s="6" t="n">
        <v>498300000</v>
      </c>
      <c r="D21" s="6" t="n">
        <v>498300000</v>
      </c>
      <c r="G21" s="6" t="n">
        <v>498300000</v>
      </c>
      <c r="H21" s="6" t="n">
        <v>124200000</v>
      </c>
    </row>
    <row r="22">
      <c r="A22" s="4" t="inlineStr">
        <is>
          <t>Unrecognized tax benefits, including interest and penalties, net of federal benefit</t>
        </is>
      </c>
      <c r="B22" s="6" t="n">
        <v>455500000</v>
      </c>
      <c r="D22" s="6" t="n">
        <v>455500000</v>
      </c>
      <c r="G22" s="6" t="n">
        <v>455500000</v>
      </c>
      <c r="H22" s="6" t="n">
        <v>95000000</v>
      </c>
    </row>
    <row r="23">
      <c r="A23" s="4" t="inlineStr">
        <is>
          <t>Unrecognized tax benefits that would impact effective tax rate</t>
        </is>
      </c>
      <c r="B23" s="6" t="n">
        <v>437200000</v>
      </c>
      <c r="D23" s="6" t="n">
        <v>437200000</v>
      </c>
      <c r="G23" s="6" t="n">
        <v>437200000</v>
      </c>
      <c r="H23" s="6" t="n">
        <v>76800000</v>
      </c>
    </row>
    <row r="24">
      <c r="A24" s="4" t="inlineStr">
        <is>
          <t>Unrecognized tax benefits, interest and penalties</t>
        </is>
      </c>
      <c r="B24" s="6" t="n">
        <v>19900000</v>
      </c>
      <c r="D24" s="6" t="n">
        <v>19900000</v>
      </c>
      <c r="G24" s="6" t="n">
        <v>19900000</v>
      </c>
      <c r="H24" s="6" t="n">
        <v>18600000</v>
      </c>
    </row>
    <row r="25">
      <c r="A25" s="4" t="inlineStr">
        <is>
          <t>Reductions of tax positions of the prior years</t>
        </is>
      </c>
      <c r="G25" s="6" t="n">
        <v>-6480000</v>
      </c>
      <c r="H25" s="6" t="n">
        <v>-10317000</v>
      </c>
      <c r="I25" s="6" t="n">
        <v>-224878000</v>
      </c>
    </row>
    <row r="26">
      <c r="A26" s="4" t="inlineStr">
        <is>
          <t>Unrecognized tax benefits</t>
        </is>
      </c>
      <c r="G26" s="6" t="n">
        <v>385797000</v>
      </c>
      <c r="H26" s="5" t="n">
        <v>18819000</v>
      </c>
      <c r="I26" s="5" t="n">
        <v>2804000</v>
      </c>
    </row>
    <row r="27">
      <c r="A27" s="4" t="inlineStr">
        <is>
          <t>Reduction of unrecognized tax benefits reasonably possible</t>
        </is>
      </c>
      <c r="B27" s="6" t="n">
        <v>13900000</v>
      </c>
      <c r="D27" s="6" t="n">
        <v>13900000</v>
      </c>
      <c r="G27" s="5" t="n">
        <v>13900000</v>
      </c>
    </row>
    <row r="28">
      <c r="A28" s="4" t="inlineStr">
        <is>
          <t>Swiss Federal Tax Administration</t>
        </is>
      </c>
    </row>
    <row r="29">
      <c r="A29" s="3" t="inlineStr">
        <is>
          <t>Operating Loss Carryforwards [Line Items]</t>
        </is>
      </c>
    </row>
    <row r="30">
      <c r="A30" s="4" t="inlineStr">
        <is>
          <t>Reduced tax rate for a period (in years)</t>
        </is>
      </c>
      <c r="G30" s="4" t="inlineStr">
        <is>
          <t>10 years</t>
        </is>
      </c>
    </row>
    <row r="31">
      <c r="A31" s="4" t="inlineStr">
        <is>
          <t>Gross deferred tax asset</t>
        </is>
      </c>
      <c r="B31" s="6" t="n">
        <v>582400000</v>
      </c>
      <c r="D31" s="6" t="n">
        <v>582400000</v>
      </c>
      <c r="G31" s="5" t="n">
        <v>582400000</v>
      </c>
    </row>
    <row r="32">
      <c r="A32" s="4" t="inlineStr">
        <is>
          <t>Valuation allowance for deferred tax assets</t>
        </is>
      </c>
      <c r="B32" s="6" t="n">
        <v>221700000</v>
      </c>
      <c r="D32" s="6" t="n">
        <v>221700000</v>
      </c>
      <c r="G32" s="6" t="n">
        <v>221700000</v>
      </c>
    </row>
    <row r="33">
      <c r="A33" s="4" t="inlineStr">
        <is>
          <t>Net deferred tax asset</t>
        </is>
      </c>
      <c r="B33" s="6" t="n">
        <v>360700000</v>
      </c>
      <c r="D33" s="6" t="n">
        <v>360700000</v>
      </c>
      <c r="G33" s="6" t="n">
        <v>360700000</v>
      </c>
    </row>
    <row r="34">
      <c r="A34" s="4" t="inlineStr">
        <is>
          <t>PharMEDium Healthcare Holdings, Inc</t>
        </is>
      </c>
    </row>
    <row r="35">
      <c r="A35" s="3" t="inlineStr">
        <is>
          <t>Operating Loss Carryforwards [Line Items]</t>
        </is>
      </c>
    </row>
    <row r="36">
      <c r="A36" s="4" t="inlineStr">
        <is>
          <t>Ordinary tax deduction</t>
        </is>
      </c>
      <c r="B36" s="6" t="n">
        <v>2400000000</v>
      </c>
      <c r="D36" s="6" t="n">
        <v>2400000000</v>
      </c>
      <c r="G36" s="6" t="n">
        <v>2400000000</v>
      </c>
    </row>
    <row r="37">
      <c r="A37" s="4" t="inlineStr">
        <is>
          <t>Income tax benefit</t>
        </is>
      </c>
      <c r="E37" s="5" t="n">
        <v>-741000000</v>
      </c>
      <c r="G37" s="6" t="n">
        <v>655000000</v>
      </c>
    </row>
    <row r="38">
      <c r="A38" s="4" t="inlineStr">
        <is>
          <t>Net current income tax receivable</t>
        </is>
      </c>
      <c r="B38" s="6" t="n">
        <v>488400000</v>
      </c>
      <c r="D38" s="6" t="n">
        <v>488400000</v>
      </c>
      <c r="G38" s="6" t="n">
        <v>488400000</v>
      </c>
    </row>
    <row r="39">
      <c r="A39" s="4" t="inlineStr">
        <is>
          <t>Federal</t>
        </is>
      </c>
    </row>
    <row r="40">
      <c r="A40" s="3" t="inlineStr">
        <is>
          <t>Operating Loss Carryforwards [Line Items]</t>
        </is>
      </c>
    </row>
    <row r="41">
      <c r="A41" s="4" t="inlineStr">
        <is>
          <t>Potential tax benefits from net operating loss carryforwards</t>
        </is>
      </c>
      <c r="B41" s="5" t="n">
        <v>12400000</v>
      </c>
      <c r="D41" s="6" t="n">
        <v>12400000</v>
      </c>
      <c r="G41" s="6" t="n">
        <v>12400000</v>
      </c>
    </row>
    <row r="42">
      <c r="A42" s="4" t="inlineStr">
        <is>
          <t>Federal | Minimum</t>
        </is>
      </c>
    </row>
    <row r="43">
      <c r="A43" s="3" t="inlineStr">
        <is>
          <t>Operating Loss Carryforwards [Line Items]</t>
        </is>
      </c>
    </row>
    <row r="44">
      <c r="A44" s="4" t="inlineStr">
        <is>
          <t>Net operating loss carryforwards, term (in years)</t>
        </is>
      </c>
      <c r="B44" s="4" t="inlineStr">
        <is>
          <t>1 year</t>
        </is>
      </c>
    </row>
    <row r="45">
      <c r="A45" s="4" t="inlineStr">
        <is>
          <t>Federal | Maximum</t>
        </is>
      </c>
    </row>
    <row r="46">
      <c r="A46" s="3" t="inlineStr">
        <is>
          <t>Operating Loss Carryforwards [Line Items]</t>
        </is>
      </c>
    </row>
    <row r="47">
      <c r="A47" s="4" t="inlineStr">
        <is>
          <t>Net operating loss carryforwards, term (in years)</t>
        </is>
      </c>
      <c r="B47" s="4" t="inlineStr">
        <is>
          <t>17 years</t>
        </is>
      </c>
    </row>
    <row r="48">
      <c r="A48" s="4" t="inlineStr">
        <is>
          <t>State</t>
        </is>
      </c>
    </row>
    <row r="49">
      <c r="A49" s="3" t="inlineStr">
        <is>
          <t>Operating Loss Carryforwards [Line Items]</t>
        </is>
      </c>
    </row>
    <row r="50">
      <c r="A50" s="4" t="inlineStr">
        <is>
          <t>Potential tax benefits from net operating loss carryforwards</t>
        </is>
      </c>
      <c r="B50" s="5" t="n">
        <v>201200000</v>
      </c>
      <c r="D50" s="6" t="n">
        <v>201200000</v>
      </c>
      <c r="G50" s="6" t="n">
        <v>201200000</v>
      </c>
    </row>
    <row r="51">
      <c r="A51" s="4" t="inlineStr">
        <is>
          <t>Tax credit carryforwards</t>
        </is>
      </c>
      <c r="B51" s="6" t="n">
        <v>12800000</v>
      </c>
      <c r="D51" s="6" t="n">
        <v>12800000</v>
      </c>
      <c r="G51" s="6" t="n">
        <v>12800000</v>
      </c>
    </row>
    <row r="52">
      <c r="A52" s="4" t="inlineStr">
        <is>
          <t>Foreign</t>
        </is>
      </c>
    </row>
    <row r="53">
      <c r="A53" s="3" t="inlineStr">
        <is>
          <t>Operating Loss Carryforwards [Line Items]</t>
        </is>
      </c>
    </row>
    <row r="54">
      <c r="A54" s="4" t="inlineStr">
        <is>
          <t>Potential tax benefits from net operating loss carryforwards</t>
        </is>
      </c>
      <c r="B54" s="6" t="n">
        <v>58900000</v>
      </c>
      <c r="D54" s="6" t="n">
        <v>58900000</v>
      </c>
      <c r="G54" s="6" t="n">
        <v>58900000</v>
      </c>
    </row>
    <row r="55">
      <c r="A55" s="4" t="inlineStr">
        <is>
          <t>Foreign | Alternative minimum tax credit carryforwards</t>
        </is>
      </c>
    </row>
    <row r="56">
      <c r="A56" s="3" t="inlineStr">
        <is>
          <t>Operating Loss Carryforwards [Line Items]</t>
        </is>
      </c>
    </row>
    <row r="57">
      <c r="A57" s="4" t="inlineStr">
        <is>
          <t>Tax credit carryforwards</t>
        </is>
      </c>
      <c r="B57" s="6" t="n">
        <v>2100000</v>
      </c>
      <c r="D57" s="6" t="n">
        <v>2100000</v>
      </c>
      <c r="G57" s="6" t="n">
        <v>2100000</v>
      </c>
    </row>
    <row r="58">
      <c r="A58" s="4" t="inlineStr">
        <is>
          <t>USAO - EDNY Civil Claims</t>
        </is>
      </c>
    </row>
    <row r="59">
      <c r="A59" s="3" t="inlineStr">
        <is>
          <t>Operating Loss Carryforwards [Line Items]</t>
        </is>
      </c>
    </row>
    <row r="60">
      <c r="A60" s="4" t="inlineStr">
        <is>
          <t>Litigation settlement, payment</t>
        </is>
      </c>
      <c r="C60" s="5" t="n">
        <v>625000000</v>
      </c>
    </row>
    <row r="61">
      <c r="A61" s="4" t="inlineStr">
        <is>
          <t>Opioid Lawsuits and Investigations</t>
        </is>
      </c>
    </row>
    <row r="62">
      <c r="A62" s="3" t="inlineStr">
        <is>
          <t>Operating Loss Carryforwards [Line Items]</t>
        </is>
      </c>
    </row>
    <row r="63">
      <c r="A63" s="4" t="inlineStr">
        <is>
          <t>Income tax benefit</t>
        </is>
      </c>
      <c r="D63" s="6" t="n">
        <v>1100000000</v>
      </c>
    </row>
    <row r="64">
      <c r="A64" s="4" t="inlineStr">
        <is>
          <t>Legal accrual</t>
        </is>
      </c>
      <c r="D64" s="5" t="n">
        <v>6600000000</v>
      </c>
    </row>
    <row r="65">
      <c r="A65" s="4" t="inlineStr">
        <is>
          <t>Legal settlement term (in years)</t>
        </is>
      </c>
      <c r="D65" s="4" t="inlineStr">
        <is>
          <t>18 years</t>
        </is>
      </c>
    </row>
    <row r="66">
      <c r="A66" s="4" t="inlineStr">
        <is>
          <t>Deferred tax benefit</t>
        </is>
      </c>
      <c r="G66" s="6" t="n">
        <v>1100000000</v>
      </c>
    </row>
    <row r="67">
      <c r="A67" s="4" t="inlineStr">
        <is>
          <t>Reserve for an uncertain tax position</t>
        </is>
      </c>
      <c r="B67" s="5" t="n">
        <v>359500000</v>
      </c>
      <c r="D67" s="5" t="n">
        <v>359500000</v>
      </c>
      <c r="G67" s="6" t="n">
        <v>359500000</v>
      </c>
    </row>
    <row r="68">
      <c r="A68" s="4" t="inlineStr">
        <is>
          <t>Unrecognized tax benefits</t>
        </is>
      </c>
      <c r="G68" s="5" t="n">
        <v>371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ssets) (Details) - USD ($) $ in Thousands</t>
        </is>
      </c>
      <c r="B1" s="2" t="inlineStr">
        <is>
          <t>Sep. 30, 2020</t>
        </is>
      </c>
      <c r="C1" s="2" t="inlineStr">
        <is>
          <t>Sep. 30, 2019</t>
        </is>
      </c>
    </row>
    <row r="2">
      <c r="A2" s="3" t="inlineStr">
        <is>
          <t>Components of Deferred Tax Assets and Liabilities [Abstract]</t>
        </is>
      </c>
    </row>
    <row r="3">
      <c r="A3" s="4" t="inlineStr">
        <is>
          <t>Inventories</t>
        </is>
      </c>
      <c r="B3" s="5" t="n">
        <v>1309815</v>
      </c>
      <c r="C3" s="5" t="n">
        <v>1293075</v>
      </c>
    </row>
    <row r="4">
      <c r="A4" s="4" t="inlineStr">
        <is>
          <t>Property and equipment</t>
        </is>
      </c>
      <c r="B4" s="6" t="n">
        <v>94521</v>
      </c>
      <c r="C4" s="6" t="n">
        <v>143851</v>
      </c>
    </row>
    <row r="5">
      <c r="A5" s="4" t="inlineStr">
        <is>
          <t>Goodwill and other intangible assets</t>
        </is>
      </c>
      <c r="B5" s="6" t="n">
        <v>613123</v>
      </c>
      <c r="C5" s="6" t="n">
        <v>709015</v>
      </c>
    </row>
    <row r="6">
      <c r="A6" s="4" t="inlineStr">
        <is>
          <t>Right-of-use assets (Note 12)</t>
        </is>
      </c>
      <c r="B6" s="6" t="n">
        <v>113220</v>
      </c>
      <c r="C6" s="6" t="n">
        <v>0</v>
      </c>
    </row>
    <row r="7">
      <c r="A7" s="4" t="inlineStr">
        <is>
          <t>Other</t>
        </is>
      </c>
      <c r="B7" s="6" t="n">
        <v>1888</v>
      </c>
      <c r="C7" s="6" t="n">
        <v>1892</v>
      </c>
    </row>
    <row r="8">
      <c r="A8" s="4" t="inlineStr">
        <is>
          <t>Gross deferred tax liabilities</t>
        </is>
      </c>
      <c r="B8" s="6" t="n">
        <v>2132567</v>
      </c>
      <c r="C8" s="6" t="n">
        <v>2147833</v>
      </c>
    </row>
    <row r="9">
      <c r="A9" s="4" t="inlineStr">
        <is>
          <t>Net operating loss and tax credit carryforwards</t>
        </is>
      </c>
      <c r="B9" s="6" t="n">
        <v>-263171</v>
      </c>
      <c r="C9" s="6" t="n">
        <v>-318868</v>
      </c>
    </row>
    <row r="10">
      <c r="A10" s="4" t="inlineStr">
        <is>
          <t>Allowance for doubtful accounts</t>
        </is>
      </c>
      <c r="B10" s="6" t="n">
        <v>-20051</v>
      </c>
      <c r="C10" s="6" t="n">
        <v>-22544</v>
      </c>
    </row>
    <row r="11">
      <c r="A11" s="4" t="inlineStr">
        <is>
          <t>Accrued expenses</t>
        </is>
      </c>
      <c r="B11" s="6" t="n">
        <v>-21284</v>
      </c>
      <c r="C11" s="6" t="n">
        <v>-33312</v>
      </c>
    </row>
    <row r="12">
      <c r="A12" s="4" t="inlineStr">
        <is>
          <t>Accrued litigation liability</t>
        </is>
      </c>
      <c r="B12" s="6" t="n">
        <v>-1078555</v>
      </c>
      <c r="C12" s="6" t="n">
        <v>0</v>
      </c>
    </row>
    <row r="13">
      <c r="A13" s="4" t="inlineStr">
        <is>
          <t>Employee and retiree benefits</t>
        </is>
      </c>
      <c r="B13" s="6" t="n">
        <v>-13891</v>
      </c>
      <c r="C13" s="6" t="n">
        <v>-12420</v>
      </c>
    </row>
    <row r="14">
      <c r="A14" s="4" t="inlineStr">
        <is>
          <t>Goodwill and other intangible assets</t>
        </is>
      </c>
      <c r="B14" s="6" t="n">
        <v>-582406</v>
      </c>
      <c r="C14" s="6" t="n">
        <v>0</v>
      </c>
    </row>
    <row r="15">
      <c r="A15" s="4" t="inlineStr">
        <is>
          <t>Lease liabilities (Note 12)</t>
        </is>
      </c>
      <c r="B15" s="6" t="n">
        <v>-121182</v>
      </c>
      <c r="C15" s="6" t="n">
        <v>0</v>
      </c>
    </row>
    <row r="16">
      <c r="A16" s="4" t="inlineStr">
        <is>
          <t>Share-based compensation</t>
        </is>
      </c>
      <c r="B16" s="6" t="n">
        <v>-38914</v>
      </c>
      <c r="C16" s="6" t="n">
        <v>-39961</v>
      </c>
    </row>
    <row r="17">
      <c r="A17" s="4" t="inlineStr">
        <is>
          <t>Other</t>
        </is>
      </c>
      <c r="B17" s="6" t="n">
        <v>-79916</v>
      </c>
      <c r="C17" s="6" t="n">
        <v>-60215</v>
      </c>
    </row>
    <row r="18">
      <c r="A18" s="4" t="inlineStr">
        <is>
          <t>Gross deferred tax assets</t>
        </is>
      </c>
      <c r="B18" s="6" t="n">
        <v>-2219370</v>
      </c>
      <c r="C18" s="6" t="n">
        <v>-487320</v>
      </c>
    </row>
    <row r="19">
      <c r="A19" s="4" t="inlineStr">
        <is>
          <t>Valuation allowance for deferred tax assets</t>
        </is>
      </c>
      <c r="B19" s="6" t="n">
        <v>411648</v>
      </c>
      <c r="C19" s="6" t="n">
        <v>199682</v>
      </c>
    </row>
    <row r="20">
      <c r="A20" s="4" t="inlineStr">
        <is>
          <t>Deferred tax assets, net of valuation allowance</t>
        </is>
      </c>
      <c r="B20" s="6" t="n">
        <v>-1807722</v>
      </c>
      <c r="C20" s="6" t="n">
        <v>-287638</v>
      </c>
    </row>
    <row r="21">
      <c r="A21" s="4" t="inlineStr">
        <is>
          <t>Net deferred tax liabilities</t>
        </is>
      </c>
      <c r="B21" s="5" t="n">
        <v>324845</v>
      </c>
      <c r="C21" s="5" t="n">
        <v>1860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s at beginning of period</t>
        </is>
      </c>
      <c r="B4" s="5" t="n">
        <v>105657</v>
      </c>
      <c r="C4" s="5" t="n">
        <v>98124</v>
      </c>
      <c r="D4" s="5" t="n">
        <v>323869</v>
      </c>
    </row>
    <row r="5">
      <c r="A5" s="4" t="inlineStr">
        <is>
          <t>Additions of tax positions of the current year</t>
        </is>
      </c>
      <c r="B5" s="6" t="n">
        <v>385797</v>
      </c>
      <c r="C5" s="6" t="n">
        <v>18819</v>
      </c>
      <c r="D5" s="6" t="n">
        <v>2804</v>
      </c>
    </row>
    <row r="6">
      <c r="A6" s="4" t="inlineStr">
        <is>
          <t>Additions to tax positions of the prior years</t>
        </is>
      </c>
      <c r="B6" s="6" t="n">
        <v>5599</v>
      </c>
      <c r="C6" s="6" t="n">
        <v>751</v>
      </c>
      <c r="D6" s="6" t="n">
        <v>558</v>
      </c>
    </row>
    <row r="7">
      <c r="A7" s="4" t="inlineStr">
        <is>
          <t>Reductions of tax positions of the prior years</t>
        </is>
      </c>
      <c r="B7" s="6" t="n">
        <v>-6480</v>
      </c>
      <c r="C7" s="6" t="n">
        <v>-10317</v>
      </c>
      <c r="D7" s="6" t="n">
        <v>-224878</v>
      </c>
    </row>
    <row r="8">
      <c r="A8" s="4" t="inlineStr">
        <is>
          <t>Settlements with taxing authorities</t>
        </is>
      </c>
      <c r="B8" s="6" t="n">
        <v>0</v>
      </c>
      <c r="C8" s="6" t="n">
        <v>0</v>
      </c>
      <c r="D8" s="6" t="n">
        <v>-1847</v>
      </c>
    </row>
    <row r="9">
      <c r="A9" s="4" t="inlineStr">
        <is>
          <t>Expiration of statutes of limitations</t>
        </is>
      </c>
      <c r="B9" s="6" t="n">
        <v>-12222</v>
      </c>
      <c r="C9" s="6" t="n">
        <v>-1720</v>
      </c>
      <c r="D9" s="6" t="n">
        <v>-2382</v>
      </c>
    </row>
    <row r="10">
      <c r="A10" s="4" t="inlineStr">
        <is>
          <t>Unrecognized tax benefits at end of period</t>
        </is>
      </c>
      <c r="B10" s="5" t="n">
        <v>478351</v>
      </c>
      <c r="C10" s="5" t="n">
        <v>105657</v>
      </c>
      <c r="D10" s="5" t="n">
        <v>981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18" customWidth="1" min="6" max="6"/>
    <col width="33" customWidth="1" min="7" max="7"/>
    <col width="37" customWidth="1" min="8" max="8"/>
    <col width="15" customWidth="1" min="9" max="9"/>
    <col width="25" customWidth="1" min="10" max="10"/>
    <col width="40" customWidth="1" min="11" max="11"/>
  </cols>
  <sheetData>
    <row r="1">
      <c r="A1" s="1" t="inlineStr">
        <is>
          <t>CONSOLIDATED STATEMENTS OF CHANGES IN STOCKHOLDERS' EQUITY - USD ($) $ in Thousands</t>
        </is>
      </c>
      <c r="B1" s="2" t="inlineStr">
        <is>
          <t>Total</t>
        </is>
      </c>
      <c r="C1" s="2" t="inlineStr">
        <is>
          <t>Adoption of ASU</t>
        </is>
      </c>
      <c r="D1" s="2" t="inlineStr">
        <is>
          <t>Common Stock</t>
        </is>
      </c>
      <c r="E1" s="2" t="inlineStr">
        <is>
          <t>Additional Paid-in Capital</t>
        </is>
      </c>
      <c r="F1" s="2" t="inlineStr">
        <is>
          <t>Retained Earnings</t>
        </is>
      </c>
      <c r="G1" s="2" t="inlineStr">
        <is>
          <t>Retained EarningsAdoption of ASU</t>
        </is>
      </c>
      <c r="H1" s="2" t="inlineStr">
        <is>
          <t>Accumulated Other Comprehensive Loss</t>
        </is>
      </c>
      <c r="I1" s="2" t="inlineStr">
        <is>
          <t>Treasury Stock</t>
        </is>
      </c>
      <c r="J1" s="2" t="inlineStr">
        <is>
          <t>Non-controlling Interest</t>
        </is>
      </c>
      <c r="K1" s="2" t="inlineStr">
        <is>
          <t>Non-controlling InterestAdoption of ASU</t>
        </is>
      </c>
    </row>
    <row r="2">
      <c r="A2" s="4" t="inlineStr">
        <is>
          <t>Balance, beginning of period at Sep. 30, 2017</t>
        </is>
      </c>
      <c r="B2" s="5" t="n">
        <v>2064461</v>
      </c>
      <c r="D2" s="5" t="n">
        <v>2806</v>
      </c>
      <c r="E2" s="5" t="n">
        <v>4517635</v>
      </c>
      <c r="F2" s="5" t="n">
        <v>2395218</v>
      </c>
      <c r="H2" s="5" t="n">
        <v>-95850</v>
      </c>
      <c r="I2" s="5" t="n">
        <v>-4755348</v>
      </c>
      <c r="J2" s="5" t="n">
        <v>0</v>
      </c>
    </row>
    <row r="3">
      <c r="A3" s="3" t="inlineStr">
        <is>
          <t>Increase (decrease) in stockholders' equity</t>
        </is>
      </c>
    </row>
    <row r="4">
      <c r="A4" s="4" t="inlineStr">
        <is>
          <t>Consolidation of variable interest entity</t>
        </is>
      </c>
      <c r="B4" s="6" t="n">
        <v>167966</v>
      </c>
      <c r="J4" s="6" t="n">
        <v>167966</v>
      </c>
    </row>
    <row r="5">
      <c r="A5" s="4" t="inlineStr">
        <is>
          <t>Net (loss) income</t>
        </is>
      </c>
      <c r="B5" s="6" t="n">
        <v>1615892</v>
      </c>
      <c r="F5" s="6" t="n">
        <v>1658405</v>
      </c>
      <c r="J5" s="6" t="n">
        <v>-42513</v>
      </c>
    </row>
    <row r="6">
      <c r="A6" s="4" t="inlineStr">
        <is>
          <t>Other comprehensive income (loss)</t>
        </is>
      </c>
      <c r="B6" s="6" t="n">
        <v>8281</v>
      </c>
      <c r="H6" s="6" t="n">
        <v>16597</v>
      </c>
      <c r="J6" s="6" t="n">
        <v>-8316</v>
      </c>
    </row>
    <row r="7">
      <c r="A7" s="4" t="inlineStr">
        <is>
          <t>Cash dividends</t>
        </is>
      </c>
      <c r="B7" s="6" t="n">
        <v>-333041</v>
      </c>
      <c r="F7" s="6" t="n">
        <v>-333041</v>
      </c>
    </row>
    <row r="8">
      <c r="A8" s="4" t="inlineStr">
        <is>
          <t>Exercises of stock options</t>
        </is>
      </c>
      <c r="B8" s="6" t="n">
        <v>138456</v>
      </c>
      <c r="D8" s="6" t="n">
        <v>27</v>
      </c>
      <c r="E8" s="6" t="n">
        <v>138429</v>
      </c>
    </row>
    <row r="9">
      <c r="A9" s="4" t="inlineStr">
        <is>
          <t>Share-based compensation expense</t>
        </is>
      </c>
      <c r="B9" s="6" t="n">
        <v>62316</v>
      </c>
      <c r="E9" s="6" t="n">
        <v>62316</v>
      </c>
    </row>
    <row r="10">
      <c r="A10" s="4" t="inlineStr">
        <is>
          <t>Common stock purchases for employee stock purchase plan</t>
        </is>
      </c>
      <c r="B10" s="6" t="n">
        <v>-341</v>
      </c>
      <c r="E10" s="6" t="n">
        <v>-341</v>
      </c>
    </row>
    <row r="11">
      <c r="A11" s="4" t="inlineStr">
        <is>
          <t>Purchases of common stock</t>
        </is>
      </c>
      <c r="B11" s="6" t="n">
        <v>-663220</v>
      </c>
      <c r="I11" s="6" t="n">
        <v>-663220</v>
      </c>
    </row>
    <row r="12">
      <c r="A12" s="4" t="inlineStr">
        <is>
          <t>Employee tax withholdings related to restricted share vesting</t>
        </is>
      </c>
      <c r="B12" s="6" t="n">
        <v>-8246</v>
      </c>
      <c r="I12" s="6" t="n">
        <v>-8246</v>
      </c>
    </row>
    <row r="13">
      <c r="A13" s="4" t="inlineStr">
        <is>
          <t>Other</t>
        </is>
      </c>
      <c r="B13" s="6" t="n">
        <v>-2563</v>
      </c>
      <c r="D13" s="6" t="n">
        <v>3</v>
      </c>
      <c r="E13" s="6" t="n">
        <v>-2566</v>
      </c>
    </row>
    <row r="14">
      <c r="A14" s="4" t="inlineStr">
        <is>
          <t>Balance, end of period at Sep. 30, 2018</t>
        </is>
      </c>
      <c r="B14" s="6" t="n">
        <v>3049961</v>
      </c>
      <c r="C14" s="5" t="n">
        <v>-2584</v>
      </c>
      <c r="D14" s="6" t="n">
        <v>2836</v>
      </c>
      <c r="E14" s="6" t="n">
        <v>4715473</v>
      </c>
      <c r="F14" s="6" t="n">
        <v>3720582</v>
      </c>
      <c r="G14" s="5" t="n">
        <v>-1482</v>
      </c>
      <c r="H14" s="6" t="n">
        <v>-79253</v>
      </c>
      <c r="I14" s="6" t="n">
        <v>-5426814</v>
      </c>
      <c r="J14" s="6" t="n">
        <v>117137</v>
      </c>
      <c r="K14" s="5" t="n">
        <v>-1102</v>
      </c>
    </row>
    <row r="15">
      <c r="A15" s="3" t="inlineStr">
        <is>
          <t>Increase (decrease) in stockholders' equity</t>
        </is>
      </c>
    </row>
    <row r="16">
      <c r="A16" s="4" t="inlineStr">
        <is>
          <t>Net (loss) income</t>
        </is>
      </c>
      <c r="B16" s="6" t="n">
        <v>854135</v>
      </c>
      <c r="F16" s="6" t="n">
        <v>855365</v>
      </c>
      <c r="J16" s="6" t="n">
        <v>-1230</v>
      </c>
    </row>
    <row r="17">
      <c r="A17" s="4" t="inlineStr">
        <is>
          <t>Other comprehensive income (loss)</t>
        </is>
      </c>
      <c r="B17" s="6" t="n">
        <v>-33228</v>
      </c>
      <c r="H17" s="6" t="n">
        <v>-32712</v>
      </c>
      <c r="J17" s="6" t="n">
        <v>-516</v>
      </c>
    </row>
    <row r="18">
      <c r="A18" s="4" t="inlineStr">
        <is>
          <t>Cash dividends</t>
        </is>
      </c>
      <c r="B18" s="6" t="n">
        <v>-338974</v>
      </c>
      <c r="F18" s="6" t="n">
        <v>-338974</v>
      </c>
    </row>
    <row r="19">
      <c r="A19" s="4" t="inlineStr">
        <is>
          <t>Exercises of stock options</t>
        </is>
      </c>
      <c r="B19" s="6" t="n">
        <v>76234</v>
      </c>
      <c r="D19" s="6" t="n">
        <v>15</v>
      </c>
      <c r="E19" s="6" t="n">
        <v>76219</v>
      </c>
    </row>
    <row r="20">
      <c r="A20" s="4" t="inlineStr">
        <is>
          <t>Share-based compensation expense</t>
        </is>
      </c>
      <c r="B20" s="6" t="n">
        <v>58874</v>
      </c>
      <c r="E20" s="6" t="n">
        <v>58874</v>
      </c>
    </row>
    <row r="21">
      <c r="A21" s="4" t="inlineStr">
        <is>
          <t>Purchases of common stock</t>
        </is>
      </c>
      <c r="B21" s="6" t="n">
        <v>-664803</v>
      </c>
      <c r="I21" s="6" t="n">
        <v>-664803</v>
      </c>
    </row>
    <row r="22">
      <c r="A22" s="4" t="inlineStr">
        <is>
          <t>Employee tax withholdings related to restricted share vesting</t>
        </is>
      </c>
      <c r="B22" s="6" t="n">
        <v>-5987</v>
      </c>
      <c r="I22" s="6" t="n">
        <v>-5987</v>
      </c>
    </row>
    <row r="23">
      <c r="A23" s="4" t="inlineStr">
        <is>
          <t>Other</t>
        </is>
      </c>
      <c r="B23" s="6" t="n">
        <v>-422</v>
      </c>
      <c r="D23" s="6" t="n">
        <v>2</v>
      </c>
      <c r="E23" s="6" t="n">
        <v>-424</v>
      </c>
    </row>
    <row r="24">
      <c r="A24" s="4" t="inlineStr">
        <is>
          <t>Balance, end of period at Sep. 30, 2019</t>
        </is>
      </c>
      <c r="B24" s="5" t="n">
        <v>2993206</v>
      </c>
      <c r="C24" s="5" t="n">
        <v>35138</v>
      </c>
      <c r="D24" s="6" t="n">
        <v>2853</v>
      </c>
      <c r="E24" s="6" t="n">
        <v>4850142</v>
      </c>
      <c r="F24" s="6" t="n">
        <v>4235491</v>
      </c>
      <c r="G24" s="5" t="n">
        <v>35138</v>
      </c>
      <c r="H24" s="6" t="n">
        <v>-111965</v>
      </c>
      <c r="I24" s="6" t="n">
        <v>-6097604</v>
      </c>
      <c r="J24" s="6" t="n">
        <v>114289</v>
      </c>
    </row>
    <row r="25">
      <c r="A25" s="3" t="inlineStr">
        <is>
          <t>Increase (decrease) in stockholders' equity</t>
        </is>
      </c>
    </row>
    <row r="26">
      <c r="A26" s="4" t="inlineStr">
        <is>
          <t>Accounting Standards Update [Extensible List]</t>
        </is>
      </c>
      <c r="B26" s="4" t="inlineStr">
        <is>
          <t>us-gaap:AccountingStandardsUpdate201409Member</t>
        </is>
      </c>
    </row>
    <row r="27">
      <c r="A27" s="4" t="inlineStr">
        <is>
          <t>Net (loss) income</t>
        </is>
      </c>
      <c r="B27" s="5" t="n">
        <v>-3399558</v>
      </c>
      <c r="F27" s="6" t="n">
        <v>-3408716</v>
      </c>
      <c r="J27" s="6" t="n">
        <v>9158</v>
      </c>
    </row>
    <row r="28">
      <c r="A28" s="4" t="inlineStr">
        <is>
          <t>Other comprehensive income (loss)</t>
        </is>
      </c>
      <c r="B28" s="6" t="n">
        <v>-8946</v>
      </c>
      <c r="H28" s="6" t="n">
        <v>3135</v>
      </c>
      <c r="J28" s="6" t="n">
        <v>-12081</v>
      </c>
    </row>
    <row r="29">
      <c r="A29" s="4" t="inlineStr">
        <is>
          <t>Cash dividends</t>
        </is>
      </c>
      <c r="B29" s="6" t="n">
        <v>-343578</v>
      </c>
      <c r="F29" s="6" t="n">
        <v>-343578</v>
      </c>
    </row>
    <row r="30">
      <c r="A30" s="4" t="inlineStr">
        <is>
          <t>Exercises of stock options</t>
        </is>
      </c>
      <c r="B30" s="6" t="n">
        <v>159533</v>
      </c>
      <c r="D30" s="6" t="n">
        <v>21</v>
      </c>
      <c r="E30" s="6" t="n">
        <v>159512</v>
      </c>
    </row>
    <row r="31">
      <c r="A31" s="4" t="inlineStr">
        <is>
          <t>Share-based compensation expense</t>
        </is>
      </c>
      <c r="B31" s="6" t="n">
        <v>74411</v>
      </c>
      <c r="E31" s="6" t="n">
        <v>74411</v>
      </c>
    </row>
    <row r="32">
      <c r="A32" s="4" t="inlineStr">
        <is>
          <t>Purchases of common stock</t>
        </is>
      </c>
      <c r="B32" s="6" t="n">
        <v>-405692</v>
      </c>
      <c r="I32" s="6" t="n">
        <v>-405692</v>
      </c>
    </row>
    <row r="33">
      <c r="A33" s="4" t="inlineStr">
        <is>
          <t>Profarma retail equity offering</t>
        </is>
      </c>
      <c r="B33" s="6" t="n">
        <v>66355</v>
      </c>
      <c r="E33" s="6" t="n">
        <v>-1567</v>
      </c>
      <c r="J33" s="6" t="n">
        <v>67922</v>
      </c>
    </row>
    <row r="34">
      <c r="A34" s="4" t="inlineStr">
        <is>
          <t>Employee tax withholdings related to restricted share vesting</t>
        </is>
      </c>
      <c r="B34" s="6" t="n">
        <v>-9787</v>
      </c>
      <c r="I34" s="6" t="n">
        <v>-9787</v>
      </c>
    </row>
    <row r="35">
      <c r="A35" s="4" t="inlineStr">
        <is>
          <t>Other</t>
        </is>
      </c>
      <c r="B35" s="6" t="n">
        <v>-718</v>
      </c>
      <c r="D35" s="6" t="n">
        <v>4</v>
      </c>
      <c r="E35" s="6" t="n">
        <v>-722</v>
      </c>
    </row>
    <row r="36">
      <c r="A36" s="4" t="inlineStr">
        <is>
          <t>Balance, end of period at Sep. 30, 2020</t>
        </is>
      </c>
      <c r="B36" s="5" t="n">
        <v>-839636</v>
      </c>
      <c r="D36" s="5" t="n">
        <v>2878</v>
      </c>
      <c r="E36" s="5" t="n">
        <v>5081776</v>
      </c>
      <c r="F36" s="5" t="n">
        <v>518335</v>
      </c>
      <c r="H36" s="5" t="n">
        <v>-108830</v>
      </c>
      <c r="I36" s="5" t="n">
        <v>-6513083</v>
      </c>
      <c r="J36" s="5" t="n">
        <v>179288</v>
      </c>
    </row>
    <row r="37">
      <c r="A37" s="3" t="inlineStr">
        <is>
          <t>Increase (decrease) in stockholders' equity</t>
        </is>
      </c>
    </row>
    <row r="38">
      <c r="A38" s="4" t="inlineStr">
        <is>
          <t>Accounting Standards Update [Extensible List]</t>
        </is>
      </c>
      <c r="B38" s="4" t="inlineStr">
        <is>
          <t>us-gaap:AccountingStandardsUpdate201602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Value of Goodwill (Details) - USD ($) $ in Thousands</t>
        </is>
      </c>
      <c r="B1" s="2" t="inlineStr">
        <is>
          <t>12 Months Ended</t>
        </is>
      </c>
    </row>
    <row r="2">
      <c r="B2" s="2" t="inlineStr">
        <is>
          <t>Sep. 30, 2020</t>
        </is>
      </c>
      <c r="C2" s="2" t="inlineStr">
        <is>
          <t>Sep. 30, 2019</t>
        </is>
      </c>
    </row>
    <row r="3">
      <c r="A3" s="3" t="inlineStr">
        <is>
          <t>Goodwill [Roll Forward]</t>
        </is>
      </c>
    </row>
    <row r="4">
      <c r="A4" s="4" t="inlineStr">
        <is>
          <t>Beginning balance</t>
        </is>
      </c>
      <c r="B4" s="5" t="n">
        <v>6705507</v>
      </c>
      <c r="C4" s="5" t="n">
        <v>6664272</v>
      </c>
    </row>
    <row r="5">
      <c r="A5" s="4" t="inlineStr">
        <is>
          <t>Goodwill recognized in connection with acquisitions</t>
        </is>
      </c>
      <c r="C5" s="6" t="n">
        <v>43418</v>
      </c>
    </row>
    <row r="6">
      <c r="A6" s="4" t="inlineStr">
        <is>
          <t>Foreign currency translation</t>
        </is>
      </c>
      <c r="B6" s="6" t="n">
        <v>1212</v>
      </c>
      <c r="C6" s="6" t="n">
        <v>-2183</v>
      </c>
    </row>
    <row r="7">
      <c r="A7" s="4" t="inlineStr">
        <is>
          <t>Ending balance</t>
        </is>
      </c>
      <c r="B7" s="6" t="n">
        <v>6706719</v>
      </c>
      <c r="C7" s="6" t="n">
        <v>6705507</v>
      </c>
    </row>
    <row r="8">
      <c r="A8" s="4" t="inlineStr">
        <is>
          <t>Operating segments | Pharmaceutical Distribution</t>
        </is>
      </c>
    </row>
    <row r="9">
      <c r="A9" s="3" t="inlineStr">
        <is>
          <t>Goodwill [Roll Forward]</t>
        </is>
      </c>
    </row>
    <row r="10">
      <c r="A10" s="4" t="inlineStr">
        <is>
          <t>Beginning balance</t>
        </is>
      </c>
      <c r="B10" s="6" t="n">
        <v>4852775</v>
      </c>
      <c r="C10" s="6" t="n">
        <v>4852775</v>
      </c>
    </row>
    <row r="11">
      <c r="A11" s="4" t="inlineStr">
        <is>
          <t>Goodwill recognized in connection with acquisitions</t>
        </is>
      </c>
      <c r="C11" s="6" t="n">
        <v>0</v>
      </c>
    </row>
    <row r="12">
      <c r="A12" s="4" t="inlineStr">
        <is>
          <t>Foreign currency translation</t>
        </is>
      </c>
      <c r="B12" s="6" t="n">
        <v>0</v>
      </c>
      <c r="C12" s="6" t="n">
        <v>0</v>
      </c>
    </row>
    <row r="13">
      <c r="A13" s="4" t="inlineStr">
        <is>
          <t>Ending balance</t>
        </is>
      </c>
      <c r="B13" s="6" t="n">
        <v>4852775</v>
      </c>
      <c r="C13" s="6" t="n">
        <v>4852775</v>
      </c>
    </row>
    <row r="14">
      <c r="A14" s="4" t="inlineStr">
        <is>
          <t>Operating segments | Other</t>
        </is>
      </c>
    </row>
    <row r="15">
      <c r="A15" s="3" t="inlineStr">
        <is>
          <t>Goodwill [Roll Forward]</t>
        </is>
      </c>
    </row>
    <row r="16">
      <c r="A16" s="4" t="inlineStr">
        <is>
          <t>Beginning balance</t>
        </is>
      </c>
      <c r="B16" s="6" t="n">
        <v>1852732</v>
      </c>
      <c r="C16" s="6" t="n">
        <v>1811497</v>
      </c>
    </row>
    <row r="17">
      <c r="A17" s="4" t="inlineStr">
        <is>
          <t>Goodwill recognized in connection with acquisitions</t>
        </is>
      </c>
      <c r="C17" s="6" t="n">
        <v>43418</v>
      </c>
    </row>
    <row r="18">
      <c r="A18" s="4" t="inlineStr">
        <is>
          <t>Foreign currency translation</t>
        </is>
      </c>
      <c r="B18" s="6" t="n">
        <v>1212</v>
      </c>
      <c r="C18" s="6" t="n">
        <v>-2183</v>
      </c>
    </row>
    <row r="19">
      <c r="A19" s="4" t="inlineStr">
        <is>
          <t>Ending balance</t>
        </is>
      </c>
      <c r="B19" s="5" t="n">
        <v>1853944</v>
      </c>
      <c r="C19" s="5" t="n">
        <v>18527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Additional Information (Details) - USD ($) $ in Thousands</t>
        </is>
      </c>
      <c r="B1" s="2" t="inlineStr">
        <is>
          <t>Jul. 01, 2018</t>
        </is>
      </c>
      <c r="C1" s="2" t="inlineStr">
        <is>
          <t>Sep. 30, 2020</t>
        </is>
      </c>
      <c r="D1" s="2" t="inlineStr">
        <is>
          <t>Sep. 30, 2019</t>
        </is>
      </c>
      <c r="E1" s="2" t="inlineStr">
        <is>
          <t>Sep. 30, 2018</t>
        </is>
      </c>
    </row>
    <row r="2">
      <c r="A2" s="3" t="inlineStr">
        <is>
          <t>Goodwill and Intangible Assets Disclosure [Abstract]</t>
        </is>
      </c>
    </row>
    <row r="3">
      <c r="A3" s="4" t="inlineStr">
        <is>
          <t>Goodwill impairment</t>
        </is>
      </c>
      <c r="B3" s="5" t="n">
        <v>59700</v>
      </c>
    </row>
    <row r="4">
      <c r="A4" s="3" t="inlineStr">
        <is>
          <t>Amortization expense, fiscal year maturity</t>
        </is>
      </c>
    </row>
    <row r="5">
      <c r="A5" s="4" t="inlineStr">
        <is>
          <t>Amortization expense</t>
        </is>
      </c>
      <c r="C5" s="5" t="n">
        <v>110875</v>
      </c>
      <c r="D5" s="5" t="n">
        <v>167442</v>
      </c>
      <c r="E5" s="5" t="n">
        <v>181156</v>
      </c>
    </row>
    <row r="6">
      <c r="A6" s="4" t="inlineStr">
        <is>
          <t>2021</t>
        </is>
      </c>
      <c r="C6" s="6" t="n">
        <v>101900</v>
      </c>
    </row>
    <row r="7">
      <c r="A7" s="4" t="inlineStr">
        <is>
          <t>2022</t>
        </is>
      </c>
      <c r="C7" s="6" t="n">
        <v>100300</v>
      </c>
    </row>
    <row r="8">
      <c r="A8" s="4" t="inlineStr">
        <is>
          <t>2023</t>
        </is>
      </c>
      <c r="C8" s="6" t="n">
        <v>98800</v>
      </c>
    </row>
    <row r="9">
      <c r="A9" s="4" t="inlineStr">
        <is>
          <t>2024</t>
        </is>
      </c>
      <c r="C9" s="6" t="n">
        <v>97400</v>
      </c>
    </row>
    <row r="10">
      <c r="A10" s="4" t="inlineStr">
        <is>
          <t>2025</t>
        </is>
      </c>
      <c r="C10" s="6" t="n">
        <v>96600</v>
      </c>
    </row>
    <row r="11">
      <c r="A11" s="4" t="inlineStr">
        <is>
          <t>Thereafter</t>
        </is>
      </c>
      <c r="C11" s="5" t="n">
        <v>705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0</t>
        </is>
      </c>
      <c r="C1" s="2" t="inlineStr">
        <is>
          <t>Sep. 30, 2019</t>
        </is>
      </c>
    </row>
    <row r="2">
      <c r="A2" s="3" t="inlineStr">
        <is>
          <t>Finite-Lived Intangible Assets [Line Items]</t>
        </is>
      </c>
    </row>
    <row r="3">
      <c r="A3" s="4" t="inlineStr">
        <is>
          <t>Finite-lived intangibles, accumulated amortization</t>
        </is>
      </c>
      <c r="B3" s="5" t="n">
        <v>-681487</v>
      </c>
      <c r="C3" s="5" t="n">
        <v>-593221</v>
      </c>
    </row>
    <row r="4">
      <c r="A4" s="4" t="inlineStr">
        <is>
          <t>Total other intangible assets, gross carrying amount</t>
        </is>
      </c>
      <c r="B4" s="6" t="n">
        <v>2567594</v>
      </c>
      <c r="C4" s="6" t="n">
        <v>2888057</v>
      </c>
    </row>
    <row r="5">
      <c r="A5" s="4" t="inlineStr">
        <is>
          <t>Total other intangible assets, net carrying amount</t>
        </is>
      </c>
      <c r="B5" s="6" t="n">
        <v>1886107</v>
      </c>
      <c r="C5" s="6" t="n">
        <v>2294836</v>
      </c>
    </row>
    <row r="6">
      <c r="A6" s="4" t="inlineStr">
        <is>
          <t>Trade names</t>
        </is>
      </c>
    </row>
    <row r="7">
      <c r="A7" s="3" t="inlineStr">
        <is>
          <t>Indefinite-lived Intangible Assets [Line Items]</t>
        </is>
      </c>
    </row>
    <row r="8">
      <c r="A8" s="4" t="inlineStr">
        <is>
          <t>Indefinite-lived intangibles</t>
        </is>
      </c>
      <c r="B8" s="5" t="n">
        <v>685312</v>
      </c>
      <c r="C8" s="6" t="n">
        <v>685324</v>
      </c>
    </row>
    <row r="9">
      <c r="A9" s="4" t="inlineStr">
        <is>
          <t>Customer relationships</t>
        </is>
      </c>
    </row>
    <row r="10">
      <c r="A10" s="3" t="inlineStr">
        <is>
          <t>Finite-Lived Intangible Assets [Line Items]</t>
        </is>
      </c>
    </row>
    <row r="11">
      <c r="A11" s="4" t="inlineStr">
        <is>
          <t>Finite-lived intangible asset, weighted average remaining useful life</t>
        </is>
      </c>
      <c r="B11" s="4" t="inlineStr">
        <is>
          <t>13 years</t>
        </is>
      </c>
    </row>
    <row r="12">
      <c r="A12" s="4" t="inlineStr">
        <is>
          <t>Finite-lived intangibles, gross carrying amount</t>
        </is>
      </c>
      <c r="B12" s="5" t="n">
        <v>1671888</v>
      </c>
      <c r="C12" s="6" t="n">
        <v>1931212</v>
      </c>
    </row>
    <row r="13">
      <c r="A13" s="4" t="inlineStr">
        <is>
          <t>Finite-lived intangibles, accumulated amortization</t>
        </is>
      </c>
      <c r="B13" s="6" t="n">
        <v>-565372</v>
      </c>
      <c r="C13" s="6" t="n">
        <v>-489471</v>
      </c>
    </row>
    <row r="14">
      <c r="A14" s="4" t="inlineStr">
        <is>
          <t>Finite-lived intangibles, net carrying amount</t>
        </is>
      </c>
      <c r="B14" s="5" t="n">
        <v>1106516</v>
      </c>
      <c r="C14" s="6" t="n">
        <v>1441741</v>
      </c>
    </row>
    <row r="15">
      <c r="A15" s="4" t="inlineStr">
        <is>
          <t>Trade names and other</t>
        </is>
      </c>
    </row>
    <row r="16">
      <c r="A16" s="3" t="inlineStr">
        <is>
          <t>Finite-Lived Intangible Assets [Line Items]</t>
        </is>
      </c>
    </row>
    <row r="17">
      <c r="A17" s="4" t="inlineStr">
        <is>
          <t>Finite-lived intangible asset, weighted average remaining useful life</t>
        </is>
      </c>
      <c r="B17" s="4" t="inlineStr">
        <is>
          <t>14 years</t>
        </is>
      </c>
    </row>
    <row r="18">
      <c r="A18" s="4" t="inlineStr">
        <is>
          <t>Finite-lived intangibles, gross carrying amount</t>
        </is>
      </c>
      <c r="B18" s="5" t="n">
        <v>210394</v>
      </c>
      <c r="C18" s="6" t="n">
        <v>271521</v>
      </c>
    </row>
    <row r="19">
      <c r="A19" s="4" t="inlineStr">
        <is>
          <t>Finite-lived intangibles, accumulated amortization</t>
        </is>
      </c>
      <c r="B19" s="6" t="n">
        <v>-116115</v>
      </c>
      <c r="C19" s="6" t="n">
        <v>-103750</v>
      </c>
    </row>
    <row r="20">
      <c r="A20" s="4" t="inlineStr">
        <is>
          <t>Finite-lived intangibles, net carrying amount</t>
        </is>
      </c>
      <c r="B20" s="5" t="n">
        <v>94279</v>
      </c>
      <c r="C20" s="5" t="n">
        <v>1677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s>
  <sheetData>
    <row r="1">
      <c r="A1" s="1" t="inlineStr">
        <is>
          <t>Debt - Debt Instruments (Details)</t>
        </is>
      </c>
      <c r="B1" s="2" t="inlineStr">
        <is>
          <t>Sep. 30, 2020USD ($)</t>
        </is>
      </c>
      <c r="C1" s="2" t="inlineStr">
        <is>
          <t>Sep. 30, 2020GBP (£)</t>
        </is>
      </c>
      <c r="D1" s="2" t="inlineStr">
        <is>
          <t>Sep. 30, 2019USD ($)</t>
        </is>
      </c>
      <c r="E1" s="2" t="inlineStr">
        <is>
          <t>Oct. 31, 2018USD ($)</t>
        </is>
      </c>
      <c r="F1" s="2" t="inlineStr">
        <is>
          <t>Dec. 31, 2017USD ($)</t>
        </is>
      </c>
    </row>
    <row r="2">
      <c r="A2" s="3" t="inlineStr">
        <is>
          <t>Debt Instrument [Line Items]</t>
        </is>
      </c>
    </row>
    <row r="3">
      <c r="A3" s="4" t="inlineStr">
        <is>
          <t>Debt</t>
        </is>
      </c>
      <c r="E3" s="5" t="n">
        <v>400000000</v>
      </c>
    </row>
    <row r="4">
      <c r="A4" s="4" t="inlineStr">
        <is>
          <t>Total debt</t>
        </is>
      </c>
      <c r="B4" s="5" t="n">
        <v>4119520000</v>
      </c>
      <c r="D4" s="5" t="n">
        <v>4172892000</v>
      </c>
    </row>
    <row r="5">
      <c r="A5" s="4" t="inlineStr">
        <is>
          <t>Total, net of current portion</t>
        </is>
      </c>
      <c r="B5" s="6" t="n">
        <v>3618261000</v>
      </c>
      <c r="D5" s="6" t="n">
        <v>4033880000</v>
      </c>
    </row>
    <row r="6">
      <c r="A6" s="4" t="inlineStr">
        <is>
          <t>Revolving credit note</t>
        </is>
      </c>
    </row>
    <row r="7">
      <c r="A7" s="3" t="inlineStr">
        <is>
          <t>Debt Instrument [Line Items]</t>
        </is>
      </c>
    </row>
    <row r="8">
      <c r="A8" s="4" t="inlineStr">
        <is>
          <t>Maximum borrowing capacity</t>
        </is>
      </c>
      <c r="B8" s="6" t="n">
        <v>75000000</v>
      </c>
    </row>
    <row r="9">
      <c r="A9" s="4" t="inlineStr">
        <is>
          <t>Debt</t>
        </is>
      </c>
      <c r="B9" s="6" t="n">
        <v>0</v>
      </c>
      <c r="D9" s="6" t="n">
        <v>0</v>
      </c>
    </row>
    <row r="10">
      <c r="A10" s="4" t="inlineStr">
        <is>
          <t>Term loans due in 2020</t>
        </is>
      </c>
    </row>
    <row r="11">
      <c r="A11" s="3" t="inlineStr">
        <is>
          <t>Debt Instrument [Line Items]</t>
        </is>
      </c>
    </row>
    <row r="12">
      <c r="A12" s="4" t="inlineStr">
        <is>
          <t>Debt</t>
        </is>
      </c>
      <c r="B12" s="6" t="n">
        <v>399982000</v>
      </c>
      <c r="D12" s="6" t="n">
        <v>399778000</v>
      </c>
    </row>
    <row r="13">
      <c r="A13" s="4" t="inlineStr">
        <is>
          <t>Overdraft facility due in 2021</t>
        </is>
      </c>
    </row>
    <row r="14">
      <c r="A14" s="3" t="inlineStr">
        <is>
          <t>Debt Instrument [Line Items]</t>
        </is>
      </c>
    </row>
    <row r="15">
      <c r="A15" s="4" t="inlineStr">
        <is>
          <t>Maximum borrowing capacity | £</t>
        </is>
      </c>
      <c r="C15" s="10" t="n">
        <v>30000000</v>
      </c>
    </row>
    <row r="16">
      <c r="A16" s="4" t="inlineStr">
        <is>
          <t>Debt</t>
        </is>
      </c>
      <c r="B16" s="6" t="n">
        <v>0</v>
      </c>
      <c r="D16" s="6" t="n">
        <v>32573000</v>
      </c>
    </row>
    <row r="17">
      <c r="A17" s="4" t="inlineStr">
        <is>
          <t>Receivables securitization facility due 2022</t>
        </is>
      </c>
    </row>
    <row r="18">
      <c r="A18" s="3" t="inlineStr">
        <is>
          <t>Debt Instrument [Line Items]</t>
        </is>
      </c>
    </row>
    <row r="19">
      <c r="A19" s="4" t="inlineStr">
        <is>
          <t>Maximum borrowing capacity</t>
        </is>
      </c>
      <c r="B19" s="6" t="n">
        <v>1450000000</v>
      </c>
    </row>
    <row r="20">
      <c r="A20" s="4" t="inlineStr">
        <is>
          <t>Debt</t>
        </is>
      </c>
      <c r="B20" s="6" t="n">
        <v>350000000</v>
      </c>
      <c r="D20" s="6" t="n">
        <v>350000000</v>
      </c>
    </row>
    <row r="21">
      <c r="A21" s="4" t="inlineStr">
        <is>
          <t>Multi-currency revolving credit facility due 2021</t>
        </is>
      </c>
    </row>
    <row r="22">
      <c r="A22" s="3" t="inlineStr">
        <is>
          <t>Debt Instrument [Line Items]</t>
        </is>
      </c>
    </row>
    <row r="23">
      <c r="A23" s="4" t="inlineStr">
        <is>
          <t>Maximum borrowing capacity</t>
        </is>
      </c>
      <c r="B23" s="6" t="n">
        <v>1400000000</v>
      </c>
    </row>
    <row r="24">
      <c r="A24" s="4" t="inlineStr">
        <is>
          <t>Debt</t>
        </is>
      </c>
      <c r="B24" s="6" t="n">
        <v>0</v>
      </c>
      <c r="D24" s="6" t="n">
        <v>0</v>
      </c>
    </row>
    <row r="25">
      <c r="A25" s="4" t="inlineStr">
        <is>
          <t>$500,000, 3.50% senior notes due 2021</t>
        </is>
      </c>
    </row>
    <row r="26">
      <c r="A26" s="3" t="inlineStr">
        <is>
          <t>Debt Instrument [Line Items]</t>
        </is>
      </c>
    </row>
    <row r="27">
      <c r="A27" s="4" t="inlineStr">
        <is>
          <t>Principal amount</t>
        </is>
      </c>
      <c r="B27" s="5" t="n">
        <v>500000000</v>
      </c>
    </row>
    <row r="28">
      <c r="A28" s="4" t="inlineStr">
        <is>
          <t>Interest rate</t>
        </is>
      </c>
      <c r="B28" s="4" t="inlineStr">
        <is>
          <t>3.50%</t>
        </is>
      </c>
      <c r="C28" s="4" t="inlineStr">
        <is>
          <t>3.50%</t>
        </is>
      </c>
    </row>
    <row r="29">
      <c r="A29" s="4" t="inlineStr">
        <is>
          <t>Debt</t>
        </is>
      </c>
      <c r="B29" s="5" t="n">
        <v>0</v>
      </c>
      <c r="D29" s="6" t="n">
        <v>498908000</v>
      </c>
    </row>
    <row r="30">
      <c r="A30" s="4" t="inlineStr">
        <is>
          <t>$500,000, 3.40% senior notes due 2024</t>
        </is>
      </c>
    </row>
    <row r="31">
      <c r="A31" s="3" t="inlineStr">
        <is>
          <t>Debt Instrument [Line Items]</t>
        </is>
      </c>
    </row>
    <row r="32">
      <c r="A32" s="4" t="inlineStr">
        <is>
          <t>Principal amount</t>
        </is>
      </c>
      <c r="B32" s="5" t="n">
        <v>500000000</v>
      </c>
    </row>
    <row r="33">
      <c r="A33" s="4" t="inlineStr">
        <is>
          <t>Interest rate</t>
        </is>
      </c>
      <c r="B33" s="4" t="inlineStr">
        <is>
          <t>3.40%</t>
        </is>
      </c>
      <c r="C33" s="4" t="inlineStr">
        <is>
          <t>3.40%</t>
        </is>
      </c>
    </row>
    <row r="34">
      <c r="A34" s="4" t="inlineStr">
        <is>
          <t>Debt</t>
        </is>
      </c>
      <c r="B34" s="5" t="n">
        <v>498232000</v>
      </c>
      <c r="D34" s="6" t="n">
        <v>497744000</v>
      </c>
    </row>
    <row r="35">
      <c r="A35" s="4" t="inlineStr">
        <is>
          <t>$500,000, 3.25% senior notes due 2025</t>
        </is>
      </c>
    </row>
    <row r="36">
      <c r="A36" s="3" t="inlineStr">
        <is>
          <t>Debt Instrument [Line Items]</t>
        </is>
      </c>
    </row>
    <row r="37">
      <c r="A37" s="4" t="inlineStr">
        <is>
          <t>Principal amount</t>
        </is>
      </c>
      <c r="B37" s="5" t="n">
        <v>500000000</v>
      </c>
    </row>
    <row r="38">
      <c r="A38" s="4" t="inlineStr">
        <is>
          <t>Interest rate</t>
        </is>
      </c>
      <c r="B38" s="4" t="inlineStr">
        <is>
          <t>3.25%</t>
        </is>
      </c>
      <c r="C38" s="4" t="inlineStr">
        <is>
          <t>3.25%</t>
        </is>
      </c>
    </row>
    <row r="39">
      <c r="A39" s="4" t="inlineStr">
        <is>
          <t>Debt</t>
        </is>
      </c>
      <c r="B39" s="5" t="n">
        <v>496990000</v>
      </c>
      <c r="D39" s="6" t="n">
        <v>496311000</v>
      </c>
    </row>
    <row r="40">
      <c r="A40" s="4" t="inlineStr">
        <is>
          <t>$750,000, 3.45% senior notes due 2027</t>
        </is>
      </c>
    </row>
    <row r="41">
      <c r="A41" s="3" t="inlineStr">
        <is>
          <t>Debt Instrument [Line Items]</t>
        </is>
      </c>
    </row>
    <row r="42">
      <c r="A42" s="4" t="inlineStr">
        <is>
          <t>Principal amount</t>
        </is>
      </c>
      <c r="B42" s="5" t="n">
        <v>750000000</v>
      </c>
      <c r="F42" s="5" t="n">
        <v>750000000</v>
      </c>
    </row>
    <row r="43">
      <c r="A43" s="4" t="inlineStr">
        <is>
          <t>Interest rate</t>
        </is>
      </c>
      <c r="B43" s="4" t="inlineStr">
        <is>
          <t>3.45%</t>
        </is>
      </c>
      <c r="C43" s="4" t="inlineStr">
        <is>
          <t>3.45%</t>
        </is>
      </c>
      <c r="F43" s="4" t="inlineStr">
        <is>
          <t>3.45%</t>
        </is>
      </c>
    </row>
    <row r="44">
      <c r="A44" s="4" t="inlineStr">
        <is>
          <t>Debt</t>
        </is>
      </c>
      <c r="B44" s="5" t="n">
        <v>743940000</v>
      </c>
      <c r="D44" s="6" t="n">
        <v>743099000</v>
      </c>
    </row>
    <row r="45">
      <c r="A45" s="4" t="inlineStr">
        <is>
          <t>$500,000, 2.80% senior notes due 2030</t>
        </is>
      </c>
    </row>
    <row r="46">
      <c r="A46" s="3" t="inlineStr">
        <is>
          <t>Debt Instrument [Line Items]</t>
        </is>
      </c>
    </row>
    <row r="47">
      <c r="A47" s="4" t="inlineStr">
        <is>
          <t>Principal amount</t>
        </is>
      </c>
      <c r="B47" s="5" t="n">
        <v>500000000</v>
      </c>
    </row>
    <row r="48">
      <c r="A48" s="4" t="inlineStr">
        <is>
          <t>Interest rate</t>
        </is>
      </c>
      <c r="B48" s="4" t="inlineStr">
        <is>
          <t>2.80%</t>
        </is>
      </c>
      <c r="C48" s="4" t="inlineStr">
        <is>
          <t>2.80%</t>
        </is>
      </c>
    </row>
    <row r="49">
      <c r="A49" s="4" t="inlineStr">
        <is>
          <t>Debt</t>
        </is>
      </c>
      <c r="B49" s="5" t="n">
        <v>494045000</v>
      </c>
      <c r="D49" s="6" t="n">
        <v>0</v>
      </c>
    </row>
    <row r="50">
      <c r="A50" s="4" t="inlineStr">
        <is>
          <t>$500,000, 4.25% senior notes due 2045</t>
        </is>
      </c>
    </row>
    <row r="51">
      <c r="A51" s="3" t="inlineStr">
        <is>
          <t>Debt Instrument [Line Items]</t>
        </is>
      </c>
    </row>
    <row r="52">
      <c r="A52" s="4" t="inlineStr">
        <is>
          <t>Principal amount</t>
        </is>
      </c>
      <c r="B52" s="5" t="n">
        <v>500000000</v>
      </c>
    </row>
    <row r="53">
      <c r="A53" s="4" t="inlineStr">
        <is>
          <t>Interest rate</t>
        </is>
      </c>
      <c r="B53" s="4" t="inlineStr">
        <is>
          <t>4.25%</t>
        </is>
      </c>
      <c r="C53" s="4" t="inlineStr">
        <is>
          <t>4.25%</t>
        </is>
      </c>
    </row>
    <row r="54">
      <c r="A54" s="4" t="inlineStr">
        <is>
          <t>Debt</t>
        </is>
      </c>
      <c r="B54" s="5" t="n">
        <v>494730000</v>
      </c>
      <c r="D54" s="6" t="n">
        <v>494514000</v>
      </c>
    </row>
    <row r="55">
      <c r="A55" s="4" t="inlineStr">
        <is>
          <t>$500,000, 4.3% senior notes due 2047</t>
        </is>
      </c>
    </row>
    <row r="56">
      <c r="A56" s="3" t="inlineStr">
        <is>
          <t>Debt Instrument [Line Items]</t>
        </is>
      </c>
    </row>
    <row r="57">
      <c r="A57" s="4" t="inlineStr">
        <is>
          <t>Principal amount</t>
        </is>
      </c>
      <c r="B57" s="5" t="n">
        <v>500000000</v>
      </c>
      <c r="F57" s="5" t="n">
        <v>500000000</v>
      </c>
    </row>
    <row r="58">
      <c r="A58" s="4" t="inlineStr">
        <is>
          <t>Interest rate</t>
        </is>
      </c>
      <c r="B58" s="4" t="inlineStr">
        <is>
          <t>4.30%</t>
        </is>
      </c>
      <c r="C58" s="4" t="inlineStr">
        <is>
          <t>4.30%</t>
        </is>
      </c>
      <c r="F58" s="4" t="inlineStr">
        <is>
          <t>4.30%</t>
        </is>
      </c>
    </row>
    <row r="59">
      <c r="A59" s="4" t="inlineStr">
        <is>
          <t>Debt</t>
        </is>
      </c>
      <c r="B59" s="5" t="n">
        <v>492755000</v>
      </c>
      <c r="D59" s="6" t="n">
        <v>492488000</v>
      </c>
    </row>
    <row r="60">
      <c r="A60" s="4" t="inlineStr">
        <is>
          <t>Non-recourse Debt</t>
        </is>
      </c>
    </row>
    <row r="61">
      <c r="A61" s="3" t="inlineStr">
        <is>
          <t>Debt Instrument [Line Items]</t>
        </is>
      </c>
    </row>
    <row r="62">
      <c r="A62" s="4" t="inlineStr">
        <is>
          <t>Debt</t>
        </is>
      </c>
      <c r="B62" s="6" t="n">
        <v>148846000</v>
      </c>
      <c r="D62" s="6" t="n">
        <v>167477000</v>
      </c>
    </row>
    <row r="63">
      <c r="A63" s="4" t="inlineStr">
        <is>
          <t>Less nonrecourse current portion</t>
        </is>
      </c>
      <c r="B63" s="6" t="n">
        <v>101277000</v>
      </c>
      <c r="D63" s="6" t="n">
        <v>106439000</v>
      </c>
    </row>
    <row r="64">
      <c r="A64" s="4" t="inlineStr">
        <is>
          <t>Corporation Debt</t>
        </is>
      </c>
    </row>
    <row r="65">
      <c r="A65" s="3" t="inlineStr">
        <is>
          <t>Debt Instrument [Line Items]</t>
        </is>
      </c>
    </row>
    <row r="66">
      <c r="A66" s="4" t="inlineStr">
        <is>
          <t>Less nonrecourse current portion</t>
        </is>
      </c>
      <c r="B66" s="5" t="n">
        <v>399982000</v>
      </c>
      <c r="D66" s="5" t="n">
        <v>3257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Additional Information (Details)</t>
        </is>
      </c>
      <c r="B1" s="2" t="inlineStr">
        <is>
          <t>Sep. 30, 2020USD ($)</t>
        </is>
      </c>
      <c r="C1" s="2" t="inlineStr">
        <is>
          <t>May 31, 2020USD ($)</t>
        </is>
      </c>
      <c r="D1" s="2" t="inlineStr">
        <is>
          <t>Dec. 31, 2017USD ($)</t>
        </is>
      </c>
      <c r="E1" s="2" t="inlineStr">
        <is>
          <t>Sep. 30, 2020USD ($)</t>
        </is>
      </c>
      <c r="F1" s="2" t="inlineStr">
        <is>
          <t>Sep. 30, 2019USD ($)</t>
        </is>
      </c>
      <c r="G1" s="2" t="inlineStr">
        <is>
          <t>Sep. 30, 2018USD ($)</t>
        </is>
      </c>
      <c r="H1" s="2" t="inlineStr">
        <is>
          <t>Sep. 30, 2020GBP (£)</t>
        </is>
      </c>
      <c r="I1" s="2" t="inlineStr">
        <is>
          <t>Oct. 31, 2018USD ($)</t>
        </is>
      </c>
    </row>
    <row r="2">
      <c r="A2" s="3" t="inlineStr">
        <is>
          <t>Debt Instrument [Line Items]</t>
        </is>
      </c>
    </row>
    <row r="3">
      <c r="A3" s="4" t="inlineStr">
        <is>
          <t>Long-term debt</t>
        </is>
      </c>
      <c r="I3" s="5" t="n">
        <v>400000000</v>
      </c>
    </row>
    <row r="4">
      <c r="A4" s="4" t="inlineStr">
        <is>
          <t>Payment of premium on early retirement of debt</t>
        </is>
      </c>
      <c r="D4" s="5" t="n">
        <v>22300000</v>
      </c>
      <c r="E4" s="5" t="n">
        <v>21448000</v>
      </c>
      <c r="F4" s="5" t="n">
        <v>0</v>
      </c>
      <c r="G4" s="5" t="n">
        <v>22348000</v>
      </c>
    </row>
    <row r="5">
      <c r="A5" s="4" t="inlineStr">
        <is>
          <t>Scheduled future principal payments, in fiscal 2021</t>
        </is>
      </c>
      <c r="B5" s="5" t="n">
        <v>493100000</v>
      </c>
      <c r="E5" s="6" t="n">
        <v>493100000</v>
      </c>
    </row>
    <row r="6">
      <c r="A6" s="4" t="inlineStr">
        <is>
          <t>Scheduled future principal payments, in fiscal 2022</t>
        </is>
      </c>
      <c r="B6" s="6" t="n">
        <v>383900000</v>
      </c>
      <c r="E6" s="6" t="n">
        <v>383900000</v>
      </c>
    </row>
    <row r="7">
      <c r="A7" s="4" t="inlineStr">
        <is>
          <t>Scheduled future principal payments, in fiscal 2023</t>
        </is>
      </c>
      <c r="B7" s="6" t="n">
        <v>8000000</v>
      </c>
      <c r="E7" s="6" t="n">
        <v>8000000</v>
      </c>
    </row>
    <row r="8">
      <c r="A8" s="4" t="inlineStr">
        <is>
          <t>Scheduled future principal payments, in fiscal 2024</t>
        </is>
      </c>
      <c r="B8" s="6" t="n">
        <v>503700000</v>
      </c>
      <c r="E8" s="6" t="n">
        <v>503700000</v>
      </c>
    </row>
    <row r="9">
      <c r="A9" s="4" t="inlineStr">
        <is>
          <t>Scheduled future principal payments, in fiscal 2025</t>
        </is>
      </c>
      <c r="B9" s="6" t="n">
        <v>500000000</v>
      </c>
      <c r="E9" s="6" t="n">
        <v>500000000</v>
      </c>
    </row>
    <row r="10">
      <c r="A10" s="4" t="inlineStr">
        <is>
          <t>Scheduled future principal payments, thereafter</t>
        </is>
      </c>
      <c r="B10" s="6" t="n">
        <v>2300000000</v>
      </c>
      <c r="E10" s="6" t="n">
        <v>2300000000</v>
      </c>
    </row>
    <row r="11">
      <c r="A11" s="4" t="inlineStr">
        <is>
          <t>Interest paid</t>
        </is>
      </c>
      <c r="E11" s="6" t="n">
        <v>150700000</v>
      </c>
      <c r="F11" s="6" t="n">
        <v>167400000</v>
      </c>
      <c r="G11" s="6" t="n">
        <v>162100000</v>
      </c>
    </row>
    <row r="12">
      <c r="A12" s="4" t="inlineStr">
        <is>
          <t>Amortization of financing fees and accretion of original issue discounts</t>
        </is>
      </c>
      <c r="E12" s="6" t="n">
        <v>6400000</v>
      </c>
      <c r="F12" s="6" t="n">
        <v>7100000</v>
      </c>
      <c r="G12" s="5" t="n">
        <v>7700000</v>
      </c>
    </row>
    <row r="13">
      <c r="A13" s="4" t="inlineStr">
        <is>
          <t>Multi-currency revolving credit facility due 2021</t>
        </is>
      </c>
    </row>
    <row r="14">
      <c r="A14" s="3" t="inlineStr">
        <is>
          <t>Debt Instrument [Line Items]</t>
        </is>
      </c>
    </row>
    <row r="15">
      <c r="A15" s="4" t="inlineStr">
        <is>
          <t>Maximum borrowing capacity</t>
        </is>
      </c>
      <c r="B15" s="5" t="n">
        <v>1400000000</v>
      </c>
      <c r="E15" s="6" t="n">
        <v>1400000000</v>
      </c>
    </row>
    <row r="16">
      <c r="A16" s="4" t="inlineStr">
        <is>
          <t>Facility fee, period end</t>
        </is>
      </c>
      <c r="B16" s="4" t="inlineStr">
        <is>
          <t>0.09%</t>
        </is>
      </c>
    </row>
    <row r="17">
      <c r="A17" s="4" t="inlineStr">
        <is>
          <t>Long-term debt</t>
        </is>
      </c>
      <c r="B17" s="5" t="n">
        <v>0</v>
      </c>
      <c r="E17" s="6" t="n">
        <v>0</v>
      </c>
      <c r="F17" s="6" t="n">
        <v>0</v>
      </c>
    </row>
    <row r="18">
      <c r="A18" s="4" t="inlineStr">
        <is>
          <t>Commercial paper</t>
        </is>
      </c>
    </row>
    <row r="19">
      <c r="A19" s="3" t="inlineStr">
        <is>
          <t>Debt Instrument [Line Items]</t>
        </is>
      </c>
    </row>
    <row r="20">
      <c r="A20" s="4" t="inlineStr">
        <is>
          <t>Maximum borrowing capacity</t>
        </is>
      </c>
      <c r="B20" s="6" t="n">
        <v>1400000000</v>
      </c>
      <c r="E20" s="6" t="n">
        <v>1400000000</v>
      </c>
    </row>
    <row r="21">
      <c r="A21" s="4" t="inlineStr">
        <is>
          <t>Short-term debt</t>
        </is>
      </c>
      <c r="B21" s="6" t="n">
        <v>0</v>
      </c>
      <c r="E21" s="6" t="n">
        <v>0</v>
      </c>
      <c r="F21" s="6" t="n">
        <v>0</v>
      </c>
    </row>
    <row r="22">
      <c r="A22" s="4" t="inlineStr">
        <is>
          <t>Receivables securitization facility due 2022</t>
        </is>
      </c>
    </row>
    <row r="23">
      <c r="A23" s="3" t="inlineStr">
        <is>
          <t>Debt Instrument [Line Items]</t>
        </is>
      </c>
    </row>
    <row r="24">
      <c r="A24" s="4" t="inlineStr">
        <is>
          <t>Maximum borrowing capacity</t>
        </is>
      </c>
      <c r="B24" s="6" t="n">
        <v>1450000000</v>
      </c>
      <c r="E24" s="6" t="n">
        <v>1450000000</v>
      </c>
    </row>
    <row r="25">
      <c r="A25" s="4" t="inlineStr">
        <is>
          <t>Accordion feature, potential increase in commitment</t>
        </is>
      </c>
      <c r="B25" s="6" t="n">
        <v>250000000</v>
      </c>
      <c r="E25" s="6" t="n">
        <v>250000000</v>
      </c>
    </row>
    <row r="26">
      <c r="A26" s="4" t="inlineStr">
        <is>
          <t>Long-term debt</t>
        </is>
      </c>
      <c r="B26" s="6" t="n">
        <v>350000000</v>
      </c>
      <c r="E26" s="6" t="n">
        <v>350000000</v>
      </c>
      <c r="F26" s="6" t="n">
        <v>350000000</v>
      </c>
    </row>
    <row r="27">
      <c r="A27" s="4" t="inlineStr">
        <is>
          <t>Revolving credit note</t>
        </is>
      </c>
    </row>
    <row r="28">
      <c r="A28" s="3" t="inlineStr">
        <is>
          <t>Debt Instrument [Line Items]</t>
        </is>
      </c>
    </row>
    <row r="29">
      <c r="A29" s="4" t="inlineStr">
        <is>
          <t>Maximum borrowing capacity</t>
        </is>
      </c>
      <c r="B29" s="6" t="n">
        <v>75000000</v>
      </c>
      <c r="E29" s="6" t="n">
        <v>75000000</v>
      </c>
    </row>
    <row r="30">
      <c r="A30" s="4" t="inlineStr">
        <is>
          <t>Long-term debt</t>
        </is>
      </c>
      <c r="B30" s="6" t="n">
        <v>0</v>
      </c>
      <c r="E30" s="6" t="n">
        <v>0</v>
      </c>
      <c r="F30" s="6" t="n">
        <v>0</v>
      </c>
    </row>
    <row r="31">
      <c r="A31" s="4" t="inlineStr">
        <is>
          <t>Overdraft facility due in 2021</t>
        </is>
      </c>
    </row>
    <row r="32">
      <c r="A32" s="3" t="inlineStr">
        <is>
          <t>Debt Instrument [Line Items]</t>
        </is>
      </c>
    </row>
    <row r="33">
      <c r="A33" s="4" t="inlineStr">
        <is>
          <t>Maximum borrowing capacity | £</t>
        </is>
      </c>
      <c r="H33" s="10" t="n">
        <v>30000000</v>
      </c>
    </row>
    <row r="34">
      <c r="A34" s="4" t="inlineStr">
        <is>
          <t>Long-term debt</t>
        </is>
      </c>
      <c r="B34" s="6" t="n">
        <v>0</v>
      </c>
      <c r="E34" s="6" t="n">
        <v>0</v>
      </c>
      <c r="F34" s="6" t="n">
        <v>32573000</v>
      </c>
    </row>
    <row r="35">
      <c r="A35" s="4" t="inlineStr">
        <is>
          <t>Term Loan Agreement October 2018</t>
        </is>
      </c>
    </row>
    <row r="36">
      <c r="A36" s="3" t="inlineStr">
        <is>
          <t>Debt Instrument [Line Items]</t>
        </is>
      </c>
    </row>
    <row r="37">
      <c r="A37" s="4" t="inlineStr">
        <is>
          <t>Principal amount</t>
        </is>
      </c>
      <c r="I37" s="5" t="n">
        <v>400000000</v>
      </c>
    </row>
    <row r="38">
      <c r="A38" s="4" t="inlineStr">
        <is>
          <t>$500,000, 2.80% senior notes due 2030</t>
        </is>
      </c>
    </row>
    <row r="39">
      <c r="A39" s="3" t="inlineStr">
        <is>
          <t>Debt Instrument [Line Items]</t>
        </is>
      </c>
    </row>
    <row r="40">
      <c r="A40" s="4" t="inlineStr">
        <is>
          <t>Long-term debt</t>
        </is>
      </c>
      <c r="B40" s="6" t="n">
        <v>494045000</v>
      </c>
      <c r="E40" s="6" t="n">
        <v>494045000</v>
      </c>
      <c r="F40" s="6" t="n">
        <v>0</v>
      </c>
    </row>
    <row r="41">
      <c r="A41" s="4" t="inlineStr">
        <is>
          <t>Principal amount</t>
        </is>
      </c>
      <c r="B41" s="5" t="n">
        <v>500000000</v>
      </c>
      <c r="E41" s="5" t="n">
        <v>500000000</v>
      </c>
    </row>
    <row r="42">
      <c r="A42" s="4" t="inlineStr">
        <is>
          <t>Interest rate</t>
        </is>
      </c>
      <c r="B42" s="4" t="inlineStr">
        <is>
          <t>2.80%</t>
        </is>
      </c>
      <c r="E42" s="4" t="inlineStr">
        <is>
          <t>2.80%</t>
        </is>
      </c>
      <c r="H42" s="4" t="inlineStr">
        <is>
          <t>2.80%</t>
        </is>
      </c>
    </row>
    <row r="43">
      <c r="A43" s="4" t="inlineStr">
        <is>
          <t>$500,000, 2.80% senior notes due 2030 | Notes Payable to Banks</t>
        </is>
      </c>
    </row>
    <row r="44">
      <c r="A44" s="3" t="inlineStr">
        <is>
          <t>Debt Instrument [Line Items]</t>
        </is>
      </c>
    </row>
    <row r="45">
      <c r="A45" s="4" t="inlineStr">
        <is>
          <t>Principal amount</t>
        </is>
      </c>
      <c r="C45" s="5" t="n">
        <v>500000000</v>
      </c>
    </row>
    <row r="46">
      <c r="A46" s="4" t="inlineStr">
        <is>
          <t>Interest rate</t>
        </is>
      </c>
      <c r="C46" s="4" t="inlineStr">
        <is>
          <t>2.80%</t>
        </is>
      </c>
    </row>
    <row r="47">
      <c r="A47" s="4" t="inlineStr">
        <is>
          <t>Debt instrument, redemption price, percentage of principal amount redeemed</t>
        </is>
      </c>
      <c r="C47" s="4" t="inlineStr">
        <is>
          <t>99.71%</t>
        </is>
      </c>
    </row>
    <row r="48">
      <c r="A48" s="4" t="inlineStr">
        <is>
          <t>Effective yield percentage</t>
        </is>
      </c>
      <c r="C48" s="4" t="inlineStr">
        <is>
          <t>2.81%</t>
        </is>
      </c>
    </row>
    <row r="49">
      <c r="A49" s="4" t="inlineStr">
        <is>
          <t>$500,000, 3.50% senior notes due 2021</t>
        </is>
      </c>
    </row>
    <row r="50">
      <c r="A50" s="3" t="inlineStr">
        <is>
          <t>Debt Instrument [Line Items]</t>
        </is>
      </c>
    </row>
    <row r="51">
      <c r="A51" s="4" t="inlineStr">
        <is>
          <t>Long-term debt</t>
        </is>
      </c>
      <c r="B51" s="5" t="n">
        <v>0</v>
      </c>
      <c r="E51" s="5" t="n">
        <v>0</v>
      </c>
      <c r="F51" s="6" t="n">
        <v>498908000</v>
      </c>
    </row>
    <row r="52">
      <c r="A52" s="4" t="inlineStr">
        <is>
          <t>Principal amount</t>
        </is>
      </c>
      <c r="B52" s="5" t="n">
        <v>500000000</v>
      </c>
      <c r="E52" s="5" t="n">
        <v>500000000</v>
      </c>
    </row>
    <row r="53">
      <c r="A53" s="4" t="inlineStr">
        <is>
          <t>Interest rate</t>
        </is>
      </c>
      <c r="B53" s="4" t="inlineStr">
        <is>
          <t>3.50%</t>
        </is>
      </c>
      <c r="E53" s="4" t="inlineStr">
        <is>
          <t>3.50%</t>
        </is>
      </c>
      <c r="H53" s="4" t="inlineStr">
        <is>
          <t>3.50%</t>
        </is>
      </c>
    </row>
    <row r="54">
      <c r="A54" s="4" t="inlineStr">
        <is>
          <t>$500,000, 3.50% senior notes due 2021 | Notes Payable to Banks</t>
        </is>
      </c>
    </row>
    <row r="55">
      <c r="A55" s="3" t="inlineStr">
        <is>
          <t>Debt Instrument [Line Items]</t>
        </is>
      </c>
    </row>
    <row r="56">
      <c r="A56" s="4" t="inlineStr">
        <is>
          <t>Principal amount</t>
        </is>
      </c>
      <c r="C56" s="5" t="n">
        <v>500000000</v>
      </c>
    </row>
    <row r="57">
      <c r="A57" s="4" t="inlineStr">
        <is>
          <t>Interest rate</t>
        </is>
      </c>
      <c r="C57" s="4" t="inlineStr">
        <is>
          <t>3.50%</t>
        </is>
      </c>
    </row>
    <row r="58">
      <c r="A58" s="4" t="inlineStr">
        <is>
          <t>Payment of premium on early retirement of debt</t>
        </is>
      </c>
      <c r="C58" s="5" t="n">
        <v>21400000</v>
      </c>
    </row>
    <row r="59">
      <c r="A59" s="4" t="inlineStr">
        <is>
          <t>$750,000, 3.45% senior notes due 2027</t>
        </is>
      </c>
    </row>
    <row r="60">
      <c r="A60" s="3" t="inlineStr">
        <is>
          <t>Debt Instrument [Line Items]</t>
        </is>
      </c>
    </row>
    <row r="61">
      <c r="A61" s="4" t="inlineStr">
        <is>
          <t>Long-term debt</t>
        </is>
      </c>
      <c r="B61" s="5" t="n">
        <v>743940000</v>
      </c>
      <c r="E61" s="5" t="n">
        <v>743940000</v>
      </c>
      <c r="F61" s="6" t="n">
        <v>743099000</v>
      </c>
    </row>
    <row r="62">
      <c r="A62" s="4" t="inlineStr">
        <is>
          <t>Principal amount</t>
        </is>
      </c>
      <c r="B62" s="5" t="n">
        <v>750000000</v>
      </c>
      <c r="D62" s="5" t="n">
        <v>750000000</v>
      </c>
      <c r="E62" s="5" t="n">
        <v>750000000</v>
      </c>
    </row>
    <row r="63">
      <c r="A63" s="4" t="inlineStr">
        <is>
          <t>Interest rate</t>
        </is>
      </c>
      <c r="B63" s="4" t="inlineStr">
        <is>
          <t>3.45%</t>
        </is>
      </c>
      <c r="D63" s="4" t="inlineStr">
        <is>
          <t>3.45%</t>
        </is>
      </c>
      <c r="E63" s="4" t="inlineStr">
        <is>
          <t>3.45%</t>
        </is>
      </c>
      <c r="H63" s="4" t="inlineStr">
        <is>
          <t>3.45%</t>
        </is>
      </c>
    </row>
    <row r="64">
      <c r="A64" s="4" t="inlineStr">
        <is>
          <t>Effective yield percentage</t>
        </is>
      </c>
      <c r="D64" s="4" t="inlineStr">
        <is>
          <t>3.48%</t>
        </is>
      </c>
    </row>
    <row r="65">
      <c r="A65" s="4" t="inlineStr">
        <is>
          <t>Percentage of principal amount</t>
        </is>
      </c>
      <c r="D65" s="4" t="inlineStr">
        <is>
          <t>99.76%</t>
        </is>
      </c>
    </row>
    <row r="66">
      <c r="A66" s="4" t="inlineStr">
        <is>
          <t>$500,000, 4.3% senior notes due 2047</t>
        </is>
      </c>
    </row>
    <row r="67">
      <c r="A67" s="3" t="inlineStr">
        <is>
          <t>Debt Instrument [Line Items]</t>
        </is>
      </c>
    </row>
    <row r="68">
      <c r="A68" s="4" t="inlineStr">
        <is>
          <t>Long-term debt</t>
        </is>
      </c>
      <c r="B68" s="5" t="n">
        <v>492755000</v>
      </c>
      <c r="E68" s="5" t="n">
        <v>492755000</v>
      </c>
      <c r="F68" s="5" t="n">
        <v>492488000</v>
      </c>
    </row>
    <row r="69">
      <c r="A69" s="4" t="inlineStr">
        <is>
          <t>Principal amount</t>
        </is>
      </c>
      <c r="B69" s="5" t="n">
        <v>500000000</v>
      </c>
      <c r="D69" s="5" t="n">
        <v>500000000</v>
      </c>
      <c r="E69" s="5" t="n">
        <v>500000000</v>
      </c>
    </row>
    <row r="70">
      <c r="A70" s="4" t="inlineStr">
        <is>
          <t>Interest rate</t>
        </is>
      </c>
      <c r="B70" s="4" t="inlineStr">
        <is>
          <t>4.30%</t>
        </is>
      </c>
      <c r="D70" s="4" t="inlineStr">
        <is>
          <t>4.30%</t>
        </is>
      </c>
      <c r="E70" s="4" t="inlineStr">
        <is>
          <t>4.30%</t>
        </is>
      </c>
      <c r="H70" s="4" t="inlineStr">
        <is>
          <t>4.30%</t>
        </is>
      </c>
    </row>
    <row r="71">
      <c r="A71" s="4" t="inlineStr">
        <is>
          <t>Effective yield percentage</t>
        </is>
      </c>
      <c r="D71" s="4" t="inlineStr">
        <is>
          <t>4.33%</t>
        </is>
      </c>
    </row>
    <row r="72">
      <c r="A72" s="4" t="inlineStr">
        <is>
          <t>Percentage of principal amount</t>
        </is>
      </c>
      <c r="D72" s="4" t="inlineStr">
        <is>
          <t>99.51%</t>
        </is>
      </c>
    </row>
    <row r="73">
      <c r="A73" s="4" t="inlineStr">
        <is>
          <t>$400,000, 4.875% senior notes due 2019</t>
        </is>
      </c>
    </row>
    <row r="74">
      <c r="A74" s="3" t="inlineStr">
        <is>
          <t>Debt Instrument [Line Items]</t>
        </is>
      </c>
    </row>
    <row r="75">
      <c r="A75" s="4" t="inlineStr">
        <is>
          <t>Principal amount</t>
        </is>
      </c>
      <c r="D75" s="5" t="n">
        <v>400000000</v>
      </c>
    </row>
    <row r="76">
      <c r="A76" s="4" t="inlineStr">
        <is>
          <t>Interest rate</t>
        </is>
      </c>
      <c r="D76" s="4" t="inlineStr">
        <is>
          <t>4.875%</t>
        </is>
      </c>
    </row>
    <row r="77">
      <c r="A77" s="4" t="inlineStr">
        <is>
          <t>Minimum | Multi-currency revolving credit facility due 2021</t>
        </is>
      </c>
    </row>
    <row r="78">
      <c r="A78" s="3" t="inlineStr">
        <is>
          <t>Debt Instrument [Line Items]</t>
        </is>
      </c>
    </row>
    <row r="79">
      <c r="A79" s="4" t="inlineStr">
        <is>
          <t>Facility fee, period end</t>
        </is>
      </c>
      <c r="E79" s="4" t="inlineStr">
        <is>
          <t>0.05%</t>
        </is>
      </c>
    </row>
    <row r="80">
      <c r="A80" s="4" t="inlineStr">
        <is>
          <t>Maximum | Multi-currency revolving credit facility due 2021</t>
        </is>
      </c>
    </row>
    <row r="81">
      <c r="A81" s="3" t="inlineStr">
        <is>
          <t>Debt Instrument [Line Items]</t>
        </is>
      </c>
    </row>
    <row r="82">
      <c r="A82" s="4" t="inlineStr">
        <is>
          <t>Facility fee, period end</t>
        </is>
      </c>
      <c r="E82" s="4" t="inlineStr">
        <is>
          <t>0.125%</t>
        </is>
      </c>
    </row>
    <row r="83">
      <c r="A83" s="4" t="inlineStr">
        <is>
          <t>CDOR / LIBOR / EURIBOR / Bankers Acceptance Stamping Fee | Multi-currency revolving credit facility due 2021</t>
        </is>
      </c>
    </row>
    <row r="84">
      <c r="A84" s="3" t="inlineStr">
        <is>
          <t>Debt Instrument [Line Items]</t>
        </is>
      </c>
    </row>
    <row r="85">
      <c r="A85" s="4" t="inlineStr">
        <is>
          <t>Variable rate spread</t>
        </is>
      </c>
      <c r="B85" s="4" t="inlineStr">
        <is>
          <t>0.91%</t>
        </is>
      </c>
    </row>
    <row r="86">
      <c r="A86" s="4" t="inlineStr">
        <is>
          <t>CDOR / LIBOR / EURIBOR / Bankers Acceptance Stamping Fee | Minimum | Multi-currency revolving credit facility due 2021</t>
        </is>
      </c>
    </row>
    <row r="87">
      <c r="A87" s="3" t="inlineStr">
        <is>
          <t>Debt Instrument [Line Items]</t>
        </is>
      </c>
    </row>
    <row r="88">
      <c r="A88" s="4" t="inlineStr">
        <is>
          <t>Variable rate spread</t>
        </is>
      </c>
      <c r="E88" s="4" t="inlineStr">
        <is>
          <t>0.70%</t>
        </is>
      </c>
    </row>
    <row r="89">
      <c r="A89" s="4" t="inlineStr">
        <is>
          <t>CDOR / LIBOR / EURIBOR / Bankers Acceptance Stamping Fee | Maximum | Multi-currency revolving credit facility due 2021</t>
        </is>
      </c>
    </row>
    <row r="90">
      <c r="A90" s="3" t="inlineStr">
        <is>
          <t>Debt Instrument [Line Items]</t>
        </is>
      </c>
    </row>
    <row r="91">
      <c r="A91" s="4" t="inlineStr">
        <is>
          <t>Variable rate spread</t>
        </is>
      </c>
      <c r="E91" s="4" t="inlineStr">
        <is>
          <t>1.125%</t>
        </is>
      </c>
    </row>
    <row r="92">
      <c r="A92" s="4" t="inlineStr">
        <is>
          <t>Alternate base rate and Canadian prime rate | Minimum | Multi-currency revolving credit facility due 2021</t>
        </is>
      </c>
    </row>
    <row r="93">
      <c r="A93" s="3" t="inlineStr">
        <is>
          <t>Debt Instrument [Line Items]</t>
        </is>
      </c>
    </row>
    <row r="94">
      <c r="A94" s="4" t="inlineStr">
        <is>
          <t>Variable rate spread</t>
        </is>
      </c>
      <c r="E94" s="4" t="inlineStr">
        <is>
          <t>0.00%</t>
        </is>
      </c>
    </row>
    <row r="95">
      <c r="A95" s="4" t="inlineStr">
        <is>
          <t>Alternate base rate and Canadian prime rate | Maximum | Multi-currency revolving credit facility due 2021</t>
        </is>
      </c>
    </row>
    <row r="96">
      <c r="A96" s="3" t="inlineStr">
        <is>
          <t>Debt Instrument [Line Items]</t>
        </is>
      </c>
    </row>
    <row r="97">
      <c r="A97" s="4" t="inlineStr">
        <is>
          <t>Variable rate spread</t>
        </is>
      </c>
      <c r="E97" s="4" t="inlineStr">
        <is>
          <t>0.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7" customWidth="1" min="6" max="6"/>
    <col width="17" customWidth="1" min="7" max="7"/>
  </cols>
  <sheetData>
    <row r="1">
      <c r="A1" s="1" t="inlineStr">
        <is>
          <t>Stockholders' Equity and Weighted Average Common Shares Outstanding - Additional Information (Details) - USD ($)</t>
        </is>
      </c>
      <c r="B1" s="2" t="inlineStr">
        <is>
          <t>12 Months Ended</t>
        </is>
      </c>
    </row>
    <row r="2">
      <c r="B2" s="2" t="inlineStr">
        <is>
          <t>Sep. 30, 2020</t>
        </is>
      </c>
      <c r="C2" s="2" t="inlineStr">
        <is>
          <t>Sep. 30, 2019</t>
        </is>
      </c>
      <c r="D2" s="2" t="inlineStr">
        <is>
          <t>Sep. 30, 2018</t>
        </is>
      </c>
      <c r="E2" s="2" t="inlineStr">
        <is>
          <t>May 31, 2020</t>
        </is>
      </c>
      <c r="F2" s="2" t="inlineStr">
        <is>
          <t>Oct. 31, 2018</t>
        </is>
      </c>
      <c r="G2" s="2" t="inlineStr">
        <is>
          <t>Nov. 30, 2016</t>
        </is>
      </c>
    </row>
    <row r="3">
      <c r="A3" s="3" t="inlineStr">
        <is>
          <t>Equity, Class of Treasury Stock [Line Items]</t>
        </is>
      </c>
    </row>
    <row r="4">
      <c r="A4" s="4" t="inlineStr">
        <is>
          <t>Common stock, authorized (shares)</t>
        </is>
      </c>
      <c r="B4" s="6" t="n">
        <v>600000000</v>
      </c>
      <c r="C4" s="6" t="n">
        <v>600000000</v>
      </c>
    </row>
    <row r="5">
      <c r="A5" s="4" t="inlineStr">
        <is>
          <t>Common stock, par value (usd per share)</t>
        </is>
      </c>
      <c r="B5" s="7" t="n">
        <v>0.01</v>
      </c>
      <c r="C5" s="7" t="n">
        <v>0.01</v>
      </c>
    </row>
    <row r="6">
      <c r="A6" s="4" t="inlineStr">
        <is>
          <t>Preferred stock, authorized (shares)</t>
        </is>
      </c>
      <c r="B6" s="6" t="n">
        <v>10000000</v>
      </c>
    </row>
    <row r="7">
      <c r="A7" s="4" t="inlineStr">
        <is>
          <t>Preferred stock, par value (usd per share)</t>
        </is>
      </c>
      <c r="B7" s="7" t="n">
        <v>0.01</v>
      </c>
    </row>
    <row r="8">
      <c r="A8" s="4" t="inlineStr">
        <is>
          <t>Preferred stock, issued (shares)</t>
        </is>
      </c>
      <c r="B8" s="6" t="n">
        <v>0</v>
      </c>
    </row>
    <row r="9">
      <c r="A9" s="4" t="inlineStr">
        <is>
          <t>Shares repurchased</t>
        </is>
      </c>
      <c r="B9" s="5" t="n">
        <v>405692000</v>
      </c>
      <c r="C9" s="5" t="n">
        <v>664803000</v>
      </c>
      <c r="D9" s="5" t="n">
        <v>663220000</v>
      </c>
    </row>
    <row r="10">
      <c r="A10" s="4" t="inlineStr">
        <is>
          <t>Antidilutive securities excluded from computation of diluted earnings per share (shares)</t>
        </is>
      </c>
      <c r="B10" s="6" t="n">
        <v>4200000</v>
      </c>
      <c r="C10" s="6" t="n">
        <v>4600000</v>
      </c>
      <c r="D10" s="6" t="n">
        <v>3200000</v>
      </c>
    </row>
    <row r="11">
      <c r="A11" s="4" t="inlineStr">
        <is>
          <t>November 2016 Share Repurchase Program</t>
        </is>
      </c>
    </row>
    <row r="12">
      <c r="A12" s="3" t="inlineStr">
        <is>
          <t>Equity, Class of Treasury Stock [Line Items]</t>
        </is>
      </c>
    </row>
    <row r="13">
      <c r="A13" s="4" t="inlineStr">
        <is>
          <t>Share repurchase program, authorized amount</t>
        </is>
      </c>
      <c r="G13" s="5" t="n">
        <v>1000000000</v>
      </c>
    </row>
    <row r="14">
      <c r="A14" s="4" t="inlineStr">
        <is>
          <t>Shares repurchased (shares)</t>
        </is>
      </c>
      <c r="C14" s="6" t="n">
        <v>1400000</v>
      </c>
      <c r="D14" s="6" t="n">
        <v>7700000</v>
      </c>
    </row>
    <row r="15">
      <c r="A15" s="4" t="inlineStr">
        <is>
          <t>Shares repurchased</t>
        </is>
      </c>
      <c r="C15" s="5" t="n">
        <v>125800000</v>
      </c>
      <c r="D15" s="5" t="n">
        <v>663100000</v>
      </c>
    </row>
    <row r="16">
      <c r="A16" s="4" t="inlineStr">
        <is>
          <t>Shares repurchased, cash settled</t>
        </is>
      </c>
      <c r="D16" s="5" t="n">
        <v>24000000</v>
      </c>
    </row>
    <row r="17">
      <c r="A17" s="4" t="inlineStr">
        <is>
          <t>October 2018 Share Repurchase Program</t>
        </is>
      </c>
    </row>
    <row r="18">
      <c r="A18" s="3" t="inlineStr">
        <is>
          <t>Equity, Class of Treasury Stock [Line Items]</t>
        </is>
      </c>
    </row>
    <row r="19">
      <c r="A19" s="4" t="inlineStr">
        <is>
          <t>Share repurchase program, authorized amount</t>
        </is>
      </c>
      <c r="F19" s="5" t="n">
        <v>1000000000</v>
      </c>
    </row>
    <row r="20">
      <c r="A20" s="4" t="inlineStr">
        <is>
          <t>Shares repurchased (shares)</t>
        </is>
      </c>
      <c r="B20" s="6" t="n">
        <v>4900000</v>
      </c>
      <c r="C20" s="6" t="n">
        <v>6700000</v>
      </c>
    </row>
    <row r="21">
      <c r="A21" s="4" t="inlineStr">
        <is>
          <t>Shares repurchased</t>
        </is>
      </c>
      <c r="B21" s="5" t="n">
        <v>405600000</v>
      </c>
      <c r="C21" s="5" t="n">
        <v>538900000</v>
      </c>
    </row>
    <row r="22">
      <c r="A22" s="4" t="inlineStr">
        <is>
          <t>Shares repurchased, cash settled</t>
        </is>
      </c>
      <c r="C22" s="5" t="n">
        <v>14800000</v>
      </c>
    </row>
    <row r="23">
      <c r="A23" s="4" t="inlineStr">
        <is>
          <t>Share repurchase program, availability remaining</t>
        </is>
      </c>
      <c r="B23" s="5" t="n">
        <v>55500000</v>
      </c>
    </row>
    <row r="24">
      <c r="A24" s="4" t="inlineStr">
        <is>
          <t>May 2020 Share Repurchase Program</t>
        </is>
      </c>
    </row>
    <row r="25">
      <c r="A25" s="3" t="inlineStr">
        <is>
          <t>Equity, Class of Treasury Stock [Line Items]</t>
        </is>
      </c>
    </row>
    <row r="26">
      <c r="A26" s="4" t="inlineStr">
        <is>
          <t>Share repurchase program, authorized amount</t>
        </is>
      </c>
      <c r="E26" s="5" t="n">
        <v>50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Weighted Average Common Shares Outstanding - Components of Accumulated Other Comprehensive Loss (Details) - USD ($) $ in Thousands</t>
        </is>
      </c>
      <c r="B1" s="2" t="inlineStr">
        <is>
          <t>Sep. 30, 2020</t>
        </is>
      </c>
      <c r="C1" s="2" t="inlineStr">
        <is>
          <t>Sep. 30, 2019</t>
        </is>
      </c>
    </row>
    <row r="2">
      <c r="A2" s="3" t="inlineStr">
        <is>
          <t>Accumulated Other Comprehensive Income (Loss) [Line Items]</t>
        </is>
      </c>
    </row>
    <row r="3">
      <c r="A3" s="4" t="inlineStr">
        <is>
          <t>Accumulated other comprehensive loss</t>
        </is>
      </c>
      <c r="B3" s="5" t="n">
        <v>-1018924</v>
      </c>
      <c r="C3" s="5" t="n">
        <v>2878917</v>
      </c>
    </row>
    <row r="4">
      <c r="A4" s="4" t="inlineStr">
        <is>
          <t>AOCI Attributable to Parent [Member]</t>
        </is>
      </c>
    </row>
    <row r="5">
      <c r="A5" s="3" t="inlineStr">
        <is>
          <t>Accumulated Other Comprehensive Income (Loss) [Line Items]</t>
        </is>
      </c>
    </row>
    <row r="6">
      <c r="A6" s="4" t="inlineStr">
        <is>
          <t>Accumulated other comprehensive loss</t>
        </is>
      </c>
      <c r="B6" s="6" t="n">
        <v>-108830</v>
      </c>
      <c r="C6" s="6" t="n">
        <v>-111965</v>
      </c>
    </row>
    <row r="7">
      <c r="A7" s="4" t="inlineStr">
        <is>
          <t>Pension and postretirement adjustments</t>
        </is>
      </c>
    </row>
    <row r="8">
      <c r="A8" s="3" t="inlineStr">
        <is>
          <t>Accumulated Other Comprehensive Income (Loss) [Line Items]</t>
        </is>
      </c>
    </row>
    <row r="9">
      <c r="A9" s="4" t="inlineStr">
        <is>
          <t>Accumulated other comprehensive loss</t>
        </is>
      </c>
      <c r="B9" s="6" t="n">
        <v>-5761</v>
      </c>
      <c r="C9" s="6" t="n">
        <v>-5344</v>
      </c>
    </row>
    <row r="10">
      <c r="A10" s="4" t="inlineStr">
        <is>
          <t>Foreign currency translation</t>
        </is>
      </c>
    </row>
    <row r="11">
      <c r="A11" s="3" t="inlineStr">
        <is>
          <t>Accumulated Other Comprehensive Income (Loss) [Line Items]</t>
        </is>
      </c>
    </row>
    <row r="12">
      <c r="A12" s="4" t="inlineStr">
        <is>
          <t>Accumulated other comprehensive loss</t>
        </is>
      </c>
      <c r="B12" s="6" t="n">
        <v>-103043</v>
      </c>
      <c r="C12" s="6" t="n">
        <v>-107252</v>
      </c>
    </row>
    <row r="13">
      <c r="A13" s="4" t="inlineStr">
        <is>
          <t>Other</t>
        </is>
      </c>
    </row>
    <row r="14">
      <c r="A14" s="3" t="inlineStr">
        <is>
          <t>Accumulated Other Comprehensive Income (Loss) [Line Items]</t>
        </is>
      </c>
    </row>
    <row r="15">
      <c r="A15" s="4" t="inlineStr">
        <is>
          <t>Accumulated other comprehensive loss</t>
        </is>
      </c>
      <c r="B15" s="5" t="n">
        <v>-26</v>
      </c>
      <c r="C15" s="5" t="n">
        <v>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Weighted Average Common Shares Outstanding - Components of Diluted Weighted Average Shares Outstanding (Details) - shares shares in Thousands</t>
        </is>
      </c>
      <c r="B1" s="2" t="inlineStr">
        <is>
          <t>12 Months Ended</t>
        </is>
      </c>
    </row>
    <row r="2">
      <c r="B2" s="2" t="inlineStr">
        <is>
          <t>Sep. 30, 2020</t>
        </is>
      </c>
      <c r="C2" s="2" t="inlineStr">
        <is>
          <t>Sep. 30, 2019</t>
        </is>
      </c>
      <c r="D2" s="2" t="inlineStr">
        <is>
          <t>Sep. 30, 2018</t>
        </is>
      </c>
    </row>
    <row r="3">
      <c r="A3" s="3" t="inlineStr">
        <is>
          <t>Equity [Abstract]</t>
        </is>
      </c>
    </row>
    <row r="4">
      <c r="A4" s="4" t="inlineStr">
        <is>
          <t>Weighted average common shares outstanding — basic (shares)</t>
        </is>
      </c>
      <c r="B4" s="6" t="n">
        <v>204783</v>
      </c>
      <c r="C4" s="6" t="n">
        <v>210165</v>
      </c>
      <c r="D4" s="6" t="n">
        <v>217872</v>
      </c>
    </row>
    <row r="5">
      <c r="A5" s="4" t="inlineStr">
        <is>
          <t>Effect of dilutive securities — stock options and restricted stock units (shares)</t>
        </is>
      </c>
      <c r="B5" s="6" t="n">
        <v>0</v>
      </c>
      <c r="C5" s="6" t="n">
        <v>1675</v>
      </c>
      <c r="D5" s="6" t="n">
        <v>2464</v>
      </c>
    </row>
    <row r="6">
      <c r="A6" s="4" t="inlineStr">
        <is>
          <t>Weighted average common shares outstanding — diluted (shares)</t>
        </is>
      </c>
      <c r="B6" s="6" t="n">
        <v>204783</v>
      </c>
      <c r="C6" s="6" t="n">
        <v>211840</v>
      </c>
      <c r="D6" s="6" t="n">
        <v>2203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Investor - USD ($) $ in Billions</t>
        </is>
      </c>
      <c r="B1" s="2" t="inlineStr">
        <is>
          <t>12 Months Ended</t>
        </is>
      </c>
    </row>
    <row r="2">
      <c r="B2" s="2" t="inlineStr">
        <is>
          <t>Sep. 30, 2020</t>
        </is>
      </c>
      <c r="C2" s="2" t="inlineStr">
        <is>
          <t>Sep. 30, 2019</t>
        </is>
      </c>
      <c r="D2" s="2" t="inlineStr">
        <is>
          <t>Sep. 30, 2018</t>
        </is>
      </c>
    </row>
    <row r="3">
      <c r="A3" s="4" t="inlineStr">
        <is>
          <t>Walgreens Boots Alliance, Inc.</t>
        </is>
      </c>
    </row>
    <row r="4">
      <c r="A4" s="3" t="inlineStr">
        <is>
          <t>Related Party Transaction [Line Items]</t>
        </is>
      </c>
    </row>
    <row r="5">
      <c r="A5" s="4" t="inlineStr">
        <is>
          <t>Ownership percentage (more than)</t>
        </is>
      </c>
      <c r="B5" s="4" t="inlineStr">
        <is>
          <t>10.00%</t>
        </is>
      </c>
    </row>
    <row r="6">
      <c r="A6" s="4" t="inlineStr">
        <is>
          <t>Walgreens Boots Alliance, Inc.</t>
        </is>
      </c>
    </row>
    <row r="7">
      <c r="A7" s="3" t="inlineStr">
        <is>
          <t>Related Party Transaction [Line Items]</t>
        </is>
      </c>
    </row>
    <row r="8">
      <c r="A8" s="4" t="inlineStr">
        <is>
          <t>Revenue from related party</t>
        </is>
      </c>
      <c r="B8" s="8" t="n">
        <v>63.1</v>
      </c>
      <c r="C8" s="8" t="n">
        <v>60.3</v>
      </c>
      <c r="D8" s="8" t="n">
        <v>54.7</v>
      </c>
    </row>
    <row r="9">
      <c r="A9" s="4" t="inlineStr">
        <is>
          <t>Receivable from related party</t>
        </is>
      </c>
      <c r="B9" s="8" t="n">
        <v>6.6</v>
      </c>
      <c r="C9" s="8" t="n">
        <v>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tirement and Other Benefit Plans (Details) - USD ($) $ in Millions</t>
        </is>
      </c>
      <c r="B1" s="2" t="inlineStr">
        <is>
          <t>12 Months Ended</t>
        </is>
      </c>
      <c r="F1" s="2" t="inlineStr">
        <is>
          <t>24 Months Ended</t>
        </is>
      </c>
    </row>
    <row r="2">
      <c r="B2" s="2" t="inlineStr">
        <is>
          <t>Sep. 30, 2020</t>
        </is>
      </c>
      <c r="C2" s="2" t="inlineStr">
        <is>
          <t>Dec. 31, 2019</t>
        </is>
      </c>
      <c r="D2" s="2" t="inlineStr">
        <is>
          <t>Sep. 30, 2019</t>
        </is>
      </c>
      <c r="E2" s="2" t="inlineStr">
        <is>
          <t>Sep. 30, 2018</t>
        </is>
      </c>
      <c r="F2" s="2" t="inlineStr">
        <is>
          <t>Dec. 31, 2018</t>
        </is>
      </c>
    </row>
    <row r="3">
      <c r="A3" s="3" t="inlineStr">
        <is>
          <t>Defined Benefit Plan Disclosure [Line Items]</t>
        </is>
      </c>
    </row>
    <row r="4">
      <c r="A4" s="4" t="inlineStr">
        <is>
          <t>Minimum allowed employee contributions, percent of salary</t>
        </is>
      </c>
      <c r="B4" s="4" t="inlineStr">
        <is>
          <t>1.00%</t>
        </is>
      </c>
    </row>
    <row r="5">
      <c r="A5" s="4" t="inlineStr">
        <is>
          <t>Maximum allowed employee contributions, percent of salary</t>
        </is>
      </c>
      <c r="B5" s="4" t="inlineStr">
        <is>
          <t>50.00%</t>
        </is>
      </c>
    </row>
    <row r="6">
      <c r="A6" s="4" t="inlineStr">
        <is>
          <t>Discretionary contributions, vesting period (in years)</t>
        </is>
      </c>
      <c r="B6" s="4" t="inlineStr">
        <is>
          <t>5 years</t>
        </is>
      </c>
    </row>
    <row r="7">
      <c r="A7" s="4" t="inlineStr">
        <is>
          <t>Deferred compensation, annual benefit, percent of compensation, Benefit Restoration Plan</t>
        </is>
      </c>
      <c r="C7" s="4" t="inlineStr">
        <is>
          <t>4.00%</t>
        </is>
      </c>
      <c r="F7" s="4" t="inlineStr">
        <is>
          <t>3.00%</t>
        </is>
      </c>
    </row>
    <row r="8">
      <c r="A8" s="4" t="inlineStr">
        <is>
          <t>Defined contribution plans expense</t>
        </is>
      </c>
      <c r="B8" s="8" t="n">
        <v>45.9</v>
      </c>
      <c r="D8" s="5" t="n">
        <v>51</v>
      </c>
      <c r="E8" s="8" t="n">
        <v>37.9</v>
      </c>
    </row>
    <row r="9">
      <c r="A9" s="4" t="inlineStr">
        <is>
          <t>Deferred compensation, common stock authorized for issuance (shares)</t>
        </is>
      </c>
      <c r="B9" s="6" t="n">
        <v>2960000</v>
      </c>
    </row>
    <row r="10">
      <c r="A10" s="4" t="inlineStr">
        <is>
          <t>Deferred compensation, common stock issued (shares)</t>
        </is>
      </c>
      <c r="B10" s="6" t="n">
        <v>0</v>
      </c>
    </row>
    <row r="11">
      <c r="A11" s="4" t="inlineStr">
        <is>
          <t>Deferred compensation liability</t>
        </is>
      </c>
      <c r="B11" s="8" t="n">
        <v>31.1</v>
      </c>
      <c r="D11" s="5" t="n">
        <v>28</v>
      </c>
    </row>
    <row r="12">
      <c r="A12" s="4" t="inlineStr">
        <is>
          <t>Employee contribution, first 3% of salary</t>
        </is>
      </c>
    </row>
    <row r="13">
      <c r="A13" s="3" t="inlineStr">
        <is>
          <t>Defined Benefit Plan Disclosure [Line Items]</t>
        </is>
      </c>
    </row>
    <row r="14">
      <c r="A14" s="4" t="inlineStr">
        <is>
          <t>Employer matching contribution, percent of match</t>
        </is>
      </c>
      <c r="C14" s="4" t="inlineStr">
        <is>
          <t>100.00%</t>
        </is>
      </c>
      <c r="F14" s="4" t="inlineStr">
        <is>
          <t>100.00%</t>
        </is>
      </c>
    </row>
    <row r="15">
      <c r="A15" s="4" t="inlineStr">
        <is>
          <t>Employer matching contribution, percent of salary</t>
        </is>
      </c>
      <c r="C15" s="4" t="inlineStr">
        <is>
          <t>3.00%</t>
        </is>
      </c>
      <c r="F15" s="4" t="inlineStr">
        <is>
          <t>3.00%</t>
        </is>
      </c>
    </row>
    <row r="16">
      <c r="A16" s="4" t="inlineStr">
        <is>
          <t>Employee contribution, additional 2% of salary</t>
        </is>
      </c>
    </row>
    <row r="17">
      <c r="A17" s="3" t="inlineStr">
        <is>
          <t>Defined Benefit Plan Disclosure [Line Items]</t>
        </is>
      </c>
    </row>
    <row r="18">
      <c r="A18" s="4" t="inlineStr">
        <is>
          <t>Employer matching contribution, percent of match</t>
        </is>
      </c>
      <c r="C18" s="4" t="inlineStr">
        <is>
          <t>50.00%</t>
        </is>
      </c>
    </row>
    <row r="19">
      <c r="A19" s="4" t="inlineStr">
        <is>
          <t>Employer matching contribution, percent of salary</t>
        </is>
      </c>
      <c r="C19" s="4" t="inlineStr">
        <is>
          <t>2.0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usd per share)</t>
        </is>
      </c>
      <c r="B4" s="7" t="n">
        <v>1.66</v>
      </c>
      <c r="C4" s="7" t="n">
        <v>1.6</v>
      </c>
      <c r="D4" s="7" t="n">
        <v>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Additional Information (Details) - USD ($) $ / shares in Units, shares in Thousands, $ in Millions</t>
        </is>
      </c>
      <c r="B1" s="2" t="inlineStr">
        <is>
          <t>Sep. 30, 2020</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Shares granted</t>
        </is>
      </c>
      <c r="B3" s="6" t="n">
        <v>9200</v>
      </c>
      <c r="C3" s="6" t="n">
        <v>9200</v>
      </c>
    </row>
    <row r="4">
      <c r="A4" s="4" t="inlineStr">
        <is>
          <t>Weighted average fair values of options granted (usd per share)</t>
        </is>
      </c>
      <c r="C4" s="7" t="n">
        <v>16.61</v>
      </c>
      <c r="D4" s="7" t="n">
        <v>18.6</v>
      </c>
      <c r="E4" s="7" t="n">
        <v>14.16</v>
      </c>
    </row>
    <row r="5">
      <c r="A5" s="4" t="inlineStr">
        <is>
          <t>Stock option expense</t>
        </is>
      </c>
      <c r="C5" s="5" t="n">
        <v>13</v>
      </c>
      <c r="D5" s="5" t="n">
        <v>21</v>
      </c>
      <c r="E5" s="8" t="n">
        <v>22.6</v>
      </c>
    </row>
    <row r="6">
      <c r="A6" s="4" t="inlineStr">
        <is>
          <t>Intrinsic value of stock option exercises</t>
        </is>
      </c>
      <c r="C6" s="11" t="n">
        <v>42.6</v>
      </c>
      <c r="D6" s="11" t="n">
        <v>51.2</v>
      </c>
      <c r="E6" s="11" t="n">
        <v>116.7</v>
      </c>
    </row>
    <row r="7">
      <c r="A7" s="4" t="inlineStr">
        <is>
          <t>Total fair values of options vested</t>
        </is>
      </c>
      <c r="C7" s="8" t="n">
        <v>21.3</v>
      </c>
      <c r="D7" s="8" t="n">
        <v>22.7</v>
      </c>
      <c r="E7" s="11" t="n">
        <v>25.8</v>
      </c>
    </row>
    <row r="8">
      <c r="A8" s="4" t="inlineStr">
        <is>
          <t>Nonvested options outstanding (shares)</t>
        </is>
      </c>
      <c r="B8" s="6" t="n">
        <v>2129</v>
      </c>
      <c r="C8" s="6" t="n">
        <v>2129</v>
      </c>
      <c r="D8" s="6" t="n">
        <v>3265</v>
      </c>
    </row>
    <row r="9">
      <c r="A9" s="4" t="inlineStr">
        <is>
          <t>Expected future compensation expense relating to nonvested options outstanding</t>
        </is>
      </c>
      <c r="B9" s="8" t="n">
        <v>10.3</v>
      </c>
      <c r="C9" s="8" t="n">
        <v>10.3</v>
      </c>
    </row>
    <row r="10">
      <c r="A10" s="4" t="inlineStr">
        <is>
          <t>Weighted average period over which expected future compensation expense relating to nonvested options outstanding will be recognized</t>
        </is>
      </c>
      <c r="B10" s="4" t="inlineStr">
        <is>
          <t>1 year 8 months 12 days</t>
        </is>
      </c>
    </row>
    <row r="11">
      <c r="A11" s="4" t="inlineStr">
        <is>
          <t>Employee options</t>
        </is>
      </c>
    </row>
    <row r="12">
      <c r="A12" s="3" t="inlineStr">
        <is>
          <t>Share-based Compensation Arrangement by Share-based Payment Award [Line Items]</t>
        </is>
      </c>
    </row>
    <row r="13">
      <c r="A13" s="4" t="inlineStr">
        <is>
          <t>Vesting period (in years)</t>
        </is>
      </c>
      <c r="C13" s="4" t="inlineStr">
        <is>
          <t>4 years</t>
        </is>
      </c>
    </row>
    <row r="14">
      <c r="A14" s="4" t="inlineStr">
        <is>
          <t>Expiration period (in years)</t>
        </is>
      </c>
      <c r="C14" s="4" t="inlineStr">
        <is>
          <t>7 years</t>
        </is>
      </c>
    </row>
    <row r="15">
      <c r="A15" s="4" t="inlineStr">
        <is>
          <t>Non-employee options</t>
        </is>
      </c>
    </row>
    <row r="16">
      <c r="A16" s="3" t="inlineStr">
        <is>
          <t>Share-based Compensation Arrangement by Share-based Payment Award [Line Items]</t>
        </is>
      </c>
    </row>
    <row r="17">
      <c r="A17" s="4" t="inlineStr">
        <is>
          <t>Vesting period (in years)</t>
        </is>
      </c>
      <c r="C17" s="4" t="inlineStr">
        <is>
          <t>3 years</t>
        </is>
      </c>
    </row>
    <row r="18">
      <c r="A18" s="4" t="inlineStr">
        <is>
          <t>Expiration period (in years)</t>
        </is>
      </c>
      <c r="C18" s="4" t="inlineStr">
        <is>
          <t>10 years</t>
        </is>
      </c>
    </row>
    <row r="19">
      <c r="A19" s="4" t="inlineStr">
        <is>
          <t>Restricted stock units</t>
        </is>
      </c>
    </row>
    <row r="20">
      <c r="A20" s="3" t="inlineStr">
        <is>
          <t>Share-based Compensation Arrangement by Share-based Payment Award [Line Items]</t>
        </is>
      </c>
    </row>
    <row r="21">
      <c r="A21" s="4" t="inlineStr">
        <is>
          <t>Restricted stock expense</t>
        </is>
      </c>
      <c r="C21" s="8" t="n">
        <v>39.8</v>
      </c>
      <c r="D21" s="8" t="n">
        <v>29.2</v>
      </c>
      <c r="E21" s="11" t="n">
        <v>26.8</v>
      </c>
    </row>
    <row r="22">
      <c r="A22" s="4" t="inlineStr">
        <is>
          <t>Total fair values of restricted shares vested</t>
        </is>
      </c>
      <c r="C22" s="8" t="n">
        <v>26.4</v>
      </c>
      <c r="D22" s="8" t="n">
        <v>14.5</v>
      </c>
      <c r="E22" s="11" t="n">
        <v>15.8</v>
      </c>
    </row>
    <row r="23">
      <c r="A23" s="4" t="inlineStr">
        <is>
          <t>Nonvested shares outstanding (shares)</t>
        </is>
      </c>
      <c r="B23" s="6" t="n">
        <v>1512</v>
      </c>
      <c r="C23" s="6" t="n">
        <v>1512</v>
      </c>
      <c r="D23" s="6" t="n">
        <v>1222</v>
      </c>
    </row>
    <row r="24">
      <c r="A24" s="4" t="inlineStr">
        <is>
          <t>Expected future compensation expense relating to restricted shares outstanding</t>
        </is>
      </c>
      <c r="B24" s="8" t="n">
        <v>43.4</v>
      </c>
      <c r="C24" s="8" t="n">
        <v>43.4</v>
      </c>
    </row>
    <row r="25">
      <c r="A25" s="4" t="inlineStr">
        <is>
          <t>Weighted average period over which expected future compensation expense relating to restricted shares outstanding will be recognized</t>
        </is>
      </c>
      <c r="B25" s="4" t="inlineStr">
        <is>
          <t>1 year 4 months 24 days</t>
        </is>
      </c>
    </row>
    <row r="26">
      <c r="A26" s="4" t="inlineStr">
        <is>
          <t>Performance stock units</t>
        </is>
      </c>
    </row>
    <row r="27">
      <c r="A27" s="3" t="inlineStr">
        <is>
          <t>Share-based Compensation Arrangement by Share-based Payment Award [Line Items]</t>
        </is>
      </c>
    </row>
    <row r="28">
      <c r="A28" s="4" t="inlineStr">
        <is>
          <t>Vesting period (in years)</t>
        </is>
      </c>
      <c r="C28" s="4" t="inlineStr">
        <is>
          <t>3 years</t>
        </is>
      </c>
    </row>
    <row r="29">
      <c r="A29" s="4" t="inlineStr">
        <is>
          <t>Nonvested shares outstanding (shares)</t>
        </is>
      </c>
      <c r="B29" s="6" t="n">
        <v>288</v>
      </c>
      <c r="C29" s="6" t="n">
        <v>288</v>
      </c>
      <c r="D29" s="6" t="n">
        <v>283</v>
      </c>
    </row>
    <row r="30">
      <c r="A30" s="4" t="inlineStr">
        <is>
          <t>Performance stock unit expense</t>
        </is>
      </c>
      <c r="C30" s="8" t="n">
        <v>21.5</v>
      </c>
      <c r="D30" s="8" t="n">
        <v>8.5</v>
      </c>
      <c r="E30" s="8" t="n">
        <v>12.8</v>
      </c>
    </row>
    <row r="31">
      <c r="A31" s="4" t="inlineStr">
        <is>
          <t>Performance stock units | Minimum</t>
        </is>
      </c>
    </row>
    <row r="32">
      <c r="A32" s="3" t="inlineStr">
        <is>
          <t>Share-based Compensation Arrangement by Share-based Payment Award [Line Items]</t>
        </is>
      </c>
    </row>
    <row r="33">
      <c r="A33" s="4" t="inlineStr">
        <is>
          <t>Vesting percentage</t>
        </is>
      </c>
      <c r="C33" s="4" t="inlineStr">
        <is>
          <t>0.00%</t>
        </is>
      </c>
      <c r="D33" s="4" t="inlineStr">
        <is>
          <t>0.00%</t>
        </is>
      </c>
    </row>
    <row r="34">
      <c r="A34" s="4" t="inlineStr">
        <is>
          <t>Performance stock units | Maximum</t>
        </is>
      </c>
    </row>
    <row r="35">
      <c r="A35" s="3" t="inlineStr">
        <is>
          <t>Share-based Compensation Arrangement by Share-based Payment Award [Line Items]</t>
        </is>
      </c>
    </row>
    <row r="36">
      <c r="A36" s="4" t="inlineStr">
        <is>
          <t>Vesting percentage</t>
        </is>
      </c>
      <c r="C36" s="4" t="inlineStr">
        <is>
          <t>200.00%</t>
        </is>
      </c>
      <c r="D36" s="4" t="inlineStr">
        <is>
          <t>1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5" customWidth="1" min="2" max="2"/>
    <col width="24" customWidth="1" min="3" max="3"/>
    <col width="24" customWidth="1" min="4" max="4"/>
  </cols>
  <sheetData>
    <row r="1">
      <c r="A1" s="1" t="inlineStr">
        <is>
          <t>Share-Based Compensation - Weighted Average Assumptions (Details)</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Risk-free interest rate</t>
        </is>
      </c>
      <c r="B4" s="4" t="inlineStr">
        <is>
          <t>1.66%</t>
        </is>
      </c>
      <c r="C4" s="4" t="inlineStr">
        <is>
          <t>2.91%</t>
        </is>
      </c>
      <c r="D4" s="4" t="inlineStr">
        <is>
          <t>1.89%</t>
        </is>
      </c>
    </row>
    <row r="5">
      <c r="A5" s="4" t="inlineStr">
        <is>
          <t>Expected dividend yield</t>
        </is>
      </c>
      <c r="B5" s="4" t="inlineStr">
        <is>
          <t>1.86%</t>
        </is>
      </c>
      <c r="C5" s="4" t="inlineStr">
        <is>
          <t>1.79%</t>
        </is>
      </c>
      <c r="D5" s="4" t="inlineStr">
        <is>
          <t>1.96%</t>
        </is>
      </c>
    </row>
    <row r="6">
      <c r="A6" s="4" t="inlineStr">
        <is>
          <t>Volatility of common stock</t>
        </is>
      </c>
      <c r="B6" s="4" t="inlineStr">
        <is>
          <t>28.17%</t>
        </is>
      </c>
      <c r="C6" s="4" t="inlineStr">
        <is>
          <t>27.67%</t>
        </is>
      </c>
      <c r="D6" s="4" t="inlineStr">
        <is>
          <t>26.54%</t>
        </is>
      </c>
    </row>
    <row r="7">
      <c r="A7" s="4" t="inlineStr">
        <is>
          <t>Expected life of the options</t>
        </is>
      </c>
      <c r="B7" s="4" t="inlineStr">
        <is>
          <t>3 years 9 months 14 days</t>
        </is>
      </c>
      <c r="C7" s="4" t="inlineStr">
        <is>
          <t>3 years 9 months 7 days</t>
        </is>
      </c>
      <c r="D7" s="4" t="inlineStr">
        <is>
          <t>3 years 9 months 3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tock Options (Details) - USD ($) $ / shares in Units, shares in Thousands, $ in Thousands</t>
        </is>
      </c>
      <c r="B1" s="2" t="inlineStr">
        <is>
          <t>Sep. 30, 2020</t>
        </is>
      </c>
      <c r="C1" s="2" t="inlineStr">
        <is>
          <t>Sep. 30, 2018</t>
        </is>
      </c>
      <c r="D1" s="2" t="inlineStr">
        <is>
          <t>Sep. 30, 2020</t>
        </is>
      </c>
      <c r="E1" s="2" t="inlineStr">
        <is>
          <t>Sep. 30, 2019</t>
        </is>
      </c>
    </row>
    <row r="2">
      <c r="A2" s="3" t="inlineStr">
        <is>
          <t>Options</t>
        </is>
      </c>
    </row>
    <row r="3">
      <c r="A3" s="4" t="inlineStr">
        <is>
          <t>Outstanding, beginning of period (shares)</t>
        </is>
      </c>
      <c r="D3" s="6" t="n">
        <v>7659</v>
      </c>
    </row>
    <row r="4">
      <c r="A4" s="4" t="inlineStr">
        <is>
          <t>Granted (shares)</t>
        </is>
      </c>
      <c r="D4" s="6" t="n">
        <v>383</v>
      </c>
    </row>
    <row r="5">
      <c r="A5" s="4" t="inlineStr">
        <is>
          <t>Exercised (shares)</t>
        </is>
      </c>
      <c r="D5" s="6" t="n">
        <v>-2242</v>
      </c>
    </row>
    <row r="6">
      <c r="A6" s="4" t="inlineStr">
        <is>
          <t>Forfeited (shares)</t>
        </is>
      </c>
      <c r="D6" s="6" t="n">
        <v>-166</v>
      </c>
    </row>
    <row r="7">
      <c r="A7" s="4" t="inlineStr">
        <is>
          <t>Expired (shares)</t>
        </is>
      </c>
      <c r="D7" s="6" t="n">
        <v>-75</v>
      </c>
    </row>
    <row r="8">
      <c r="A8" s="4" t="inlineStr">
        <is>
          <t>Outstanding, end of period (shares)</t>
        </is>
      </c>
      <c r="B8" s="6" t="n">
        <v>5559</v>
      </c>
      <c r="D8" s="6" t="n">
        <v>5559</v>
      </c>
    </row>
    <row r="9">
      <c r="A9" s="4" t="inlineStr">
        <is>
          <t>Exercisable, end of period (shares)</t>
        </is>
      </c>
      <c r="B9" s="6" t="n">
        <v>3430</v>
      </c>
      <c r="D9" s="6" t="n">
        <v>3430</v>
      </c>
    </row>
    <row r="10">
      <c r="A10" s="4" t="inlineStr">
        <is>
          <t>Expected to vest after end of period (shares)</t>
        </is>
      </c>
      <c r="B10" s="6" t="n">
        <v>2072</v>
      </c>
      <c r="D10" s="6" t="n">
        <v>2072</v>
      </c>
    </row>
    <row r="11">
      <c r="A11" s="3" t="inlineStr">
        <is>
          <t>Weighted Average Exercise Price</t>
        </is>
      </c>
    </row>
    <row r="12">
      <c r="A12" s="4" t="inlineStr">
        <is>
          <t>Outstanding, beginning of period (usd per share)</t>
        </is>
      </c>
      <c r="D12" s="5" t="n">
        <v>83</v>
      </c>
    </row>
    <row r="13">
      <c r="A13" s="4" t="inlineStr">
        <is>
          <t>Granted (usd per share)</t>
        </is>
      </c>
      <c r="D13" s="6" t="n">
        <v>86</v>
      </c>
    </row>
    <row r="14">
      <c r="A14" s="4" t="inlineStr">
        <is>
          <t>Exercised (usd per share)</t>
        </is>
      </c>
      <c r="D14" s="6" t="n">
        <v>76</v>
      </c>
    </row>
    <row r="15">
      <c r="A15" s="4" t="inlineStr">
        <is>
          <t>Forfeited (usd per share)</t>
        </is>
      </c>
      <c r="D15" s="6" t="n">
        <v>83</v>
      </c>
    </row>
    <row r="16">
      <c r="A16" s="4" t="inlineStr">
        <is>
          <t>Expired (usd per share)</t>
        </is>
      </c>
      <c r="D16" s="6" t="n">
        <v>95</v>
      </c>
    </row>
    <row r="17">
      <c r="A17" s="4" t="inlineStr">
        <is>
          <t>Outstanding, end of period (usd per share)</t>
        </is>
      </c>
      <c r="B17" s="5" t="n">
        <v>86</v>
      </c>
      <c r="D17" s="6" t="n">
        <v>86</v>
      </c>
    </row>
    <row r="18">
      <c r="A18" s="4" t="inlineStr">
        <is>
          <t>Exercisable, end of period (usd per share)</t>
        </is>
      </c>
      <c r="B18" s="6" t="n">
        <v>88</v>
      </c>
      <c r="D18" s="6" t="n">
        <v>88</v>
      </c>
    </row>
    <row r="19">
      <c r="A19" s="4" t="inlineStr">
        <is>
          <t>Expected to vest after end of period (usd per share)</t>
        </is>
      </c>
      <c r="B19" s="5" t="n">
        <v>83</v>
      </c>
      <c r="D19" s="5" t="n">
        <v>83</v>
      </c>
    </row>
    <row r="20">
      <c r="A20" s="3" t="inlineStr">
        <is>
          <t>Weighted Average Remaining Contractual Term</t>
        </is>
      </c>
    </row>
    <row r="21">
      <c r="A21" s="4" t="inlineStr">
        <is>
          <t>Outstanding</t>
        </is>
      </c>
      <c r="B21" s="4" t="inlineStr">
        <is>
          <t>3 years</t>
        </is>
      </c>
      <c r="C21" s="4" t="inlineStr">
        <is>
          <t>4 years</t>
        </is>
      </c>
    </row>
    <row r="22">
      <c r="A22" s="4" t="inlineStr">
        <is>
          <t>Exercisable</t>
        </is>
      </c>
      <c r="B22" s="4" t="inlineStr">
        <is>
          <t>2 years</t>
        </is>
      </c>
    </row>
    <row r="23">
      <c r="A23" s="4" t="inlineStr">
        <is>
          <t>Expected to vest after end of period</t>
        </is>
      </c>
      <c r="B23" s="4" t="inlineStr">
        <is>
          <t>5 years</t>
        </is>
      </c>
    </row>
    <row r="24">
      <c r="A24" s="3" t="inlineStr">
        <is>
          <t>Aggregate Intrinsic Value</t>
        </is>
      </c>
    </row>
    <row r="25">
      <c r="A25" s="4" t="inlineStr">
        <is>
          <t>Outstanding</t>
        </is>
      </c>
      <c r="B25" s="5" t="n">
        <v>62770</v>
      </c>
      <c r="D25" s="5" t="n">
        <v>62770</v>
      </c>
      <c r="E25" s="5" t="n">
        <v>35319</v>
      </c>
    </row>
    <row r="26">
      <c r="A26" s="4" t="inlineStr">
        <is>
          <t>Exercisable</t>
        </is>
      </c>
      <c r="B26" s="6" t="n">
        <v>33107</v>
      </c>
      <c r="D26" s="6" t="n">
        <v>33107</v>
      </c>
    </row>
    <row r="27">
      <c r="A27" s="4" t="inlineStr">
        <is>
          <t>Expected to vest after end of period</t>
        </is>
      </c>
      <c r="B27" s="5" t="n">
        <v>29032</v>
      </c>
      <c r="D27" s="5" t="n">
        <v>290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Options (Details) - $ / shares shares in Thousands</t>
        </is>
      </c>
      <c r="B1" s="2" t="inlineStr">
        <is>
          <t>12 Months Ended</t>
        </is>
      </c>
    </row>
    <row r="2">
      <c r="B2" s="2" t="inlineStr">
        <is>
          <t>Sep. 30, 2020</t>
        </is>
      </c>
      <c r="C2" s="2" t="inlineStr">
        <is>
          <t>Sep. 30, 2019</t>
        </is>
      </c>
      <c r="D2" s="2" t="inlineStr">
        <is>
          <t>Sep. 30, 2018</t>
        </is>
      </c>
    </row>
    <row r="3">
      <c r="A3" s="3" t="inlineStr">
        <is>
          <t>Options</t>
        </is>
      </c>
    </row>
    <row r="4">
      <c r="A4" s="4" t="inlineStr">
        <is>
          <t>Nonvested, beginning of period (shares)</t>
        </is>
      </c>
      <c r="B4" s="6" t="n">
        <v>3265</v>
      </c>
    </row>
    <row r="5">
      <c r="A5" s="4" t="inlineStr">
        <is>
          <t>Granted (shares)</t>
        </is>
      </c>
      <c r="B5" s="6" t="n">
        <v>383</v>
      </c>
    </row>
    <row r="6">
      <c r="A6" s="4" t="inlineStr">
        <is>
          <t>Vested (shares)</t>
        </is>
      </c>
      <c r="B6" s="6" t="n">
        <v>-1353</v>
      </c>
    </row>
    <row r="7">
      <c r="A7" s="4" t="inlineStr">
        <is>
          <t>Forfeited (shares)</t>
        </is>
      </c>
      <c r="B7" s="6" t="n">
        <v>-166</v>
      </c>
    </row>
    <row r="8">
      <c r="A8" s="4" t="inlineStr">
        <is>
          <t>Nonvested, end of period (shares)</t>
        </is>
      </c>
      <c r="B8" s="6" t="n">
        <v>2129</v>
      </c>
      <c r="C8" s="6" t="n">
        <v>3265</v>
      </c>
    </row>
    <row r="9">
      <c r="A9" s="3" t="inlineStr">
        <is>
          <t>Weighted Average Grant Date Fair Value</t>
        </is>
      </c>
    </row>
    <row r="10">
      <c r="A10" s="4" t="inlineStr">
        <is>
          <t>Nonvested, beginning of period (usd per share)</t>
        </is>
      </c>
      <c r="B10" s="5" t="n">
        <v>16</v>
      </c>
    </row>
    <row r="11">
      <c r="A11" s="4" t="inlineStr">
        <is>
          <t>Granted (usd per share)</t>
        </is>
      </c>
      <c r="B11" s="12" t="n">
        <v>16.61</v>
      </c>
      <c r="C11" s="7" t="n">
        <v>18.6</v>
      </c>
      <c r="D11" s="7" t="n">
        <v>14.16</v>
      </c>
    </row>
    <row r="12">
      <c r="A12" s="4" t="inlineStr">
        <is>
          <t>Vested (usd per share)</t>
        </is>
      </c>
      <c r="B12" s="6" t="n">
        <v>16</v>
      </c>
    </row>
    <row r="13">
      <c r="A13" s="4" t="inlineStr">
        <is>
          <t>Forfeited (usd per share)</t>
        </is>
      </c>
      <c r="B13" s="6" t="n">
        <v>16</v>
      </c>
    </row>
    <row r="14">
      <c r="A14" s="4" t="inlineStr">
        <is>
          <t>Nonvested, end of period (usd per share)</t>
        </is>
      </c>
      <c r="B14" s="5" t="n">
        <v>16</v>
      </c>
      <c r="C14" s="5" t="n">
        <v>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Restricted Stock Units (Details) - Restricted stock units shares in Thousands</t>
        </is>
      </c>
      <c r="B1" s="2" t="inlineStr">
        <is>
          <t>12 Months Ended</t>
        </is>
      </c>
    </row>
    <row r="2">
      <c r="B2" s="2" t="inlineStr">
        <is>
          <t>Sep. 30, 2020$ / sharesshares</t>
        </is>
      </c>
    </row>
    <row r="3">
      <c r="A3" s="3" t="inlineStr">
        <is>
          <t>Restricted Stock Units</t>
        </is>
      </c>
    </row>
    <row r="4">
      <c r="A4" s="4" t="inlineStr">
        <is>
          <t>Nonvested, beginning of period (shares) | shares</t>
        </is>
      </c>
      <c r="B4" s="6" t="n">
        <v>1222</v>
      </c>
    </row>
    <row r="5">
      <c r="A5" s="4" t="inlineStr">
        <is>
          <t>Granted (shares) | shares</t>
        </is>
      </c>
      <c r="B5" s="6" t="n">
        <v>760</v>
      </c>
    </row>
    <row r="6">
      <c r="A6" s="4" t="inlineStr">
        <is>
          <t>Vested (shares) | shares</t>
        </is>
      </c>
      <c r="B6" s="6" t="n">
        <v>-346</v>
      </c>
    </row>
    <row r="7">
      <c r="A7" s="4" t="inlineStr">
        <is>
          <t>Forfeited (shares) | shares</t>
        </is>
      </c>
      <c r="B7" s="6" t="n">
        <v>-124</v>
      </c>
    </row>
    <row r="8">
      <c r="A8" s="4" t="inlineStr">
        <is>
          <t>Nonvested, end of period (shares) | shares</t>
        </is>
      </c>
      <c r="B8" s="6" t="n">
        <v>1512</v>
      </c>
    </row>
    <row r="9">
      <c r="A9" s="3" t="inlineStr">
        <is>
          <t>Weighted Average Grant Date Fair Value</t>
        </is>
      </c>
    </row>
    <row r="10">
      <c r="A10" s="4" t="inlineStr">
        <is>
          <t>Nonvested, beginning of period (usd per share) | $ / shares</t>
        </is>
      </c>
      <c r="B10" s="5" t="n">
        <v>81</v>
      </c>
    </row>
    <row r="11">
      <c r="A11" s="4" t="inlineStr">
        <is>
          <t>Granted (usd per share) | $ / shares</t>
        </is>
      </c>
      <c r="B11" s="6" t="n">
        <v>86</v>
      </c>
    </row>
    <row r="12">
      <c r="A12" s="4" t="inlineStr">
        <is>
          <t>Vested (usd per share) | $ / shares</t>
        </is>
      </c>
      <c r="B12" s="6" t="n">
        <v>76</v>
      </c>
    </row>
    <row r="13">
      <c r="A13" s="4" t="inlineStr">
        <is>
          <t>Forfeited (usd per share) | $ / shares</t>
        </is>
      </c>
      <c r="B13" s="6" t="n">
        <v>84</v>
      </c>
    </row>
    <row r="14">
      <c r="A14" s="4" t="inlineStr">
        <is>
          <t>Nonvested, end of period (usd per share) | $ / shares</t>
        </is>
      </c>
      <c r="B14" s="5" t="n">
        <v>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Performance Stock Units (Details) - Performance stock units shares in Thousands</t>
        </is>
      </c>
      <c r="B1" s="2" t="inlineStr">
        <is>
          <t>12 Months Ended</t>
        </is>
      </c>
    </row>
    <row r="2">
      <c r="B2" s="2" t="inlineStr">
        <is>
          <t>Sep. 30, 2020$ / sharesshares</t>
        </is>
      </c>
    </row>
    <row r="3">
      <c r="A3" s="3" t="inlineStr">
        <is>
          <t>Performance Stock Units</t>
        </is>
      </c>
    </row>
    <row r="4">
      <c r="A4" s="4" t="inlineStr">
        <is>
          <t>Nonvested, beginning of period (shares) | shares</t>
        </is>
      </c>
      <c r="B4" s="6" t="n">
        <v>283</v>
      </c>
    </row>
    <row r="5">
      <c r="A5" s="4" t="inlineStr">
        <is>
          <t>Granted (shares) | shares</t>
        </is>
      </c>
      <c r="B5" s="6" t="n">
        <v>150</v>
      </c>
    </row>
    <row r="6">
      <c r="A6" s="4" t="inlineStr">
        <is>
          <t>Vested (shares) | shares</t>
        </is>
      </c>
      <c r="B6" s="6" t="n">
        <v>-139</v>
      </c>
    </row>
    <row r="7">
      <c r="A7" s="4" t="inlineStr">
        <is>
          <t>Forfeited (shares) | shares</t>
        </is>
      </c>
      <c r="B7" s="6" t="n">
        <v>-6</v>
      </c>
    </row>
    <row r="8">
      <c r="A8" s="4" t="inlineStr">
        <is>
          <t>Nonvested, end of period (shares) | shares</t>
        </is>
      </c>
      <c r="B8" s="6" t="n">
        <v>288</v>
      </c>
    </row>
    <row r="9">
      <c r="A9" s="3" t="inlineStr">
        <is>
          <t>Weighted Average Grant Date Fair Value</t>
        </is>
      </c>
    </row>
    <row r="10">
      <c r="A10" s="4" t="inlineStr">
        <is>
          <t>Nonvested, beginning of period (usd per share) | $ / shares</t>
        </is>
      </c>
      <c r="B10" s="5" t="n">
        <v>84</v>
      </c>
    </row>
    <row r="11">
      <c r="A11" s="4" t="inlineStr">
        <is>
          <t>Granted (usd per share) | $ / shares</t>
        </is>
      </c>
      <c r="B11" s="6" t="n">
        <v>86</v>
      </c>
    </row>
    <row r="12">
      <c r="A12" s="4" t="inlineStr">
        <is>
          <t>Vested (usd per share) | $ / shares</t>
        </is>
      </c>
      <c r="B12" s="6" t="n">
        <v>78</v>
      </c>
    </row>
    <row r="13">
      <c r="A13" s="4" t="inlineStr">
        <is>
          <t>Forfeited (usd per share) | $ / shares</t>
        </is>
      </c>
      <c r="B13" s="6" t="n">
        <v>89</v>
      </c>
    </row>
    <row r="14">
      <c r="A14" s="4" t="inlineStr">
        <is>
          <t>Nonvested, end of period (usd per share) | $ / shares</t>
        </is>
      </c>
      <c r="B14" s="5" t="n">
        <v>8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s [Abstract]</t>
        </is>
      </c>
    </row>
    <row r="4">
      <c r="A4" s="4" t="inlineStr">
        <is>
          <t>Operating lease cost</t>
        </is>
      </c>
      <c r="B4" s="5" t="n">
        <v>118144</v>
      </c>
    </row>
    <row r="5">
      <c r="A5" s="4" t="inlineStr">
        <is>
          <t>Short-term lease cost</t>
        </is>
      </c>
      <c r="B5" s="6" t="n">
        <v>4632</v>
      </c>
    </row>
    <row r="6">
      <c r="A6" s="4" t="inlineStr">
        <is>
          <t>Variable lease cost</t>
        </is>
      </c>
      <c r="B6" s="6" t="n">
        <v>17814</v>
      </c>
    </row>
    <row r="7">
      <c r="A7" s="4" t="inlineStr">
        <is>
          <t>Total lease cost</t>
        </is>
      </c>
      <c r="B7" s="5" t="n">
        <v>14059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30, 2020</t>
        </is>
      </c>
      <c r="C2" s="2" t="inlineStr">
        <is>
          <t>Sep. 30, 2019</t>
        </is>
      </c>
    </row>
    <row r="3">
      <c r="A3" s="3" t="inlineStr">
        <is>
          <t>Operating Leases</t>
        </is>
      </c>
    </row>
    <row r="4">
      <c r="A4" s="4" t="inlineStr">
        <is>
          <t>Rental expense</t>
        </is>
      </c>
      <c r="B4" s="8" t="n">
        <v>108.9</v>
      </c>
      <c r="C4" s="8" t="n">
        <v>11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Leases - Summary of Balance Sheet Information Related to Leases (Details) - USD ($) $ in Thousands</t>
        </is>
      </c>
      <c r="B1" s="2" t="inlineStr">
        <is>
          <t>Sep. 30, 2020</t>
        </is>
      </c>
      <c r="C1" s="2" t="inlineStr">
        <is>
          <t>Dec. 31, 2019</t>
        </is>
      </c>
      <c r="D1" s="2" t="inlineStr">
        <is>
          <t>Oct. 01, 2019</t>
        </is>
      </c>
    </row>
    <row r="2">
      <c r="A2" s="3" t="inlineStr">
        <is>
          <t>Right of use assets</t>
        </is>
      </c>
    </row>
    <row r="3">
      <c r="A3" s="4" t="inlineStr">
        <is>
          <t>Operating lease, right-of-use asset</t>
        </is>
      </c>
      <c r="B3" s="5" t="n">
        <v>443522</v>
      </c>
      <c r="C3" s="5" t="n">
        <v>3200</v>
      </c>
      <c r="D3" s="5" t="n">
        <v>526281</v>
      </c>
    </row>
    <row r="4">
      <c r="A4" s="3" t="inlineStr">
        <is>
          <t>Lease liabilities</t>
        </is>
      </c>
    </row>
    <row r="5">
      <c r="A5" s="4" t="inlineStr">
        <is>
          <t>Accrued expenses and other</t>
        </is>
      </c>
      <c r="B5" s="6" t="n">
        <v>92587</v>
      </c>
    </row>
    <row r="6">
      <c r="A6" s="4" t="inlineStr">
        <is>
          <t>Other long-term liabilities</t>
        </is>
      </c>
      <c r="B6" s="6" t="n">
        <v>385507</v>
      </c>
    </row>
    <row r="7">
      <c r="A7" s="4" t="inlineStr">
        <is>
          <t>Total lease liabilities</t>
        </is>
      </c>
      <c r="B7" s="5" t="n">
        <v>478094</v>
      </c>
    </row>
    <row r="8">
      <c r="A8" s="4" t="inlineStr">
        <is>
          <t>Weighted-average remaining lease term</t>
        </is>
      </c>
      <c r="B8" s="4" t="inlineStr">
        <is>
          <t>6 years 6 months</t>
        </is>
      </c>
    </row>
    <row r="9">
      <c r="A9" s="4" t="inlineStr">
        <is>
          <t>Weighted-average discount rate</t>
        </is>
      </c>
      <c r="B9" s="4" t="inlineStr">
        <is>
          <t>3.72%</t>
        </is>
      </c>
    </row>
    <row r="10">
      <c r="A10" s="4" t="inlineStr">
        <is>
          <t>Operating Lease, Liability, Current, Statement of Financial Position [Extensible List]</t>
        </is>
      </c>
      <c r="B10" s="4" t="inlineStr">
        <is>
          <t>us-gaap:AccountsPayableAndAccruedLiabilitiesCurrent</t>
        </is>
      </c>
    </row>
    <row r="11">
      <c r="A11" s="4" t="inlineStr">
        <is>
          <t>Operating Lease, Liability, Noncurrent, Statement of Financial Position [Extensible List]</t>
        </is>
      </c>
      <c r="B11" s="4" t="inlineStr">
        <is>
          <t>us-gaap:OtherLiabilitiesNon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46" customWidth="1" min="2" max="2"/>
    <col width="46" customWidth="1" min="3" max="3"/>
    <col width="14" customWidth="1" min="4" max="4"/>
    <col width="14" customWidth="1" min="5" max="5"/>
  </cols>
  <sheetData>
    <row r="1">
      <c r="A1" s="1" t="inlineStr">
        <is>
          <t>Leases - Other Information (Details) - USD ($) $ in Thousands</t>
        </is>
      </c>
      <c r="B1" s="2" t="inlineStr">
        <is>
          <t>12 Months Ended</t>
        </is>
      </c>
    </row>
    <row r="2">
      <c r="B2" s="2" t="inlineStr">
        <is>
          <t>Sep. 30, 2020</t>
        </is>
      </c>
      <c r="C2" s="2" t="inlineStr">
        <is>
          <t>Sep. 30, 2019</t>
        </is>
      </c>
      <c r="D2" s="2" t="inlineStr">
        <is>
          <t>Dec. 31, 2019</t>
        </is>
      </c>
      <c r="E2" s="2" t="inlineStr">
        <is>
          <t>Oct. 01, 2019</t>
        </is>
      </c>
    </row>
    <row r="3">
      <c r="A3" s="3" t="inlineStr">
        <is>
          <t>Cash paid for amounts included in the measurement of lease liabilities</t>
        </is>
      </c>
    </row>
    <row r="4">
      <c r="A4" s="4" t="inlineStr">
        <is>
          <t>Operating lease cash payments</t>
        </is>
      </c>
      <c r="B4" s="5" t="n">
        <v>115028</v>
      </c>
    </row>
    <row r="5">
      <c r="A5" s="3" t="inlineStr">
        <is>
          <t>Right-of-use assets obtained in exchange for lease liabilities</t>
        </is>
      </c>
    </row>
    <row r="6">
      <c r="A6" s="4" t="inlineStr">
        <is>
          <t>New operating leases</t>
        </is>
      </c>
      <c r="B6" s="5" t="n">
        <v>61779</v>
      </c>
    </row>
    <row r="7">
      <c r="A7" s="4" t="inlineStr">
        <is>
          <t>Accounting Standards Update [Extensible List]</t>
        </is>
      </c>
      <c r="B7" s="4" t="inlineStr">
        <is>
          <t>us-gaap:AccountingStandardsUpdate201602Member</t>
        </is>
      </c>
      <c r="C7" s="4" t="inlineStr">
        <is>
          <t>us-gaap:AccountingStandardsUpdate201409Member</t>
        </is>
      </c>
    </row>
    <row r="8">
      <c r="A8" s="4" t="inlineStr">
        <is>
          <t>Leases recognized upon adoption of ASC 842</t>
        </is>
      </c>
      <c r="B8" s="5" t="n">
        <v>443522</v>
      </c>
      <c r="D8" s="5" t="n">
        <v>3200</v>
      </c>
      <c r="E8" s="5" t="n">
        <v>526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 - USD ($)</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loss) income</t>
        </is>
      </c>
      <c r="B4" s="5" t="n">
        <v>-3399558000</v>
      </c>
      <c r="C4" s="5" t="n">
        <v>854135000</v>
      </c>
      <c r="D4" s="5" t="n">
        <v>1615892000</v>
      </c>
    </row>
    <row r="5">
      <c r="A5" s="3" t="inlineStr">
        <is>
          <t>Adjustments to reconcile net (loss) income to net cash provided by operating activities:</t>
        </is>
      </c>
    </row>
    <row r="6">
      <c r="A6" s="4" t="inlineStr">
        <is>
          <t>Depreciation, including amounts charged to cost of goods sold</t>
        </is>
      </c>
      <c r="B6" s="6" t="n">
        <v>290744000</v>
      </c>
      <c r="C6" s="6" t="n">
        <v>321102000</v>
      </c>
      <c r="D6" s="6" t="n">
        <v>318483000</v>
      </c>
    </row>
    <row r="7">
      <c r="A7" s="4" t="inlineStr">
        <is>
          <t>Amortization, including amounts charged to interest expense</t>
        </is>
      </c>
      <c r="B7" s="6" t="n">
        <v>117269000</v>
      </c>
      <c r="C7" s="6" t="n">
        <v>176410000</v>
      </c>
      <c r="D7" s="6" t="n">
        <v>191626000</v>
      </c>
    </row>
    <row r="8">
      <c r="A8" s="4" t="inlineStr">
        <is>
          <t>Provision for doubtful accounts</t>
        </is>
      </c>
      <c r="B8" s="6" t="n">
        <v>11912000</v>
      </c>
      <c r="C8" s="6" t="n">
        <v>25196000</v>
      </c>
      <c r="D8" s="6" t="n">
        <v>16660000</v>
      </c>
    </row>
    <row r="9">
      <c r="A9" s="4" t="inlineStr">
        <is>
          <t>(Benefit) provision for deferred income taxes</t>
        </is>
      </c>
      <c r="B9" s="6" t="n">
        <v>-1544971000</v>
      </c>
      <c r="C9" s="6" t="n">
        <v>28537000</v>
      </c>
      <c r="D9" s="6" t="n">
        <v>-795524000</v>
      </c>
    </row>
    <row r="10">
      <c r="A10" s="4" t="inlineStr">
        <is>
          <t>Share-based compensation expense</t>
        </is>
      </c>
      <c r="B10" s="6" t="n">
        <v>74411000</v>
      </c>
      <c r="C10" s="6" t="n">
        <v>58874000</v>
      </c>
      <c r="D10" s="6" t="n">
        <v>62316000</v>
      </c>
    </row>
    <row r="11">
      <c r="A11" s="4" t="inlineStr">
        <is>
          <t>LIFO expense (credit)</t>
        </is>
      </c>
      <c r="B11" s="6" t="n">
        <v>7422000</v>
      </c>
      <c r="C11" s="6" t="n">
        <v>-22544000</v>
      </c>
      <c r="D11" s="6" t="n">
        <v>67324000</v>
      </c>
    </row>
    <row r="12">
      <c r="A12" s="4" t="inlineStr">
        <is>
          <t>Impairment of PharMEDium assets</t>
        </is>
      </c>
      <c r="B12" s="6" t="n">
        <v>361652000</v>
      </c>
      <c r="C12" s="6" t="n">
        <v>570000000</v>
      </c>
      <c r="D12" s="6" t="n">
        <v>0</v>
      </c>
    </row>
    <row r="13">
      <c r="A13" s="4" t="inlineStr">
        <is>
          <t>Gain on sale of an equity investment</t>
        </is>
      </c>
      <c r="B13" s="6" t="n">
        <v>0</v>
      </c>
      <c r="C13" s="6" t="n">
        <v>-13692000</v>
      </c>
      <c r="D13" s="6" t="n">
        <v>0</v>
      </c>
    </row>
    <row r="14">
      <c r="A14" s="4" t="inlineStr">
        <is>
          <t>Goodwill impairment</t>
        </is>
      </c>
      <c r="B14" s="6" t="n">
        <v>0</v>
      </c>
      <c r="C14" s="6" t="n">
        <v>0</v>
      </c>
      <c r="D14" s="6" t="n">
        <v>59684000</v>
      </c>
    </row>
    <row r="15">
      <c r="A15" s="4" t="inlineStr">
        <is>
          <t>Impairment of non-customer note receivable</t>
        </is>
      </c>
      <c r="B15" s="6" t="n">
        <v>0</v>
      </c>
      <c r="C15" s="6" t="n">
        <v>0</v>
      </c>
      <c r="D15" s="6" t="n">
        <v>30000000</v>
      </c>
    </row>
    <row r="16">
      <c r="A16" s="4" t="inlineStr">
        <is>
          <t>Loss on consolidation of equity investments</t>
        </is>
      </c>
      <c r="B16" s="6" t="n">
        <v>0</v>
      </c>
      <c r="C16" s="6" t="n">
        <v>0</v>
      </c>
      <c r="D16" s="6" t="n">
        <v>42328000</v>
      </c>
    </row>
    <row r="17">
      <c r="A17" s="4" t="inlineStr">
        <is>
          <t>Loss on early retirement of debt</t>
        </is>
      </c>
      <c r="B17" s="6" t="n">
        <v>22175000</v>
      </c>
      <c r="C17" s="6" t="n">
        <v>0</v>
      </c>
      <c r="D17" s="6" t="n">
        <v>23766000</v>
      </c>
    </row>
    <row r="18">
      <c r="A18" s="4" t="inlineStr">
        <is>
          <t>Other, net</t>
        </is>
      </c>
      <c r="B18" s="6" t="n">
        <v>-3044000</v>
      </c>
      <c r="C18" s="6" t="n">
        <v>-23193000</v>
      </c>
      <c r="D18" s="6" t="n">
        <v>-19078000</v>
      </c>
    </row>
    <row r="19">
      <c r="A19" s="3" t="inlineStr">
        <is>
          <t>Changes in operating assets and liabilities, excluding the effects of acquisitions and divestitures:</t>
        </is>
      </c>
    </row>
    <row r="20">
      <c r="A20" s="4" t="inlineStr">
        <is>
          <t>Accounts receivable</t>
        </is>
      </c>
      <c r="B20" s="6" t="n">
        <v>-1628991000</v>
      </c>
      <c r="C20" s="6" t="n">
        <v>-1241890000</v>
      </c>
      <c r="D20" s="6" t="n">
        <v>-657770000</v>
      </c>
    </row>
    <row r="21">
      <c r="A21" s="4" t="inlineStr">
        <is>
          <t>Inventories</t>
        </is>
      </c>
      <c r="B21" s="6" t="n">
        <v>-1621143000</v>
      </c>
      <c r="C21" s="6" t="n">
        <v>-167990000</v>
      </c>
      <c r="D21" s="6" t="n">
        <v>-4923000</v>
      </c>
    </row>
    <row r="22">
      <c r="A22" s="4" t="inlineStr">
        <is>
          <t>Income tax receivable</t>
        </is>
      </c>
      <c r="B22" s="6" t="n">
        <v>-482569000</v>
      </c>
      <c r="C22" s="6" t="n">
        <v>-2834000</v>
      </c>
      <c r="D22" s="6" t="n">
        <v>4566000</v>
      </c>
    </row>
    <row r="23">
      <c r="A23" s="4" t="inlineStr">
        <is>
          <t>Prepaid expenses and other assets</t>
        </is>
      </c>
      <c r="B23" s="6" t="n">
        <v>28050000</v>
      </c>
      <c r="C23" s="6" t="n">
        <v>-3899000</v>
      </c>
      <c r="D23" s="6" t="n">
        <v>-61777000</v>
      </c>
    </row>
    <row r="24">
      <c r="A24" s="4" t="inlineStr">
        <is>
          <t>Accounts payable</t>
        </is>
      </c>
      <c r="B24" s="6" t="n">
        <v>3300832000</v>
      </c>
      <c r="C24" s="6" t="n">
        <v>1561048000</v>
      </c>
      <c r="D24" s="6" t="n">
        <v>859036000</v>
      </c>
    </row>
    <row r="25">
      <c r="A25" s="4" t="inlineStr">
        <is>
          <t>Income taxes payable</t>
        </is>
      </c>
      <c r="B25" s="6" t="n">
        <v>-3289000</v>
      </c>
      <c r="C25" s="6" t="n">
        <v>-13353000</v>
      </c>
      <c r="D25" s="6" t="n">
        <v>209899000</v>
      </c>
    </row>
    <row r="26">
      <c r="A26" s="4" t="inlineStr">
        <is>
          <t>Accrued expenses</t>
        </is>
      </c>
      <c r="B26" s="6" t="n">
        <v>524021000</v>
      </c>
      <c r="C26" s="6" t="n">
        <v>239688000</v>
      </c>
      <c r="D26" s="6" t="n">
        <v>-537905000</v>
      </c>
    </row>
    <row r="27">
      <c r="A27" s="4" t="inlineStr">
        <is>
          <t>Accrued litigation liability</t>
        </is>
      </c>
      <c r="B27" s="6" t="n">
        <v>6198943000</v>
      </c>
      <c r="C27" s="6" t="n">
        <v>0</v>
      </c>
      <c r="D27" s="6" t="n">
        <v>0</v>
      </c>
    </row>
    <row r="28">
      <c r="A28" s="4" t="inlineStr">
        <is>
          <t>Other liabilities</t>
        </is>
      </c>
      <c r="B28" s="6" t="n">
        <v>-46826000</v>
      </c>
      <c r="C28" s="6" t="n">
        <v>-1572000</v>
      </c>
      <c r="D28" s="6" t="n">
        <v>-13215000</v>
      </c>
    </row>
    <row r="29">
      <c r="A29" s="4" t="inlineStr">
        <is>
          <t>NET CASH PROVIDED BY OPERATING ACTIVITIES</t>
        </is>
      </c>
      <c r="B29" s="6" t="n">
        <v>2207040000</v>
      </c>
      <c r="C29" s="6" t="n">
        <v>2344023000</v>
      </c>
      <c r="D29" s="6" t="n">
        <v>1411388000</v>
      </c>
    </row>
    <row r="30">
      <c r="A30" s="3" t="inlineStr">
        <is>
          <t>INVESTING ACTIVITIES</t>
        </is>
      </c>
    </row>
    <row r="31">
      <c r="A31" s="4" t="inlineStr">
        <is>
          <t>Capital expenditures</t>
        </is>
      </c>
      <c r="B31" s="6" t="n">
        <v>-369677000</v>
      </c>
      <c r="C31" s="6" t="n">
        <v>-310222000</v>
      </c>
      <c r="D31" s="6" t="n">
        <v>-336411000</v>
      </c>
    </row>
    <row r="32">
      <c r="A32" s="4" t="inlineStr">
        <is>
          <t>Cost of acquired companies, net of cash acquired</t>
        </is>
      </c>
      <c r="B32" s="6" t="n">
        <v>0</v>
      </c>
      <c r="C32" s="6" t="n">
        <v>-63951000</v>
      </c>
      <c r="D32" s="6" t="n">
        <v>-785299000</v>
      </c>
    </row>
    <row r="33">
      <c r="A33" s="4" t="inlineStr">
        <is>
          <t>Cost of equity investments</t>
        </is>
      </c>
      <c r="B33" s="6" t="n">
        <v>-56080000</v>
      </c>
      <c r="C33" s="6" t="n">
        <v>0</v>
      </c>
      <c r="D33" s="6" t="n">
        <v>0</v>
      </c>
    </row>
    <row r="34">
      <c r="A34" s="4" t="inlineStr">
        <is>
          <t>Proceeds on sale of property and equipment</t>
        </is>
      </c>
      <c r="B34" s="6" t="n">
        <v>36364000</v>
      </c>
      <c r="C34" s="6" t="n">
        <v>1295000</v>
      </c>
      <c r="D34" s="6" t="n">
        <v>8100000</v>
      </c>
    </row>
    <row r="35">
      <c r="A35" s="4" t="inlineStr">
        <is>
          <t>Other, net</t>
        </is>
      </c>
      <c r="B35" s="6" t="n">
        <v>9522000</v>
      </c>
      <c r="C35" s="6" t="n">
        <v>-2954000</v>
      </c>
      <c r="D35" s="6" t="n">
        <v>2496000</v>
      </c>
    </row>
    <row r="36">
      <c r="A36" s="4" t="inlineStr">
        <is>
          <t>NET CASH USED IN INVESTING ACTIVITIES</t>
        </is>
      </c>
      <c r="B36" s="6" t="n">
        <v>-379871000</v>
      </c>
      <c r="C36" s="6" t="n">
        <v>-375832000</v>
      </c>
      <c r="D36" s="6" t="n">
        <v>-1111114000</v>
      </c>
    </row>
    <row r="37">
      <c r="A37" s="3" t="inlineStr">
        <is>
          <t>FINANCING ACTIVITIES</t>
        </is>
      </c>
    </row>
    <row r="38">
      <c r="A38" s="4" t="inlineStr">
        <is>
          <t>Senior notes and other loan borrowings</t>
        </is>
      </c>
      <c r="B38" s="6" t="n">
        <v>599480000</v>
      </c>
      <c r="C38" s="6" t="n">
        <v>506948000</v>
      </c>
      <c r="D38" s="6" t="n">
        <v>1314430000</v>
      </c>
    </row>
    <row r="39">
      <c r="A39" s="4" t="inlineStr">
        <is>
          <t>Senior notes and other loan repayments</t>
        </is>
      </c>
      <c r="B39" s="6" t="n">
        <v>-598452000</v>
      </c>
      <c r="C39" s="6" t="n">
        <v>-510863000</v>
      </c>
      <c r="D39" s="6" t="n">
        <v>-681001000</v>
      </c>
    </row>
    <row r="40">
      <c r="A40" s="4" t="inlineStr">
        <is>
          <t>Borrowings under revolving and securitization credit facilities</t>
        </is>
      </c>
      <c r="B40" s="6" t="n">
        <v>116946000</v>
      </c>
      <c r="C40" s="6" t="n">
        <v>640126000</v>
      </c>
      <c r="D40" s="6" t="n">
        <v>25129704000</v>
      </c>
    </row>
    <row r="41">
      <c r="A41" s="4" t="inlineStr">
        <is>
          <t>Repayments under revolving and securitization credit facilities</t>
        </is>
      </c>
      <c r="B41" s="6" t="n">
        <v>-149980000</v>
      </c>
      <c r="C41" s="6" t="n">
        <v>-769284000</v>
      </c>
      <c r="D41" s="6" t="n">
        <v>-25127438000</v>
      </c>
    </row>
    <row r="42">
      <c r="A42" s="4" t="inlineStr">
        <is>
          <t>Payment of premium on early retirement of debt</t>
        </is>
      </c>
      <c r="B42" s="6" t="n">
        <v>-21448000</v>
      </c>
      <c r="C42" s="6" t="n">
        <v>0</v>
      </c>
      <c r="D42" s="6" t="n">
        <v>-22348000</v>
      </c>
    </row>
    <row r="43">
      <c r="A43" s="4" t="inlineStr">
        <is>
          <t>Purchases of common stock</t>
        </is>
      </c>
      <c r="B43" s="6" t="n">
        <v>-420449000</v>
      </c>
      <c r="C43" s="6" t="n">
        <v>-674031000</v>
      </c>
      <c r="D43" s="6" t="n">
        <v>-639235000</v>
      </c>
    </row>
    <row r="44">
      <c r="A44" s="4" t="inlineStr">
        <is>
          <t>Exercises of stock options</t>
        </is>
      </c>
      <c r="B44" s="6" t="n">
        <v>159533000</v>
      </c>
      <c r="C44" s="6" t="n">
        <v>76234000</v>
      </c>
      <c r="D44" s="6" t="n">
        <v>138456000</v>
      </c>
    </row>
    <row r="45">
      <c r="A45" s="4" t="inlineStr">
        <is>
          <t>Cash dividends on common stock</t>
        </is>
      </c>
      <c r="B45" s="6" t="n">
        <v>-343578000</v>
      </c>
      <c r="C45" s="6" t="n">
        <v>-338974000</v>
      </c>
      <c r="D45" s="6" t="n">
        <v>-333041000</v>
      </c>
    </row>
    <row r="46">
      <c r="A46" s="4" t="inlineStr">
        <is>
          <t>Profarma retail equity offering</t>
        </is>
      </c>
      <c r="B46" s="6" t="n">
        <v>66355000</v>
      </c>
      <c r="C46" s="6" t="n">
        <v>0</v>
      </c>
      <c r="D46" s="6" t="n">
        <v>0</v>
      </c>
    </row>
    <row r="47">
      <c r="A47" s="4" t="inlineStr">
        <is>
          <t>Tax withholdings related to restricted share vesting</t>
        </is>
      </c>
      <c r="B47" s="6" t="n">
        <v>-9787000</v>
      </c>
      <c r="C47" s="6" t="n">
        <v>-5987000</v>
      </c>
      <c r="D47" s="6" t="n">
        <v>-8246000</v>
      </c>
    </row>
    <row r="48">
      <c r="A48" s="4" t="inlineStr">
        <is>
          <t>Other</t>
        </is>
      </c>
      <c r="B48" s="6" t="n">
        <v>-2237000</v>
      </c>
      <c r="C48" s="6" t="n">
        <v>-10682000</v>
      </c>
      <c r="D48" s="6" t="n">
        <v>-14154000</v>
      </c>
    </row>
    <row r="49">
      <c r="A49" s="4" t="inlineStr">
        <is>
          <t>NET CASH USED IN FINANCING ACTIVITIES</t>
        </is>
      </c>
      <c r="B49" s="6" t="n">
        <v>-603617000</v>
      </c>
      <c r="C49" s="6" t="n">
        <v>-1086513000</v>
      </c>
      <c r="D49" s="6" t="n">
        <v>-242873000</v>
      </c>
    </row>
    <row r="50">
      <c r="A50" s="4" t="inlineStr">
        <is>
          <t>INCREASE IN CASH AND CASH EQUIVALENTS</t>
        </is>
      </c>
      <c r="B50" s="6" t="n">
        <v>1223552000</v>
      </c>
      <c r="C50" s="6" t="n">
        <v>881678000</v>
      </c>
      <c r="D50" s="6" t="n">
        <v>57401000</v>
      </c>
    </row>
    <row r="51">
      <c r="A51" s="4" t="inlineStr">
        <is>
          <t>Cash and cash equivalents at beginning of year</t>
        </is>
      </c>
      <c r="B51" s="6" t="n">
        <v>3374194000</v>
      </c>
      <c r="C51" s="6" t="n">
        <v>2492516000</v>
      </c>
      <c r="D51" s="6" t="n">
        <v>2435115000</v>
      </c>
    </row>
    <row r="52">
      <c r="A52" s="4" t="inlineStr">
        <is>
          <t>CASH AND CASH EQUIVALENTS AT END OF YEAR</t>
        </is>
      </c>
      <c r="B52" s="5" t="n">
        <v>4597746000</v>
      </c>
      <c r="C52" s="5" t="n">
        <v>3374194000</v>
      </c>
      <c r="D52" s="5" t="n">
        <v>249251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Payments Under Noncancelable Operating Leases (Details) $ in Thousands</t>
        </is>
      </c>
      <c r="B1" s="2" t="inlineStr">
        <is>
          <t>Sep. 30, 2020USD ($)</t>
        </is>
      </c>
    </row>
    <row r="2">
      <c r="A2" s="3" t="inlineStr">
        <is>
          <t>Leases [Abstract]</t>
        </is>
      </c>
    </row>
    <row r="3">
      <c r="A3" s="4" t="inlineStr">
        <is>
          <t>2021</t>
        </is>
      </c>
      <c r="B3" s="5" t="n">
        <v>117680</v>
      </c>
    </row>
    <row r="4">
      <c r="A4" s="4" t="inlineStr">
        <is>
          <t>2022</t>
        </is>
      </c>
      <c r="B4" s="6" t="n">
        <v>113632</v>
      </c>
    </row>
    <row r="5">
      <c r="A5" s="4" t="inlineStr">
        <is>
          <t>2023</t>
        </is>
      </c>
      <c r="B5" s="6" t="n">
        <v>102564</v>
      </c>
    </row>
    <row r="6">
      <c r="A6" s="4" t="inlineStr">
        <is>
          <t>2024</t>
        </is>
      </c>
      <c r="B6" s="6" t="n">
        <v>93464</v>
      </c>
    </row>
    <row r="7">
      <c r="A7" s="4" t="inlineStr">
        <is>
          <t>2025</t>
        </is>
      </c>
      <c r="B7" s="6" t="n">
        <v>83789</v>
      </c>
    </row>
    <row r="8">
      <c r="A8" s="4" t="inlineStr">
        <is>
          <t>Thereafter</t>
        </is>
      </c>
      <c r="B8" s="6" t="n">
        <v>376396</v>
      </c>
    </row>
    <row r="9">
      <c r="A9" s="4" t="inlineStr">
        <is>
          <t>Total future undiscounted lease payments</t>
        </is>
      </c>
      <c r="B9" s="6" t="n">
        <v>887525</v>
      </c>
    </row>
    <row r="10">
      <c r="A10" s="4" t="inlineStr">
        <is>
          <t>Less: Future payments for leases that have not yet commenced</t>
        </is>
      </c>
      <c r="B10" s="6" t="n">
        <v>-308431</v>
      </c>
    </row>
    <row r="11">
      <c r="A11" s="4" t="inlineStr">
        <is>
          <t>Less: Imputed interest</t>
        </is>
      </c>
      <c r="B11" s="6" t="n">
        <v>-101000</v>
      </c>
    </row>
    <row r="12">
      <c r="A12" s="4" t="inlineStr">
        <is>
          <t>Total lease liabilities</t>
        </is>
      </c>
      <c r="B12" s="5" t="n">
        <v>4780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Sep. 30, 2020USD ($)</t>
        </is>
      </c>
    </row>
    <row r="2">
      <c r="A2" s="3" t="inlineStr">
        <is>
          <t>Operating Leases</t>
        </is>
      </c>
    </row>
    <row r="3">
      <c r="A3" s="4" t="inlineStr">
        <is>
          <t>2020</t>
        </is>
      </c>
      <c r="B3" s="5" t="n">
        <v>94958</v>
      </c>
    </row>
    <row r="4">
      <c r="A4" s="4" t="inlineStr">
        <is>
          <t>2021</t>
        </is>
      </c>
      <c r="B4" s="6" t="n">
        <v>84002</v>
      </c>
    </row>
    <row r="5">
      <c r="A5" s="4" t="inlineStr">
        <is>
          <t>2022</t>
        </is>
      </c>
      <c r="B5" s="6" t="n">
        <v>72224</v>
      </c>
    </row>
    <row r="6">
      <c r="A6" s="4" t="inlineStr">
        <is>
          <t>2023</t>
        </is>
      </c>
      <c r="B6" s="6" t="n">
        <v>63507</v>
      </c>
    </row>
    <row r="7">
      <c r="A7" s="4" t="inlineStr">
        <is>
          <t>2024</t>
        </is>
      </c>
      <c r="B7" s="6" t="n">
        <v>56377</v>
      </c>
    </row>
    <row r="8">
      <c r="A8" s="4" t="inlineStr">
        <is>
          <t>Thereafter</t>
        </is>
      </c>
      <c r="B8" s="6" t="n">
        <v>177267</v>
      </c>
    </row>
    <row r="9">
      <c r="A9" s="4" t="inlineStr">
        <is>
          <t>Total minimum lease payments</t>
        </is>
      </c>
      <c r="B9" s="6" t="n">
        <v>548335</v>
      </c>
    </row>
    <row r="10">
      <c r="A10" s="3" t="inlineStr">
        <is>
          <t>Financing Obligations</t>
        </is>
      </c>
    </row>
    <row r="11">
      <c r="A11" s="4" t="inlineStr">
        <is>
          <t>2020</t>
        </is>
      </c>
      <c r="B11" s="6" t="n">
        <v>22468</v>
      </c>
    </row>
    <row r="12">
      <c r="A12" s="4" t="inlineStr">
        <is>
          <t>2021</t>
        </is>
      </c>
      <c r="B12" s="6" t="n">
        <v>29790</v>
      </c>
    </row>
    <row r="13">
      <c r="A13" s="4" t="inlineStr">
        <is>
          <t>2022</t>
        </is>
      </c>
      <c r="B13" s="6" t="n">
        <v>36914</v>
      </c>
    </row>
    <row r="14">
      <c r="A14" s="4" t="inlineStr">
        <is>
          <t>2023</t>
        </is>
      </c>
      <c r="B14" s="6" t="n">
        <v>35950</v>
      </c>
    </row>
    <row r="15">
      <c r="A15" s="4" t="inlineStr">
        <is>
          <t>2024</t>
        </is>
      </c>
      <c r="B15" s="6" t="n">
        <v>35276</v>
      </c>
    </row>
    <row r="16">
      <c r="A16" s="4" t="inlineStr">
        <is>
          <t>Thereafter</t>
        </is>
      </c>
      <c r="B16" s="6" t="n">
        <v>270410</v>
      </c>
    </row>
    <row r="17">
      <c r="A17" s="4" t="inlineStr">
        <is>
          <t>Total minimum lease payments</t>
        </is>
      </c>
      <c r="B17" s="6" t="n">
        <v>430808</v>
      </c>
    </row>
    <row r="18">
      <c r="A18" s="3" t="inlineStr">
        <is>
          <t>Operating and Financing Obligations</t>
        </is>
      </c>
    </row>
    <row r="19">
      <c r="A19" s="4" t="inlineStr">
        <is>
          <t>2020</t>
        </is>
      </c>
      <c r="B19" s="6" t="n">
        <v>117426</v>
      </c>
    </row>
    <row r="20">
      <c r="A20" s="4" t="inlineStr">
        <is>
          <t>2021</t>
        </is>
      </c>
      <c r="B20" s="6" t="n">
        <v>113792</v>
      </c>
    </row>
    <row r="21">
      <c r="A21" s="4" t="inlineStr">
        <is>
          <t>2022</t>
        </is>
      </c>
      <c r="B21" s="6" t="n">
        <v>109138</v>
      </c>
    </row>
    <row r="22">
      <c r="A22" s="4" t="inlineStr">
        <is>
          <t>2023</t>
        </is>
      </c>
      <c r="B22" s="6" t="n">
        <v>99457</v>
      </c>
    </row>
    <row r="23">
      <c r="A23" s="4" t="inlineStr">
        <is>
          <t>2024</t>
        </is>
      </c>
      <c r="B23" s="6" t="n">
        <v>91653</v>
      </c>
    </row>
    <row r="24">
      <c r="A24" s="4" t="inlineStr">
        <is>
          <t>Thereafter</t>
        </is>
      </c>
      <c r="B24" s="6" t="n">
        <v>447677</v>
      </c>
    </row>
    <row r="25">
      <c r="A25" s="4" t="inlineStr">
        <is>
          <t>Total minimum lease payments</t>
        </is>
      </c>
      <c r="B25" s="5" t="n">
        <v>9791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mployee Severance, Litigation, and Other (Details) - USD ($) $ in Thousand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Restructuring Cost and Reserve [Line Items]</t>
        </is>
      </c>
    </row>
    <row r="4">
      <c r="A4" s="4" t="inlineStr">
        <is>
          <t>Employee severance</t>
        </is>
      </c>
      <c r="C4" s="5" t="n">
        <v>34401</v>
      </c>
      <c r="D4" s="5" t="n">
        <v>34147</v>
      </c>
      <c r="E4" s="5" t="n">
        <v>36694</v>
      </c>
    </row>
    <row r="5">
      <c r="A5" s="4" t="inlineStr">
        <is>
          <t>Litigation and opioid-related costs</t>
        </is>
      </c>
      <c r="C5" s="6" t="n">
        <v>6722346</v>
      </c>
      <c r="D5" s="6" t="n">
        <v>185145</v>
      </c>
      <c r="E5" s="6" t="n">
        <v>61527</v>
      </c>
    </row>
    <row r="6">
      <c r="A6" s="4" t="inlineStr">
        <is>
          <t>Acquisition-related deal and integration costs</t>
        </is>
      </c>
      <c r="C6" s="6" t="n">
        <v>15958</v>
      </c>
      <c r="D6" s="6" t="n">
        <v>43184</v>
      </c>
      <c r="E6" s="6" t="n">
        <v>33912</v>
      </c>
    </row>
    <row r="7">
      <c r="A7" s="4" t="inlineStr">
        <is>
          <t>Business transformation efforts</t>
        </is>
      </c>
      <c r="C7" s="6" t="n">
        <v>37961</v>
      </c>
      <c r="D7" s="6" t="n">
        <v>55437</v>
      </c>
      <c r="E7" s="6" t="n">
        <v>32963</v>
      </c>
    </row>
    <row r="8">
      <c r="A8" s="4" t="inlineStr">
        <is>
          <t>Other restructuring initiatives</t>
        </is>
      </c>
      <c r="C8" s="6" t="n">
        <v>-3359</v>
      </c>
      <c r="D8" s="6" t="n">
        <v>12561</v>
      </c>
      <c r="E8" s="6" t="n">
        <v>18424</v>
      </c>
    </row>
    <row r="9">
      <c r="A9" s="4" t="inlineStr">
        <is>
          <t>Total employee severance, litigation, and other</t>
        </is>
      </c>
      <c r="C9" s="6" t="n">
        <v>6807307</v>
      </c>
      <c r="D9" s="6" t="n">
        <v>330474</v>
      </c>
      <c r="E9" s="6" t="n">
        <v>183520</v>
      </c>
    </row>
    <row r="10">
      <c r="A10" s="4" t="inlineStr">
        <is>
          <t>Gain on the sale of a facility</t>
        </is>
      </c>
      <c r="C10" s="6" t="n">
        <v>19100</v>
      </c>
    </row>
    <row r="11">
      <c r="A11" s="4" t="inlineStr">
        <is>
          <t>Opioid Lawsuits and Investigations</t>
        </is>
      </c>
    </row>
    <row r="12">
      <c r="A12" s="3" t="inlineStr">
        <is>
          <t>Restructuring Cost and Reserve [Line Items]</t>
        </is>
      </c>
    </row>
    <row r="13">
      <c r="A13" s="4" t="inlineStr">
        <is>
          <t>Litigation and opioid-related costs</t>
        </is>
      </c>
      <c r="B13" s="5" t="n">
        <v>6600000</v>
      </c>
    </row>
    <row r="14">
      <c r="A14" s="4" t="inlineStr">
        <is>
          <t>Litigation settlement, accrued reserve, net of income tax benefit</t>
        </is>
      </c>
      <c r="C14" s="5" t="n">
        <v>5500000</v>
      </c>
    </row>
    <row r="15">
      <c r="A15" s="4" t="inlineStr">
        <is>
          <t>Litigation settlement, accrued reserve</t>
        </is>
      </c>
      <c r="D15" s="5" t="n">
        <v>116700</v>
      </c>
    </row>
    <row r="16">
      <c r="A16" s="4" t="inlineStr">
        <is>
          <t>Legal fees</t>
        </is>
      </c>
      <c r="E16" s="5" t="n">
        <v>685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21" customWidth="1" min="6" max="6"/>
    <col width="41" customWidth="1" min="7" max="7"/>
    <col width="21" customWidth="1" min="8" max="8"/>
    <col width="21" customWidth="1" min="9" max="9"/>
    <col width="21" customWidth="1" min="10" max="10"/>
  </cols>
  <sheetData>
    <row r="1">
      <c r="A1" s="1" t="inlineStr">
        <is>
          <t>Legal Matters and Contingencies (Details) $ in Thousands</t>
        </is>
      </c>
      <c r="B1" s="2" t="inlineStr">
        <is>
          <t>Oct. 21, 2019USD ($)</t>
        </is>
      </c>
      <c r="C1" s="2" t="inlineStr">
        <is>
          <t>Sep. 30, 2020USD ($)numberOfDistributors</t>
        </is>
      </c>
      <c r="D1" s="2" t="inlineStr">
        <is>
          <t>Dec. 31, 2018USD ($)</t>
        </is>
      </c>
      <c r="E1" s="2" t="inlineStr">
        <is>
          <t>Sep. 30, 2018USD ($)</t>
        </is>
      </c>
      <c r="F1" s="2" t="inlineStr">
        <is>
          <t>Sep. 30, 2021USD ($)</t>
        </is>
      </c>
      <c r="G1" s="2" t="inlineStr">
        <is>
          <t>Sep. 30, 2020USD ($)numberOfDistributors</t>
        </is>
      </c>
      <c r="H1" s="2" t="inlineStr">
        <is>
          <t>Sep. 30, 2019USD ($)</t>
        </is>
      </c>
      <c r="I1" s="2" t="inlineStr">
        <is>
          <t>Sep. 30, 2018USD ($)</t>
        </is>
      </c>
      <c r="J1" s="2" t="inlineStr">
        <is>
          <t>Jul. 01, 2018USD ($)</t>
        </is>
      </c>
    </row>
    <row r="2">
      <c r="A2" s="3" t="inlineStr">
        <is>
          <t>Loss Contingencies [Line Items]</t>
        </is>
      </c>
    </row>
    <row r="3">
      <c r="A3" s="4" t="inlineStr">
        <is>
          <t>Litigation settlement</t>
        </is>
      </c>
      <c r="G3" s="5" t="n">
        <v>6722346</v>
      </c>
      <c r="H3" s="5" t="n">
        <v>185145</v>
      </c>
      <c r="I3" s="5" t="n">
        <v>61527</v>
      </c>
    </row>
    <row r="4">
      <c r="A4" s="4" t="inlineStr">
        <is>
          <t>Annual fund commitment total</t>
        </is>
      </c>
      <c r="J4" s="5" t="n">
        <v>100000</v>
      </c>
    </row>
    <row r="5">
      <c r="A5" s="4" t="inlineStr">
        <is>
          <t>Estimated liability under the New York Opioid Stewardship Act</t>
        </is>
      </c>
      <c r="C5" s="5" t="n">
        <v>-14800</v>
      </c>
      <c r="D5" s="5" t="n">
        <v>-22000</v>
      </c>
      <c r="E5" s="5" t="n">
        <v>22000</v>
      </c>
    </row>
    <row r="6">
      <c r="A6" s="4" t="inlineStr">
        <is>
          <t>Settlement with Ohio Counties</t>
        </is>
      </c>
    </row>
    <row r="7">
      <c r="A7" s="3" t="inlineStr">
        <is>
          <t>Loss Contingencies [Line Items]</t>
        </is>
      </c>
    </row>
    <row r="8">
      <c r="A8" s="4" t="inlineStr">
        <is>
          <t>Litigation settlement</t>
        </is>
      </c>
      <c r="G8" s="6" t="n">
        <v>66700</v>
      </c>
    </row>
    <row r="9">
      <c r="A9" s="4" t="inlineStr">
        <is>
          <t>MDL and Other Related State Court Litigation</t>
        </is>
      </c>
    </row>
    <row r="10">
      <c r="A10" s="3" t="inlineStr">
        <is>
          <t>Loss Contingencies [Line Items]</t>
        </is>
      </c>
    </row>
    <row r="11">
      <c r="A11" s="4" t="inlineStr">
        <is>
          <t>Aggregate legal settlement (up to)</t>
        </is>
      </c>
      <c r="B11" s="5" t="n">
        <v>18000000</v>
      </c>
    </row>
    <row r="12">
      <c r="A12" s="4" t="inlineStr">
        <is>
          <t>Legal settlement term (in years)</t>
        </is>
      </c>
      <c r="B12" s="4" t="inlineStr">
        <is>
          <t>18 years</t>
        </is>
      </c>
    </row>
    <row r="13">
      <c r="A13" s="4" t="inlineStr">
        <is>
          <t>Company's portion of aggregate legal settlement</t>
        </is>
      </c>
      <c r="B13" s="4" t="inlineStr">
        <is>
          <t>31.00%</t>
        </is>
      </c>
    </row>
    <row r="14">
      <c r="A14" s="4" t="inlineStr">
        <is>
          <t>Program period (in years)</t>
        </is>
      </c>
      <c r="B14" s="4" t="inlineStr">
        <is>
          <t>10 years</t>
        </is>
      </c>
    </row>
    <row r="15">
      <c r="A15" s="4" t="inlineStr">
        <is>
          <t>Opioid Lawsuits and Investigations</t>
        </is>
      </c>
    </row>
    <row r="16">
      <c r="A16" s="3" t="inlineStr">
        <is>
          <t>Loss Contingencies [Line Items]</t>
        </is>
      </c>
    </row>
    <row r="17">
      <c r="A17" s="4" t="inlineStr">
        <is>
          <t>Litigation settlement</t>
        </is>
      </c>
      <c r="C17" s="5" t="n">
        <v>6600000</v>
      </c>
    </row>
    <row r="18">
      <c r="A18" s="4" t="inlineStr">
        <is>
          <t>Legal settlement term (in years)</t>
        </is>
      </c>
      <c r="C18" s="4" t="inlineStr">
        <is>
          <t>18 years</t>
        </is>
      </c>
    </row>
    <row r="19">
      <c r="A19" s="4" t="inlineStr">
        <is>
          <t>Estimated payment</t>
        </is>
      </c>
      <c r="C19" s="5" t="n">
        <v>6200000</v>
      </c>
      <c r="G19" s="5" t="n">
        <v>6200000</v>
      </c>
    </row>
    <row r="20">
      <c r="A20" s="4" t="inlineStr">
        <is>
          <t>Opioid Lawsuits and Investigations | Pending Litigation</t>
        </is>
      </c>
    </row>
    <row r="21">
      <c r="A21" s="3" t="inlineStr">
        <is>
          <t>Loss Contingencies [Line Items]</t>
        </is>
      </c>
    </row>
    <row r="22">
      <c r="A22" s="4" t="inlineStr">
        <is>
          <t>Legal settlement term (in years)</t>
        </is>
      </c>
      <c r="G22" s="4" t="inlineStr">
        <is>
          <t>18 years</t>
        </is>
      </c>
    </row>
    <row r="23">
      <c r="A23" s="4" t="inlineStr">
        <is>
          <t>Number of U.S. pharmaceutical distributors in settlement | numberOfDistributors</t>
        </is>
      </c>
      <c r="C23" s="6" t="n">
        <v>3</v>
      </c>
      <c r="G23" s="6" t="n">
        <v>3</v>
      </c>
    </row>
    <row r="24">
      <c r="A24" s="4" t="inlineStr">
        <is>
          <t>Global settlement</t>
        </is>
      </c>
      <c r="C24" s="5" t="n">
        <v>21000000</v>
      </c>
      <c r="G24" s="5" t="n">
        <v>21000000</v>
      </c>
    </row>
    <row r="25">
      <c r="A25" s="4" t="inlineStr">
        <is>
          <t>Estimated payment</t>
        </is>
      </c>
      <c r="C25" s="5" t="n">
        <v>6500000</v>
      </c>
      <c r="G25" s="5" t="n">
        <v>6500000</v>
      </c>
    </row>
    <row r="26">
      <c r="A26" s="4" t="inlineStr">
        <is>
          <t>Opioid Lawsuits and Investigations | Forecast</t>
        </is>
      </c>
    </row>
    <row r="27">
      <c r="A27" s="3" t="inlineStr">
        <is>
          <t>Loss Contingencies [Line Items]</t>
        </is>
      </c>
    </row>
    <row r="28">
      <c r="A28" s="4" t="inlineStr">
        <is>
          <t>Litigation settlement, payment</t>
        </is>
      </c>
      <c r="F28" s="5" t="n">
        <v>40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Litigation Settlements (Details) - USD ($) $ in Millions</t>
        </is>
      </c>
      <c r="B1" s="2" t="inlineStr">
        <is>
          <t>3 Months Ended</t>
        </is>
      </c>
      <c r="I1" s="2" t="inlineStr">
        <is>
          <t>12 Months Ended</t>
        </is>
      </c>
    </row>
    <row r="2">
      <c r="B2" s="2" t="inlineStr">
        <is>
          <t>Sep.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20</t>
        </is>
      </c>
      <c r="J2" s="2" t="inlineStr">
        <is>
          <t>Sep. 30, 2019</t>
        </is>
      </c>
      <c r="K2" s="2" t="inlineStr">
        <is>
          <t>Sep. 30, 2018</t>
        </is>
      </c>
    </row>
    <row r="3">
      <c r="A3" s="3" t="inlineStr">
        <is>
          <t>Litigation Settlement [Abstract]</t>
        </is>
      </c>
    </row>
    <row r="4">
      <c r="A4" s="4" t="inlineStr">
        <is>
          <t>Gain from antitrust litigation settlements</t>
        </is>
      </c>
      <c r="B4" s="8" t="n">
        <v>0.5</v>
      </c>
      <c r="C4" s="8" t="n">
        <v>0.1</v>
      </c>
      <c r="D4" s="8" t="n">
        <v>8.5</v>
      </c>
      <c r="E4" s="8" t="n">
        <v>3.1</v>
      </c>
      <c r="F4" s="8" t="n">
        <v>3.5</v>
      </c>
      <c r="G4" s="5" t="n">
        <v>52</v>
      </c>
      <c r="H4" s="8" t="n">
        <v>87.3</v>
      </c>
      <c r="I4" s="8" t="n">
        <v>9.1</v>
      </c>
      <c r="J4" s="8" t="n">
        <v>145.9</v>
      </c>
      <c r="K4" s="8" t="n">
        <v>35.9</v>
      </c>
    </row>
  </sheetData>
  <mergeCells count="3">
    <mergeCell ref="A1:A2"/>
    <mergeCell ref="B1:H1"/>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s>
  <sheetData>
    <row r="1">
      <c r="A1" s="1" t="inlineStr">
        <is>
          <t>Business Segment Information - Additional Information (Details) $ in Thousands</t>
        </is>
      </c>
      <c r="B1" s="2" t="inlineStr">
        <is>
          <t>3 Months Ended</t>
        </is>
      </c>
      <c r="C1" s="2" t="inlineStr">
        <is>
          <t>12 Months Ended</t>
        </is>
      </c>
    </row>
    <row r="2">
      <c r="B2" s="2" t="inlineStr">
        <is>
          <t>Mar. 31, 2019USD ($)</t>
        </is>
      </c>
      <c r="C2" s="2" t="inlineStr">
        <is>
          <t>Sep. 30, 2020USD ($)country</t>
        </is>
      </c>
      <c r="D2" s="2" t="inlineStr">
        <is>
          <t>Sep. 30, 2019USD ($)</t>
        </is>
      </c>
      <c r="E2" s="2" t="inlineStr">
        <is>
          <t>Sep. 30, 2018USD ($)</t>
        </is>
      </c>
    </row>
    <row r="3">
      <c r="A3" s="3" t="inlineStr">
        <is>
          <t>Segment Reporting Information [Line Items]</t>
        </is>
      </c>
    </row>
    <row r="4">
      <c r="A4" s="4" t="inlineStr">
        <is>
          <t>Gain on sale of equity investment</t>
        </is>
      </c>
      <c r="B4" s="5" t="n">
        <v>13700</v>
      </c>
    </row>
    <row r="5">
      <c r="A5" s="4" t="inlineStr">
        <is>
          <t>Impairment of non-customer note receivable</t>
        </is>
      </c>
      <c r="C5" s="5" t="n">
        <v>0</v>
      </c>
      <c r="D5" s="5" t="n">
        <v>0</v>
      </c>
      <c r="E5" s="5" t="n">
        <v>30000</v>
      </c>
    </row>
    <row r="6">
      <c r="A6" s="4" t="inlineStr">
        <is>
          <t>Other | World Courier</t>
        </is>
      </c>
    </row>
    <row r="7">
      <c r="A7" s="3" t="inlineStr">
        <is>
          <t>Segment Reporting Information [Line Items]</t>
        </is>
      </c>
    </row>
    <row r="8">
      <c r="A8" s="4" t="inlineStr">
        <is>
          <t>Number of countries in which entity operates (over) | country</t>
        </is>
      </c>
      <c r="C8" s="6" t="n">
        <v>50</v>
      </c>
    </row>
    <row r="9">
      <c r="A9" s="4" t="inlineStr">
        <is>
          <t>Other Nonoperating Income (Expense)</t>
        </is>
      </c>
    </row>
    <row r="10">
      <c r="A10" s="3" t="inlineStr">
        <is>
          <t>Segment Reporting Information [Line Items]</t>
        </is>
      </c>
    </row>
    <row r="11">
      <c r="A11" s="4" t="inlineStr">
        <is>
          <t>Gain on sale of equity investment</t>
        </is>
      </c>
      <c r="D11" s="5" t="n">
        <v>13700</v>
      </c>
    </row>
    <row r="12">
      <c r="A12" s="4" t="inlineStr">
        <is>
          <t>Impairment of non-customer note receivable</t>
        </is>
      </c>
      <c r="E12" s="5" t="n">
        <v>3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Reconciliation of Segment Revenue, Operating Income, Assets, Depreciation and Amortization, and Capital Expenditur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5" t="n">
        <v>49244768</v>
      </c>
      <c r="C4" s="5" t="n">
        <v>45366777</v>
      </c>
      <c r="D4" s="5" t="n">
        <v>47417639</v>
      </c>
      <c r="E4" s="5" t="n">
        <v>47864742</v>
      </c>
      <c r="F4" s="5" t="n">
        <v>45637802</v>
      </c>
      <c r="G4" s="5" t="n">
        <v>45239265</v>
      </c>
      <c r="H4" s="5" t="n">
        <v>43319602</v>
      </c>
      <c r="I4" s="5" t="n">
        <v>45392452</v>
      </c>
      <c r="J4" s="5" t="n">
        <v>189893926</v>
      </c>
      <c r="K4" s="5" t="n">
        <v>179589121</v>
      </c>
      <c r="L4" s="5" t="n">
        <v>167939635</v>
      </c>
    </row>
    <row r="5">
      <c r="A5" s="4" t="inlineStr">
        <is>
          <t>Operating income</t>
        </is>
      </c>
      <c r="B5" s="6" t="n">
        <v>-6113137</v>
      </c>
      <c r="C5" s="5" t="n">
        <v>404831</v>
      </c>
      <c r="D5" s="5" t="n">
        <v>309515</v>
      </c>
      <c r="E5" s="5" t="n">
        <v>263437</v>
      </c>
      <c r="F5" s="6" t="n">
        <v>179841</v>
      </c>
      <c r="G5" s="5" t="n">
        <v>406694</v>
      </c>
      <c r="H5" s="5" t="n">
        <v>47565</v>
      </c>
      <c r="I5" s="5" t="n">
        <v>477823</v>
      </c>
      <c r="J5" s="6" t="n">
        <v>-5135354</v>
      </c>
      <c r="K5" s="6" t="n">
        <v>1111923</v>
      </c>
      <c r="L5" s="6" t="n">
        <v>1443685</v>
      </c>
    </row>
    <row r="6">
      <c r="A6" s="4" t="inlineStr">
        <is>
          <t>Assets</t>
        </is>
      </c>
      <c r="B6" s="5" t="n">
        <v>44274830</v>
      </c>
      <c r="F6" s="5" t="n">
        <v>39171980</v>
      </c>
      <c r="J6" s="6" t="n">
        <v>44274830</v>
      </c>
      <c r="K6" s="6" t="n">
        <v>39171980</v>
      </c>
    </row>
    <row r="7">
      <c r="A7" s="4" t="inlineStr">
        <is>
          <t>Depreciation and amortization</t>
        </is>
      </c>
      <c r="J7" s="6" t="n">
        <v>391062</v>
      </c>
      <c r="K7" s="6" t="n">
        <v>462407</v>
      </c>
      <c r="L7" s="6" t="n">
        <v>465127</v>
      </c>
    </row>
    <row r="8">
      <c r="A8" s="4" t="inlineStr">
        <is>
          <t>Capital expenditures</t>
        </is>
      </c>
      <c r="J8" s="6" t="n">
        <v>369677</v>
      </c>
      <c r="K8" s="6" t="n">
        <v>310222</v>
      </c>
      <c r="L8" s="6" t="n">
        <v>336411</v>
      </c>
    </row>
    <row r="9">
      <c r="A9" s="4" t="inlineStr">
        <is>
          <t>Pharmaceutical Distribution</t>
        </is>
      </c>
    </row>
    <row r="10">
      <c r="A10" s="3" t="inlineStr">
        <is>
          <t>Segment Reporting Information [Line Items]</t>
        </is>
      </c>
    </row>
    <row r="11">
      <c r="A11" s="4" t="inlineStr">
        <is>
          <t>Capital expenditures</t>
        </is>
      </c>
      <c r="J11" s="6" t="n">
        <v>201144</v>
      </c>
      <c r="K11" s="6" t="n">
        <v>210161</v>
      </c>
      <c r="L11" s="6" t="n">
        <v>190191</v>
      </c>
    </row>
    <row r="12">
      <c r="A12" s="4" t="inlineStr">
        <is>
          <t>Other</t>
        </is>
      </c>
    </row>
    <row r="13">
      <c r="A13" s="3" t="inlineStr">
        <is>
          <t>Segment Reporting Information [Line Items]</t>
        </is>
      </c>
    </row>
    <row r="14">
      <c r="A14" s="4" t="inlineStr">
        <is>
          <t>Capital expenditures</t>
        </is>
      </c>
      <c r="J14" s="6" t="n">
        <v>168533</v>
      </c>
      <c r="K14" s="6" t="n">
        <v>100061</v>
      </c>
      <c r="L14" s="6" t="n">
        <v>146220</v>
      </c>
    </row>
    <row r="15">
      <c r="A15" s="4" t="inlineStr">
        <is>
          <t>Operating segments</t>
        </is>
      </c>
    </row>
    <row r="16">
      <c r="A16" s="3" t="inlineStr">
        <is>
          <t>Segment Reporting Information [Line Items]</t>
        </is>
      </c>
    </row>
    <row r="17">
      <c r="A17" s="4" t="inlineStr">
        <is>
          <t>Operating income</t>
        </is>
      </c>
      <c r="J17" s="6" t="n">
        <v>2204447</v>
      </c>
      <c r="K17" s="6" t="n">
        <v>2051252</v>
      </c>
      <c r="L17" s="6" t="n">
        <v>1981230</v>
      </c>
    </row>
    <row r="18">
      <c r="A18" s="4" t="inlineStr">
        <is>
          <t>Operating segments | Pharmaceutical Distribution</t>
        </is>
      </c>
    </row>
    <row r="19">
      <c r="A19" s="3" t="inlineStr">
        <is>
          <t>Segment Reporting Information [Line Items]</t>
        </is>
      </c>
    </row>
    <row r="20">
      <c r="A20" s="4" t="inlineStr">
        <is>
          <t>Revenue</t>
        </is>
      </c>
      <c r="J20" s="6" t="n">
        <v>182467189</v>
      </c>
      <c r="K20" s="6" t="n">
        <v>172813537</v>
      </c>
      <c r="L20" s="6" t="n">
        <v>161699343</v>
      </c>
    </row>
    <row r="21">
      <c r="A21" s="4" t="inlineStr">
        <is>
          <t>Operating income</t>
        </is>
      </c>
      <c r="J21" s="6" t="n">
        <v>1807001</v>
      </c>
      <c r="K21" s="6" t="n">
        <v>1671251</v>
      </c>
      <c r="L21" s="6" t="n">
        <v>1626748</v>
      </c>
    </row>
    <row r="22">
      <c r="A22" s="4" t="inlineStr">
        <is>
          <t>Depreciation and amortization</t>
        </is>
      </c>
      <c r="J22" s="6" t="n">
        <v>203062</v>
      </c>
      <c r="K22" s="6" t="n">
        <v>232735</v>
      </c>
      <c r="L22" s="6" t="n">
        <v>225608</v>
      </c>
    </row>
    <row r="23">
      <c r="A23" s="4" t="inlineStr">
        <is>
          <t>Operating segments | MWI Animal Health</t>
        </is>
      </c>
    </row>
    <row r="24">
      <c r="A24" s="3" t="inlineStr">
        <is>
          <t>Segment Reporting Information [Line Items]</t>
        </is>
      </c>
    </row>
    <row r="25">
      <c r="A25" s="4" t="inlineStr">
        <is>
          <t>Revenue</t>
        </is>
      </c>
      <c r="J25" s="6" t="n">
        <v>4216462</v>
      </c>
      <c r="K25" s="6" t="n">
        <v>3975232</v>
      </c>
      <c r="L25" s="6" t="n">
        <v>3789759</v>
      </c>
    </row>
    <row r="26">
      <c r="A26" s="4" t="inlineStr">
        <is>
          <t>Operating segments | Global Commercialization Services</t>
        </is>
      </c>
    </row>
    <row r="27">
      <c r="A27" s="3" t="inlineStr">
        <is>
          <t>Segment Reporting Information [Line Items]</t>
        </is>
      </c>
    </row>
    <row r="28">
      <c r="A28" s="4" t="inlineStr">
        <is>
          <t>Revenue</t>
        </is>
      </c>
      <c r="J28" s="6" t="n">
        <v>3308640</v>
      </c>
      <c r="K28" s="6" t="n">
        <v>2893109</v>
      </c>
      <c r="L28" s="6" t="n">
        <v>2542971</v>
      </c>
    </row>
    <row r="29">
      <c r="A29" s="4" t="inlineStr">
        <is>
          <t>Operating segments | Other</t>
        </is>
      </c>
    </row>
    <row r="30">
      <c r="A30" s="3" t="inlineStr">
        <is>
          <t>Segment Reporting Information [Line Items]</t>
        </is>
      </c>
    </row>
    <row r="31">
      <c r="A31" s="4" t="inlineStr">
        <is>
          <t>Revenue</t>
        </is>
      </c>
      <c r="J31" s="6" t="n">
        <v>7525102</v>
      </c>
      <c r="K31" s="6" t="n">
        <v>6868341</v>
      </c>
      <c r="L31" s="6" t="n">
        <v>6332730</v>
      </c>
    </row>
    <row r="32">
      <c r="A32" s="4" t="inlineStr">
        <is>
          <t>Operating income</t>
        </is>
      </c>
      <c r="J32" s="6" t="n">
        <v>400139</v>
      </c>
      <c r="K32" s="6" t="n">
        <v>380660</v>
      </c>
      <c r="L32" s="6" t="n">
        <v>355091</v>
      </c>
    </row>
    <row r="33">
      <c r="A33" s="4" t="inlineStr">
        <is>
          <t>Depreciation and amortization</t>
        </is>
      </c>
      <c r="J33" s="6" t="n">
        <v>77522</v>
      </c>
      <c r="K33" s="6" t="n">
        <v>69824</v>
      </c>
      <c r="L33" s="6" t="n">
        <v>64768</v>
      </c>
    </row>
    <row r="34">
      <c r="A34" s="4" t="inlineStr">
        <is>
          <t>Intersegment eliminations</t>
        </is>
      </c>
    </row>
    <row r="35">
      <c r="A35" s="3" t="inlineStr">
        <is>
          <t>Segment Reporting Information [Line Items]</t>
        </is>
      </c>
    </row>
    <row r="36">
      <c r="A36" s="4" t="inlineStr">
        <is>
          <t>Revenue</t>
        </is>
      </c>
      <c r="J36" s="6" t="n">
        <v>-98365</v>
      </c>
      <c r="K36" s="6" t="n">
        <v>-92757</v>
      </c>
      <c r="L36" s="6" t="n">
        <v>-92438</v>
      </c>
    </row>
    <row r="37">
      <c r="A37" s="4" t="inlineStr">
        <is>
          <t>Operating income</t>
        </is>
      </c>
      <c r="J37" s="6" t="n">
        <v>-2693</v>
      </c>
      <c r="K37" s="6" t="n">
        <v>-659</v>
      </c>
      <c r="L37" s="6" t="n">
        <v>-609</v>
      </c>
    </row>
    <row r="38">
      <c r="A38" s="4" t="inlineStr">
        <is>
          <t>Segment reconciling items</t>
        </is>
      </c>
    </row>
    <row r="39">
      <c r="A39" s="3" t="inlineStr">
        <is>
          <t>Segment Reporting Information [Line Items]</t>
        </is>
      </c>
    </row>
    <row r="40">
      <c r="A40" s="4" t="inlineStr">
        <is>
          <t>Acquisition-related intangibles amortization</t>
        </is>
      </c>
      <c r="J40" s="5" t="n">
        <v>110478</v>
      </c>
      <c r="K40" s="5" t="n">
        <v>159848</v>
      </c>
      <c r="L40" s="5" t="n">
        <v>17475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Business Segment Information - Reconciliation of Segment Operating Income to Income From Continuing Operations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Operating income</t>
        </is>
      </c>
      <c r="B4" s="5" t="n">
        <v>-6113137000</v>
      </c>
      <c r="C4" s="5" t="n">
        <v>404831000</v>
      </c>
      <c r="D4" s="5" t="n">
        <v>309515000</v>
      </c>
      <c r="E4" s="5" t="n">
        <v>263437000</v>
      </c>
      <c r="F4" s="5" t="n">
        <v>179841000</v>
      </c>
      <c r="G4" s="5" t="n">
        <v>406694000</v>
      </c>
      <c r="H4" s="5" t="n">
        <v>47565000</v>
      </c>
      <c r="I4" s="5" t="n">
        <v>477823000</v>
      </c>
      <c r="J4" s="5" t="n">
        <v>-5135354000</v>
      </c>
      <c r="K4" s="5" t="n">
        <v>1111923000</v>
      </c>
      <c r="L4" s="5" t="n">
        <v>1443685000</v>
      </c>
    </row>
    <row r="5">
      <c r="A5" s="4" t="inlineStr">
        <is>
          <t>Gain from antitrust litigation settlements</t>
        </is>
      </c>
      <c r="B5" s="6" t="n">
        <v>500000</v>
      </c>
      <c r="D5" s="6" t="n">
        <v>100000</v>
      </c>
      <c r="E5" s="6" t="n">
        <v>8500000</v>
      </c>
      <c r="F5" s="6" t="n">
        <v>3100000</v>
      </c>
      <c r="G5" s="6" t="n">
        <v>3500000</v>
      </c>
      <c r="H5" s="6" t="n">
        <v>52000000</v>
      </c>
      <c r="I5" s="6" t="n">
        <v>87300000</v>
      </c>
      <c r="J5" s="6" t="n">
        <v>9100000</v>
      </c>
      <c r="K5" s="6" t="n">
        <v>145900000</v>
      </c>
      <c r="L5" s="6" t="n">
        <v>35900000</v>
      </c>
    </row>
    <row r="6">
      <c r="A6" s="4" t="inlineStr">
        <is>
          <t>LIFO (expense) credit</t>
        </is>
      </c>
      <c r="B6" s="6" t="n">
        <v>35800000</v>
      </c>
      <c r="C6" s="6" t="n">
        <v>-6100000</v>
      </c>
      <c r="D6" s="6" t="n">
        <v>-23900000</v>
      </c>
      <c r="E6" s="6" t="n">
        <v>-13300000</v>
      </c>
      <c r="F6" s="6" t="n">
        <v>-57200000</v>
      </c>
      <c r="G6" s="6" t="n">
        <v>9900000</v>
      </c>
      <c r="H6" s="6" t="n">
        <v>66800000</v>
      </c>
      <c r="I6" s="6" t="n">
        <v>3000000</v>
      </c>
      <c r="J6" s="6" t="n">
        <v>-7422000</v>
      </c>
      <c r="K6" s="6" t="n">
        <v>22544000</v>
      </c>
      <c r="L6" s="6" t="n">
        <v>-67324000</v>
      </c>
    </row>
    <row r="7">
      <c r="A7" s="4" t="inlineStr">
        <is>
          <t>PharMEDium remediation costs</t>
        </is>
      </c>
      <c r="E7" s="6" t="n">
        <v>-7100000</v>
      </c>
      <c r="F7" s="6" t="n">
        <v>-6700000</v>
      </c>
      <c r="G7" s="6" t="n">
        <v>-11700000</v>
      </c>
      <c r="H7" s="6" t="n">
        <v>-12300000</v>
      </c>
      <c r="I7" s="6" t="n">
        <v>-17900000</v>
      </c>
    </row>
    <row r="8">
      <c r="A8" s="4" t="inlineStr">
        <is>
          <t>PharMEDium shutdown costs</t>
        </is>
      </c>
      <c r="C8" s="6" t="n">
        <v>-400000</v>
      </c>
      <c r="D8" s="6" t="n">
        <v>-5000000</v>
      </c>
    </row>
    <row r="9">
      <c r="A9" s="4" t="inlineStr">
        <is>
          <t>Contingent consideration adjustment</t>
        </is>
      </c>
      <c r="J9" s="6" t="n">
        <v>12153000</v>
      </c>
      <c r="K9" s="6" t="n">
        <v>0</v>
      </c>
      <c r="L9" s="6" t="n">
        <v>0</v>
      </c>
    </row>
    <row r="10">
      <c r="A10" s="4" t="inlineStr">
        <is>
          <t>Employee severance, litigation, and other</t>
        </is>
      </c>
      <c r="J10" s="6" t="n">
        <v>-6807307000</v>
      </c>
      <c r="K10" s="6" t="n">
        <v>-330474000</v>
      </c>
      <c r="L10" s="6" t="n">
        <v>-183520000</v>
      </c>
    </row>
    <row r="11">
      <c r="A11" s="4" t="inlineStr">
        <is>
          <t>Goodwill impairment</t>
        </is>
      </c>
      <c r="J11" s="6" t="n">
        <v>0</v>
      </c>
      <c r="K11" s="6" t="n">
        <v>0</v>
      </c>
      <c r="L11" s="6" t="n">
        <v>-59684000</v>
      </c>
    </row>
    <row r="12">
      <c r="A12" s="4" t="inlineStr">
        <is>
          <t>Impairment of long-lived assets</t>
        </is>
      </c>
      <c r="B12" s="5" t="n">
        <v>0</v>
      </c>
      <c r="C12" s="6" t="n">
        <v>0</v>
      </c>
      <c r="D12" s="5" t="n">
        <v>-223652000</v>
      </c>
      <c r="E12" s="5" t="n">
        <v>-138000000</v>
      </c>
      <c r="F12" s="5" t="n">
        <v>0</v>
      </c>
      <c r="G12" s="5" t="n">
        <v>0</v>
      </c>
      <c r="H12" s="5" t="n">
        <v>-570000000</v>
      </c>
      <c r="I12" s="5" t="n">
        <v>0</v>
      </c>
      <c r="J12" s="6" t="n">
        <v>-361652000</v>
      </c>
      <c r="K12" s="6" t="n">
        <v>-570000000</v>
      </c>
      <c r="L12" s="6" t="n">
        <v>0</v>
      </c>
    </row>
    <row r="13">
      <c r="A13" s="4" t="inlineStr">
        <is>
          <t>Other (income) loss</t>
        </is>
      </c>
      <c r="J13" s="6" t="n">
        <v>-1581000</v>
      </c>
      <c r="K13" s="6" t="n">
        <v>-12952000</v>
      </c>
      <c r="L13" s="6" t="n">
        <v>25469000</v>
      </c>
    </row>
    <row r="14">
      <c r="A14" s="4" t="inlineStr">
        <is>
          <t>Interest expense, net</t>
        </is>
      </c>
      <c r="J14" s="6" t="n">
        <v>137883000</v>
      </c>
      <c r="K14" s="6" t="n">
        <v>157769000</v>
      </c>
      <c r="L14" s="6" t="n">
        <v>174699000</v>
      </c>
    </row>
    <row r="15">
      <c r="A15" s="4" t="inlineStr">
        <is>
          <t>Loss on consolidation of equity investments</t>
        </is>
      </c>
      <c r="J15" s="6" t="n">
        <v>0</v>
      </c>
      <c r="K15" s="6" t="n">
        <v>0</v>
      </c>
      <c r="L15" s="6" t="n">
        <v>42328000</v>
      </c>
    </row>
    <row r="16">
      <c r="A16" s="4" t="inlineStr">
        <is>
          <t>Loss on early retirement of debt</t>
        </is>
      </c>
      <c r="C16" s="5" t="n">
        <v>-22200000</v>
      </c>
      <c r="J16" s="6" t="n">
        <v>22175000</v>
      </c>
      <c r="K16" s="6" t="n">
        <v>0</v>
      </c>
      <c r="L16" s="6" t="n">
        <v>23766000</v>
      </c>
    </row>
    <row r="17">
      <c r="A17" s="4" t="inlineStr">
        <is>
          <t>(Loss) income before income taxes</t>
        </is>
      </c>
      <c r="J17" s="6" t="n">
        <v>-5293831000</v>
      </c>
      <c r="K17" s="6" t="n">
        <v>967106000</v>
      </c>
      <c r="L17" s="6" t="n">
        <v>1177423000</v>
      </c>
    </row>
    <row r="18">
      <c r="A18" s="4" t="inlineStr">
        <is>
          <t>Operating segments</t>
        </is>
      </c>
    </row>
    <row r="19">
      <c r="A19" s="3" t="inlineStr">
        <is>
          <t>Segment Reporting Information [Line Items]</t>
        </is>
      </c>
    </row>
    <row r="20">
      <c r="A20" s="4" t="inlineStr">
        <is>
          <t>Operating income</t>
        </is>
      </c>
      <c r="J20" s="6" t="n">
        <v>2204447000</v>
      </c>
      <c r="K20" s="6" t="n">
        <v>2051252000</v>
      </c>
      <c r="L20" s="6" t="n">
        <v>1981230000</v>
      </c>
    </row>
    <row r="21">
      <c r="A21" s="4" t="inlineStr">
        <is>
          <t>Segment reconciling items</t>
        </is>
      </c>
    </row>
    <row r="22">
      <c r="A22" s="3" t="inlineStr">
        <is>
          <t>Segment Reporting Information [Line Items]</t>
        </is>
      </c>
    </row>
    <row r="23">
      <c r="A23" s="4" t="inlineStr">
        <is>
          <t>Gain from antitrust litigation settlements</t>
        </is>
      </c>
      <c r="J23" s="6" t="n">
        <v>9076000</v>
      </c>
      <c r="K23" s="6" t="n">
        <v>145872000</v>
      </c>
      <c r="L23" s="6" t="n">
        <v>35938000</v>
      </c>
    </row>
    <row r="24">
      <c r="A24" s="4" t="inlineStr">
        <is>
          <t>LIFO (expense) credit</t>
        </is>
      </c>
      <c r="J24" s="6" t="n">
        <v>-7422000</v>
      </c>
      <c r="K24" s="6" t="n">
        <v>22544000</v>
      </c>
      <c r="L24" s="6" t="n">
        <v>-67324000</v>
      </c>
    </row>
    <row r="25">
      <c r="A25" s="4" t="inlineStr">
        <is>
          <t>PharMEDium remediation costs</t>
        </is>
      </c>
      <c r="J25" s="6" t="n">
        <v>-16165000</v>
      </c>
      <c r="K25" s="6" t="n">
        <v>-69423000</v>
      </c>
      <c r="L25" s="6" t="n">
        <v>-66204000</v>
      </c>
    </row>
    <row r="26">
      <c r="A26" s="4" t="inlineStr">
        <is>
          <t>PharMEDium shutdown costs</t>
        </is>
      </c>
      <c r="J26" s="6" t="n">
        <v>-43206000</v>
      </c>
      <c r="K26" s="6" t="n">
        <v>0</v>
      </c>
      <c r="L26" s="6" t="n">
        <v>0</v>
      </c>
    </row>
    <row r="27">
      <c r="A27" s="4" t="inlineStr">
        <is>
          <t>New York State Opioid Stewardship Act</t>
        </is>
      </c>
      <c r="J27" s="6" t="n">
        <v>-14800000</v>
      </c>
      <c r="K27" s="6" t="n">
        <v>22000000</v>
      </c>
      <c r="L27" s="6" t="n">
        <v>-22000000</v>
      </c>
    </row>
    <row r="28">
      <c r="A28" s="4" t="inlineStr">
        <is>
          <t>Acquisition-related intangibles amortization</t>
        </is>
      </c>
      <c r="J28" s="6" t="n">
        <v>-110478000</v>
      </c>
      <c r="K28" s="6" t="n">
        <v>-159848000</v>
      </c>
      <c r="L28" s="6" t="n">
        <v>-174751000</v>
      </c>
    </row>
    <row r="29">
      <c r="A29" s="4" t="inlineStr">
        <is>
          <t>Employee severance, litigation, and other</t>
        </is>
      </c>
      <c r="J29" s="6" t="n">
        <v>-6807307000</v>
      </c>
      <c r="K29" s="6" t="n">
        <v>-330474000</v>
      </c>
      <c r="L29" s="6" t="n">
        <v>-183520000</v>
      </c>
    </row>
    <row r="30">
      <c r="A30" s="4" t="inlineStr">
        <is>
          <t>Goodwill impairment</t>
        </is>
      </c>
      <c r="J30" s="6" t="n">
        <v>0</v>
      </c>
      <c r="K30" s="6" t="n">
        <v>0</v>
      </c>
      <c r="L30" s="6" t="n">
        <v>-59684000</v>
      </c>
    </row>
    <row r="31">
      <c r="A31" s="4" t="inlineStr">
        <is>
          <t>Impairment of long-lived assets</t>
        </is>
      </c>
      <c r="J31" s="5" t="n">
        <v>-361652000</v>
      </c>
      <c r="K31" s="5" t="n">
        <v>-570000000</v>
      </c>
      <c r="L31" s="5" t="n">
        <v>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Millions</t>
        </is>
      </c>
      <c r="B1" s="2" t="inlineStr">
        <is>
          <t>Sep. 30, 2020</t>
        </is>
      </c>
      <c r="C1" s="2" t="inlineStr">
        <is>
          <t>Sep. 30, 2019</t>
        </is>
      </c>
    </row>
    <row r="2">
      <c r="A2" s="4" t="inlineStr">
        <is>
          <t>Carrying amount</t>
        </is>
      </c>
    </row>
    <row r="3">
      <c r="A3" s="3" t="inlineStr">
        <is>
          <t>Financial Instruments, Financial Assets, Balance Sheet Groupings [Abstract]</t>
        </is>
      </c>
    </row>
    <row r="4">
      <c r="A4" s="4" t="inlineStr">
        <is>
          <t>Long-term debt</t>
        </is>
      </c>
      <c r="B4" s="8" t="n">
        <v>3618.3</v>
      </c>
      <c r="C4" s="8" t="n">
        <v>4033.9</v>
      </c>
    </row>
    <row r="5">
      <c r="A5" s="4" t="inlineStr">
        <is>
          <t>Fair value | Level 1 | Money market accounts</t>
        </is>
      </c>
    </row>
    <row r="6">
      <c r="A6" s="3" t="inlineStr">
        <is>
          <t>Financial Instruments, Financial Assets, Balance Sheet Groupings [Abstract]</t>
        </is>
      </c>
    </row>
    <row r="7">
      <c r="A7" s="4" t="inlineStr">
        <is>
          <t>Cash and cash equivalents</t>
        </is>
      </c>
      <c r="B7" s="6" t="n">
        <v>2548</v>
      </c>
      <c r="C7" s="6" t="n">
        <v>1552</v>
      </c>
    </row>
    <row r="8">
      <c r="A8" s="4" t="inlineStr">
        <is>
          <t>Fair value | Level 2</t>
        </is>
      </c>
    </row>
    <row r="9">
      <c r="A9" s="3" t="inlineStr">
        <is>
          <t>Financial Instruments, Financial Assets, Balance Sheet Groupings [Abstract]</t>
        </is>
      </c>
    </row>
    <row r="10">
      <c r="A10" s="4" t="inlineStr">
        <is>
          <t>Long-term debt</t>
        </is>
      </c>
      <c r="B10" s="8" t="n">
        <v>4026.4</v>
      </c>
      <c r="C10" s="8" t="n">
        <v>415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Information (Unaudited) (Details) - USD ($) $ / shares in Units,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Sep. 30, 2020</t>
        </is>
      </c>
      <c r="L2" s="2" t="inlineStr">
        <is>
          <t>Sep. 30, 2019</t>
        </is>
      </c>
      <c r="M2" s="2" t="inlineStr">
        <is>
          <t>Sep. 30, 2018</t>
        </is>
      </c>
    </row>
    <row r="3">
      <c r="A3" s="3" t="inlineStr">
        <is>
          <t>Segment Reporting Information [Line Items]</t>
        </is>
      </c>
    </row>
    <row r="4">
      <c r="A4" s="4" t="inlineStr">
        <is>
          <t>Revenue</t>
        </is>
      </c>
      <c r="B4" s="5" t="n">
        <v>49244768</v>
      </c>
      <c r="C4" s="5" t="n">
        <v>45366777</v>
      </c>
      <c r="D4" s="5" t="n">
        <v>47417639</v>
      </c>
      <c r="E4" s="5" t="n">
        <v>47864742</v>
      </c>
      <c r="F4" s="5" t="n">
        <v>45637802</v>
      </c>
      <c r="G4" s="5" t="n">
        <v>45239265</v>
      </c>
      <c r="H4" s="5" t="n">
        <v>43319602</v>
      </c>
      <c r="I4" s="5" t="n">
        <v>45392452</v>
      </c>
      <c r="K4" s="5" t="n">
        <v>189893926</v>
      </c>
      <c r="L4" s="5" t="n">
        <v>179589121</v>
      </c>
      <c r="M4" s="5" t="n">
        <v>167939635</v>
      </c>
    </row>
    <row r="5">
      <c r="A5" s="4" t="inlineStr">
        <is>
          <t>Gross profit</t>
        </is>
      </c>
      <c r="B5" s="6" t="n">
        <v>1346847</v>
      </c>
      <c r="C5" s="6" t="n">
        <v>1225716</v>
      </c>
      <c r="D5" s="6" t="n">
        <v>1388107</v>
      </c>
      <c r="E5" s="6" t="n">
        <v>1231214</v>
      </c>
      <c r="F5" s="6" t="n">
        <v>1184737</v>
      </c>
      <c r="G5" s="6" t="n">
        <v>1231239</v>
      </c>
      <c r="H5" s="6" t="n">
        <v>1424756</v>
      </c>
      <c r="I5" s="6" t="n">
        <v>1297580</v>
      </c>
      <c r="K5" s="6" t="n">
        <v>5191884</v>
      </c>
      <c r="L5" s="6" t="n">
        <v>5138312</v>
      </c>
      <c r="M5" s="6" t="n">
        <v>4612317</v>
      </c>
    </row>
    <row r="6">
      <c r="A6" s="4" t="inlineStr">
        <is>
          <t>Distribution, selling, and administrative expenses; depreciation; and amortization</t>
        </is>
      </c>
      <c r="B6" s="6" t="n">
        <v>818303</v>
      </c>
      <c r="C6" s="6" t="n">
        <v>762300</v>
      </c>
      <c r="D6" s="6" t="n">
        <v>787208</v>
      </c>
      <c r="E6" s="6" t="n">
        <v>790468</v>
      </c>
      <c r="F6" s="6" t="n">
        <v>830489</v>
      </c>
      <c r="G6" s="6" t="n">
        <v>764539</v>
      </c>
      <c r="H6" s="6" t="n">
        <v>751802</v>
      </c>
      <c r="I6" s="6" t="n">
        <v>779085</v>
      </c>
      <c r="K6" s="6" t="n">
        <v>3158279</v>
      </c>
      <c r="L6" s="6" t="n">
        <v>3125915</v>
      </c>
    </row>
    <row r="7">
      <c r="A7" s="4" t="inlineStr">
        <is>
          <t>Employee severance, litigation, and other</t>
        </is>
      </c>
      <c r="B7" s="6" t="n">
        <v>6641681</v>
      </c>
      <c r="C7" s="6" t="n">
        <v>58585</v>
      </c>
      <c r="D7" s="6" t="n">
        <v>67732</v>
      </c>
      <c r="E7" s="6" t="n">
        <v>39309</v>
      </c>
      <c r="F7" s="6" t="n">
        <v>174407</v>
      </c>
      <c r="G7" s="6" t="n">
        <v>60006</v>
      </c>
      <c r="H7" s="6" t="n">
        <v>55389</v>
      </c>
      <c r="I7" s="6" t="n">
        <v>40672</v>
      </c>
      <c r="K7" s="6" t="n">
        <v>6807307</v>
      </c>
      <c r="L7" s="6" t="n">
        <v>330474</v>
      </c>
    </row>
    <row r="8">
      <c r="A8" s="4" t="inlineStr">
        <is>
          <t>Impairment of PharMEDium assets</t>
        </is>
      </c>
      <c r="B8" s="6" t="n">
        <v>0</v>
      </c>
      <c r="C8" s="6" t="n">
        <v>0</v>
      </c>
      <c r="D8" s="6" t="n">
        <v>223652</v>
      </c>
      <c r="E8" s="6" t="n">
        <v>138000</v>
      </c>
      <c r="F8" s="6" t="n">
        <v>0</v>
      </c>
      <c r="G8" s="6" t="n">
        <v>0</v>
      </c>
      <c r="H8" s="6" t="n">
        <v>570000</v>
      </c>
      <c r="I8" s="6" t="n">
        <v>0</v>
      </c>
      <c r="K8" s="6" t="n">
        <v>361652</v>
      </c>
      <c r="L8" s="6" t="n">
        <v>570000</v>
      </c>
      <c r="M8" s="6" t="n">
        <v>0</v>
      </c>
    </row>
    <row r="9">
      <c r="A9" s="4" t="inlineStr">
        <is>
          <t>Operating (loss) income</t>
        </is>
      </c>
      <c r="B9" s="6" t="n">
        <v>-6113137</v>
      </c>
      <c r="C9" s="6" t="n">
        <v>404831</v>
      </c>
      <c r="D9" s="6" t="n">
        <v>309515</v>
      </c>
      <c r="E9" s="6" t="n">
        <v>263437</v>
      </c>
      <c r="F9" s="6" t="n">
        <v>179841</v>
      </c>
      <c r="G9" s="6" t="n">
        <v>406694</v>
      </c>
      <c r="H9" s="6" t="n">
        <v>47565</v>
      </c>
      <c r="I9" s="6" t="n">
        <v>477823</v>
      </c>
      <c r="K9" s="6" t="n">
        <v>-5135354</v>
      </c>
      <c r="L9" s="6" t="n">
        <v>1111923</v>
      </c>
      <c r="M9" s="6" t="n">
        <v>1443685</v>
      </c>
    </row>
    <row r="10">
      <c r="A10" s="4" t="inlineStr">
        <is>
          <t>Net (loss) income</t>
        </is>
      </c>
      <c r="B10" s="6" t="n">
        <v>-4844505</v>
      </c>
      <c r="C10" s="6" t="n">
        <v>287268</v>
      </c>
      <c r="D10" s="6" t="n">
        <v>971111</v>
      </c>
      <c r="E10" s="6" t="n">
        <v>186568</v>
      </c>
      <c r="F10" s="6" t="n">
        <v>132307</v>
      </c>
      <c r="G10" s="6" t="n">
        <v>302002</v>
      </c>
      <c r="H10" s="6" t="n">
        <v>28073</v>
      </c>
      <c r="I10" s="6" t="n">
        <v>391753</v>
      </c>
      <c r="K10" s="6" t="n">
        <v>-3399558</v>
      </c>
      <c r="L10" s="6" t="n">
        <v>854135</v>
      </c>
      <c r="M10" s="6" t="n">
        <v>1615892</v>
      </c>
    </row>
    <row r="11">
      <c r="A11" s="4" t="inlineStr">
        <is>
          <t>Net income attributable to AmerisourceBergen Corporation</t>
        </is>
      </c>
      <c r="B11" s="5" t="n">
        <v>-4846072</v>
      </c>
      <c r="C11" s="5" t="n">
        <v>289439</v>
      </c>
      <c r="D11" s="5" t="n">
        <v>960277</v>
      </c>
      <c r="E11" s="5" t="n">
        <v>187640</v>
      </c>
      <c r="F11" s="5" t="n">
        <v>132619</v>
      </c>
      <c r="G11" s="5" t="n">
        <v>301959</v>
      </c>
      <c r="H11" s="5" t="n">
        <v>27135</v>
      </c>
      <c r="I11" s="5" t="n">
        <v>393652</v>
      </c>
      <c r="K11" s="5" t="n">
        <v>-3408716</v>
      </c>
      <c r="L11" s="5" t="n">
        <v>855365</v>
      </c>
      <c r="M11" s="5" t="n">
        <v>1658405</v>
      </c>
    </row>
    <row r="12">
      <c r="A12" s="3" t="inlineStr">
        <is>
          <t>Earnings per share operations:</t>
        </is>
      </c>
    </row>
    <row r="13">
      <c r="A13" s="4" t="inlineStr">
        <is>
          <t>Basic (usd per share)</t>
        </is>
      </c>
      <c r="B13" s="7" t="n">
        <v>-23.74</v>
      </c>
      <c r="C13" s="7" t="n">
        <v>1.42</v>
      </c>
      <c r="D13" s="7" t="n">
        <v>4.68</v>
      </c>
      <c r="E13" s="7" t="n">
        <v>0.91</v>
      </c>
      <c r="F13" s="7" t="n">
        <v>0.64</v>
      </c>
      <c r="G13" s="7" t="n">
        <v>1.44</v>
      </c>
      <c r="H13" s="7" t="n">
        <v>0.13</v>
      </c>
      <c r="I13" s="7" t="n">
        <v>1.86</v>
      </c>
      <c r="K13" s="7" t="n">
        <v>-16.65</v>
      </c>
      <c r="L13" s="7" t="n">
        <v>4.07</v>
      </c>
      <c r="M13" s="7" t="n">
        <v>7.61</v>
      </c>
    </row>
    <row r="14">
      <c r="A14" s="4" t="inlineStr">
        <is>
          <t>Diluted (usd per share)</t>
        </is>
      </c>
      <c r="B14" s="7" t="n">
        <v>-23.74</v>
      </c>
      <c r="C14" s="7" t="n">
        <v>1.41</v>
      </c>
      <c r="D14" s="7" t="n">
        <v>4.64</v>
      </c>
      <c r="E14" s="7" t="n">
        <v>0.9</v>
      </c>
      <c r="F14" s="7" t="n">
        <v>0.63</v>
      </c>
      <c r="G14" s="7" t="n">
        <v>1.43</v>
      </c>
      <c r="H14" s="7" t="n">
        <v>0.13</v>
      </c>
      <c r="I14" s="7" t="n">
        <v>1.84</v>
      </c>
      <c r="K14" s="7" t="n">
        <v>-16.65</v>
      </c>
      <c r="L14" s="7" t="n">
        <v>4.04</v>
      </c>
      <c r="M14" s="7" t="n">
        <v>7.53</v>
      </c>
    </row>
    <row r="15">
      <c r="A15" s="4" t="inlineStr">
        <is>
          <t>Gain (loss) related to litigation settlement</t>
        </is>
      </c>
      <c r="B15" s="5" t="n">
        <v>500</v>
      </c>
      <c r="D15" s="5" t="n">
        <v>100</v>
      </c>
      <c r="E15" s="5" t="n">
        <v>8500</v>
      </c>
      <c r="F15" s="5" t="n">
        <v>3100</v>
      </c>
      <c r="G15" s="5" t="n">
        <v>3500</v>
      </c>
      <c r="H15" s="5" t="n">
        <v>52000</v>
      </c>
      <c r="I15" s="5" t="n">
        <v>87300</v>
      </c>
      <c r="K15" s="5" t="n">
        <v>9100</v>
      </c>
      <c r="L15" s="5" t="n">
        <v>145900</v>
      </c>
      <c r="M15" s="5" t="n">
        <v>35900</v>
      </c>
    </row>
    <row r="16">
      <c r="A16" s="4" t="inlineStr">
        <is>
          <t>LIFO charges (credit)</t>
        </is>
      </c>
      <c r="B16" s="6" t="n">
        <v>-35800</v>
      </c>
      <c r="C16" s="5" t="n">
        <v>6100</v>
      </c>
      <c r="D16" s="6" t="n">
        <v>23900</v>
      </c>
      <c r="E16" s="6" t="n">
        <v>13300</v>
      </c>
      <c r="F16" s="6" t="n">
        <v>57200</v>
      </c>
      <c r="G16" s="6" t="n">
        <v>-9900</v>
      </c>
      <c r="H16" s="6" t="n">
        <v>-66800</v>
      </c>
      <c r="I16" s="6" t="n">
        <v>-3000</v>
      </c>
      <c r="K16" s="6" t="n">
        <v>7422</v>
      </c>
      <c r="L16" s="6" t="n">
        <v>-22544</v>
      </c>
      <c r="M16" s="6" t="n">
        <v>67324</v>
      </c>
    </row>
    <row r="17">
      <c r="A17" s="4" t="inlineStr">
        <is>
          <t>PharMEDium remediation costs</t>
        </is>
      </c>
      <c r="E17" s="5" t="n">
        <v>7100</v>
      </c>
      <c r="F17" s="5" t="n">
        <v>6700</v>
      </c>
      <c r="G17" s="5" t="n">
        <v>11700</v>
      </c>
      <c r="H17" s="6" t="n">
        <v>12300</v>
      </c>
      <c r="I17" s="6" t="n">
        <v>17900</v>
      </c>
    </row>
    <row r="18">
      <c r="A18" s="4" t="inlineStr">
        <is>
          <t>PharMEDium shutdown costs</t>
        </is>
      </c>
      <c r="C18" s="6" t="n">
        <v>400</v>
      </c>
      <c r="D18" s="6" t="n">
        <v>5000</v>
      </c>
    </row>
    <row r="19">
      <c r="A19" s="4" t="inlineStr">
        <is>
          <t>Legal accrual</t>
        </is>
      </c>
      <c r="K19" s="6" t="n">
        <v>6722346</v>
      </c>
      <c r="L19" s="6" t="n">
        <v>185145</v>
      </c>
      <c r="M19" s="6" t="n">
        <v>61527</v>
      </c>
    </row>
    <row r="20">
      <c r="A20" s="4" t="inlineStr">
        <is>
          <t>Income tax benefit</t>
        </is>
      </c>
      <c r="I20" s="6" t="n">
        <v>37000</v>
      </c>
      <c r="K20" s="6" t="n">
        <v>1894273</v>
      </c>
      <c r="L20" s="6" t="n">
        <v>-112971</v>
      </c>
      <c r="M20" s="6" t="n">
        <v>438469</v>
      </c>
    </row>
    <row r="21">
      <c r="A21" s="4" t="inlineStr">
        <is>
          <t>Loss on early retirement of debt</t>
        </is>
      </c>
      <c r="C21" s="5" t="n">
        <v>-22200</v>
      </c>
      <c r="K21" s="6" t="n">
        <v>22175</v>
      </c>
      <c r="L21" s="6" t="n">
        <v>0</v>
      </c>
      <c r="M21" s="6" t="n">
        <v>23766</v>
      </c>
    </row>
    <row r="22">
      <c r="A22" s="4" t="inlineStr">
        <is>
          <t>Tax benefit related to Switzerland tax reform</t>
        </is>
      </c>
      <c r="K22" s="6" t="n">
        <v>365949</v>
      </c>
      <c r="L22" s="5" t="n">
        <v>2196</v>
      </c>
      <c r="M22" s="5" t="n">
        <v>1388</v>
      </c>
    </row>
    <row r="23">
      <c r="A23" s="4" t="inlineStr">
        <is>
          <t>Estimated liability under the New York Opioid Stewardship Act</t>
        </is>
      </c>
      <c r="B23" s="6" t="n">
        <v>-14800</v>
      </c>
      <c r="I23" s="5" t="n">
        <v>-22000</v>
      </c>
      <c r="J23" s="5" t="n">
        <v>22000</v>
      </c>
    </row>
    <row r="24">
      <c r="A24" s="4" t="inlineStr">
        <is>
          <t>Gain on sale of equity investment</t>
        </is>
      </c>
      <c r="H24" s="5" t="n">
        <v>13700</v>
      </c>
    </row>
    <row r="25">
      <c r="A25" s="4" t="inlineStr">
        <is>
          <t>Opioid Lawsuits and Investigations</t>
        </is>
      </c>
    </row>
    <row r="26">
      <c r="A26" s="3" t="inlineStr">
        <is>
          <t>Earnings per share operations:</t>
        </is>
      </c>
    </row>
    <row r="27">
      <c r="A27" s="4" t="inlineStr">
        <is>
          <t>Legal accrual</t>
        </is>
      </c>
      <c r="B27" s="6" t="n">
        <v>6600000</v>
      </c>
    </row>
    <row r="28">
      <c r="A28" s="4" t="inlineStr">
        <is>
          <t>Income tax benefit</t>
        </is>
      </c>
      <c r="B28" s="6" t="n">
        <v>1100000</v>
      </c>
    </row>
    <row r="29">
      <c r="A29" s="4" t="inlineStr">
        <is>
          <t>PharMEDium Healthcare Holdings, Inc</t>
        </is>
      </c>
    </row>
    <row r="30">
      <c r="A30" s="3" t="inlineStr">
        <is>
          <t>Earnings per share operations:</t>
        </is>
      </c>
    </row>
    <row r="31">
      <c r="A31" s="4" t="inlineStr">
        <is>
          <t>Income tax benefit</t>
        </is>
      </c>
      <c r="D31" s="5" t="n">
        <v>-741000</v>
      </c>
      <c r="K31" s="5" t="n">
        <v>655000</v>
      </c>
    </row>
    <row r="32">
      <c r="A32" s="4" t="inlineStr">
        <is>
          <t>Adjustment to discrete tax benefits</t>
        </is>
      </c>
      <c r="B32" s="6" t="n">
        <v>-20400</v>
      </c>
    </row>
    <row r="33">
      <c r="A33" s="4" t="inlineStr">
        <is>
          <t>Swiss Federal Tax Administration</t>
        </is>
      </c>
    </row>
    <row r="34">
      <c r="A34" s="3" t="inlineStr">
        <is>
          <t>Earnings per share operations:</t>
        </is>
      </c>
    </row>
    <row r="35">
      <c r="A35" s="4" t="inlineStr">
        <is>
          <t>Tax benefit related to Switzerland tax reform</t>
        </is>
      </c>
      <c r="B35" s="5" t="n">
        <v>360700</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AmerisourceBergen Corporation and its subsidiaries, including less-than-wholly-owned subsidiaries in which AmerisourceBergen Corporation has a controlling financial interest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mprove the effectiveness and efficiency of the pharmaceutical supply chain in both human and animal health. Basis of Presentation The accompanying financial statements present the consolidated financial position, results of operations, and cash flows of the Company as of the dates and for the periods indicated. All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Certain reclassifications have been made to prior-period amounts in order to conform to the current year presentation. In March 2020, the World Health Organization ("WHO") declared a global pandemic attributable to the outbreak and continued spread of COVID-19. In connection with the mitigation and containment procedures recommended by the WHO and imposed by federal, state, and local governmental authorities, the Company implemented measures designed to keep its employees safe and address business continuity issues at its distribution centers and other locations. The Company continues to evaluate and plan for the potential effects of a prolonged disruption and the related impacts on its revenue, results of operations, and cash flows. These items include, but are not limited to, the financial condition of its customers and the realization of accounts receivable, decreased availability and demand for its products and services, and delays related to current and future projects. While the Company's operational and financial performance may be significantly impacted by COVID-19, it is not possible for the Company to predict the duration or magnitude of the outbreak and whether it could have a material adverse impact on the Company's financial position, results of operations, or cash flows. See Risk Factor - We face risks related to health epidemics and pandemics, and the continued spread of COVID-19 is adversely affecting our business. Recently Adopted Accounting Pronouncements In May 2014, the FASB issued ASU No. 2014-09, "Revenue from Contracts with Customers (Topic 606)" ("ASU 2014-09"). ASU 2014-09 supersedes the revenue recognition requirements in Accounting Standards Codification ("ASC")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Topic 606) - Principal versus Agent Considerations" ("ASU 2016-08"), which clarified the implementation guidance for principal versus agent considerations in ASU 2014-09. In April 2016, the FASB issued ASU No. 2016-10, "Revenue from Contracts with Customers (Topic 606) - Identifying Performance Obligations and Licensing" ("ASU 2016-10"), which amended the guidance in ASU 2014-09 related to identifying performance obligations and accounting for licenses of intellectual property. The Company was required to adopt ASU 2016-08 and ASU 2016-10 with ASU 2014-09, collectively ASC 606. The Company adopted ASC 606 as of October 1, 2018 on a modified retrospective basis for all open contracts as of October 1, 2018. The adoption had an immaterial impact on the Company's October 1, 2018 retained earnings and did not and will not have a material impact on the Company's revenues, results of operations, or cash flows. The Company did not record any material contract assets, contract liabilities, or deferred contract costs in its Consolidated Balance Sheet upon adoption. The Company elected the practical expedient to expense costs to obtain a contract when incurred when the amortization period would have been one year or less. Additionally, the Company elected the practical expedients to not disclose the value of unsatisfied performance obligations for (i) contracts with an original expected length of one year or less, (ii) contracts for which the Company recognizes revenue at the amount to which it has the right to invoice for services performed, and (iii) for contracts for which the variable consideration is allocated entirely to a wholly unsatisfied performance obligation or to a wholly unsatisfied promise to transfer a distinct good or service that forms part of a single performance obligation. For the Company's revenue recognition policy, refer to the "Revenue Recognition" section of Note 1. In February 2016, the FASB issued ASU No. 2016-02, "Leases (Topic 842)" ("ASU 2016-02" or "ASC 842"). ASU 2016-02 aims to increase transparency and comparability across organizations by requiring lease assets and lease liabilities to be recognized on the balance sheet as well as key information to be disclosed regarding lease arrangements. ASU 2016-02 was effective for annual reporting periods beginning after December 15, 2018 and interim periods within those fiscal years. The Company adopted ASC 842 as of October 1, 2019 and adopted it using the modified retrospective approach. The Company elected the transition package of practical expedients provided within the amended guidance, which eliminated the requirements to reassess lease identification, lease classification, and initial direct costs for leases that commenced before the effective date. The Company also elected to combine lease and non-lease components and to exclude short-term leases from its consolidated balance sheets. The Company did not elect the hindsight practical expedient in determining the lease term. In connection with the adoption of ASC 842, the Company recognized operating lease liabilities of $562.1 million, right-of-use ("ROU") assets of $526.3 million, and a $35.1 million, net of tax of $9.6 million, cumulative adjustment to retained earnings. The Company's lease liabilities were based on the present value of the remaining minimum lease commitments using the Company's incremental borrowing rates as of October 1, 2019, and the Company's ROU assets were based upon the operating lease liabilities adjusted for prepaid and deferred rents. The cumulative adjustment to retained earnings was primarily the result of derecognizing assets of $266.0 million in Property and Equipment, Net and $324.8 million of financing obligations in Long-Term Financing Obligation and Accrued Expenses and Other, all of which was associated with leased assets where the Company was deemed the owner of the leased assets for accounting purposes. The Company finalized the impact that the amended lease guidance had on its systems, processes, and internal controls. The adoption of ASC 842 did not and will not have a material impact on the Company's results of operations or cash flows. For the Company's lease policy, refer to the "Leases" section of Note 1. Recently Issued Accounting Pronouncements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The Company does not expect the adoption of this new accounting guidance to have a material impact on its financial position, results of operations, or cash flows. In December 2019, the FASB issued ASU No. 2019-12, "Income Taxes (Topic 740): Simplifying the Accounting for Income Taxes" ("ASU 2019-12"). ASU 2019-12 removes certain exceptions to the general principles in ASC 740 in order to reduce the cost and complexity of its application. ASU 2019-12 is effective for annual reporting periods beginning after December 15, 2020, including interim periods within those fiscal years, with certain amendments applied on a modified retrospective basis, with a cumulative-effect adjustment to retained earnings as of the beginning of the fiscal year of adoption, and others prospectively. Early adoption of this guidance is permitted, including the adoption in any interim period for public companies for periods for which financial statements have not yet been issued. The Company is currently evaluating the impact of adopting this new accounting guidance. As of September 30, 2020, there were no other recently issued accounting standards that may have a material impact on the Company's financial position, results of operations, or cash flows upon their adoption. Business Combinations 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 Cash Equivalents The Company considers all highly liquid investments with original maturities of three months or less to be cash equivalents. The carrying value of cash equivalents approximates fair value. Concentrations of Credit Risk and Allowance for Doubtful Accounts The Company sells its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20, Walgreens Boots Alliance, Inc. ("WBA"), accounted for approximately 33% of revenue and represented approximately 47% of accounts receivable, net of incentives, as of September 30, 2020. Express Scripts, Inc., the Company's second largest customer in the fiscal year ended September 30, 2020, accounted for approximately 12% of revenue and represented approximately 7% of accounts receivable as of September 30, 2020.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20, 2019, and 2018,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both probable that a loss has been incurred and the amount can be reasonably estimated.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Among the loss contingencies that the Company considered in accordance with the foregoing in connection with the preparation of the accompanying financial statements were the opioid matters described in Note 14.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5). Derivative Financial Instruments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 Goodwill and Other Intangible Assets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aggregates two or more components within an operating segment that have similar economic characteristics. The Company evaluates whether the components within its operating segments have similar economic characteristics, which include the similarity of long-term gross margins,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Goodwill and other intangible assets with indefinite lives, such as certain trademarks and trade names, are not amortized; rather, they are tested for impairment at least annually. For the purpose of these impairment tests, the Company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Such qualitative factors can include, among others, industry and market conditions, overall financial performance, and relevant entity-specific events. If the Company concludes based on its qualitative assessment that it is more likely than not that the fair value of a reporting unit is less than its carrying value, it performs a quantitative analysis. The Company elected to perform a qualitative impairment assessment of goodwill and indefinite-lived intangible assets in the fourth quarter of fiscal 2020, with the exception of its testing of goodwill and indefinite-lived intangibles in the MWI and Profarma reporting units. The Company elected to perform a qualitative impairment assessment of goodwill and indefinite-lived intangible assets in the fourth quarter of fiscal 2019, with the exception of the its testing of goodwill in the Profarma reporting unit. In the fourth quarter of fiscal 2018, the Company elected to bypass performing the qualitative assessment and went directly to performing its annual quantitative assessments of goodwill and indefinite-lived intangible assets. The quantitativ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When performing a quantitative impairment assessment,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quantitativ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20, 2019, and 2018. The Company recorded a goodwill impairment of $59.7 million in its Profarma reporting unit in connection with its fiscal 2018 annual impairment test. No goodwill impairments were recorded in the fiscal years ended September 30, 2020 and 2019. No indefinite-lived intangible asset impairments were recorded in the fiscal years ended September 30, 2020, 2019, and 2018. Finite-lived intangible assets are amortized using the straight-line method over the estimated useful lives of the assets. The Company performs a recoverability assessment of its long-lived assets when impairment indicators are present. After U.S. Food and Drug Administration ("FDA") inspections of PharMEDium Healthcare Holdings, Inc.'s ("PharMEDium") compounding facilities, the Company voluntarily suspended production activities in December 2017 at its largest compounding facility located in Memphis, Tennessee pending execution of certain remedial measures. As a result of the suspension of production activities at PharMEDium's compounding facility located in Memphis, Tennessee and the regulatory matters, the Company performed a recoverability assessment of PharMEDium's long-lived assets and recorded a $570.0 million impairment loss in the quarter ended March 31, 2019 for the amount that the carrying value of the PharMEDium asset group exceeded its fair value. Prior to the impairment, the carrying value of the asset group was $792 million. The fair value of the asset group was $222 million as of March 31, 2019. The PharMEDium asset group was included in the Pharmaceutical Distribution Services reportable segment. Significant assumptions used in estimating the fair value of PharMEDium's asset group included (i) a 15%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d that its fair value assumptions were representative of market participant assumptions; however, the forecasted cash flows used to estimate fair value and measure the related impairment were inherently uncertain and included assumptions that differed from actual results in future periods (see below). This represents a Level 3 nonrecurring fair value measurement. The Company allocated $522.1 million of the impairment to finite-lived intangibles ($420.8 million of customer relationships, $79.9 million of a trade name, and $21.4 million of software technology) and $47.9 million of the impairment to property and equipment. The Company updated its recoverability assessment of PharMEDium's long-lived assets as of September 30, 2019. The Company concluded that PharMEDium’s long-lived assets were recoverable as of September 30, 2019. As a result of the continued suspension of the production activities at PharMEDium's compounding facility located in Memphis, Tennessee, certain regulatory matters, ongoing operational challenges, and lower-than-expected operating results, the Company updated its recoverability assessment of PharMEDium’s long-lived assets as of December 31, 2019. The recoverability assessment was based upon comparing PharMEDium's forecasted undiscounted cash flows to the carrying value of its asset group. Using forecasted undiscounted cash flows that were based on the weighted average of multiple strategic alternatives, the Company concluded that the carrying value of the PharMEDium long-lived asset group was not recoverable as of December 31, 2019. The forecasted undiscounted cash flows as of December 31, 2019 were lower than the forecasted undiscounted cash flows as of September 30, 2019 due to a change in weighting of multiple strategic alternatives and lower operating results in the three months ended December 31, 2019 compared to expectations. The Company then performed an impairment test by comparing the PharMEDium asset group's fair value of $145 million to its carrying value, which resulted in a $138.0 million impairment loss in the three months ended December 31, 2019. Significant assumptions used in estimating the fair value of PharMEDium's asset group included (i) a 17% discount rate, which contemplated a higher risk at PharMEDium; (ii) the period in which PharMEDium will resume production at or near capacity; and (iii) the estimated EBITDA (earnings before interest, taxes, depreciation, and amortization) margins when considering the likelihood of higher operating and compliance costs. The Company believed that its fair value assumptions were representative of market participant assumptions; however, the forecasted cash flows used to estimate fair value and measure the related impairment were inherently uncertain and included assumptions that differed from actual results in future periods (see below). This represented a Level 3 nonrecurring fair value measurement. The Company allocated $123.2 million of the impairment to finite-lived intangibles, $11.6 million of the impairment to property and equipment, and $3.2 million to ROU assets. In January 2020, the Company decided to permanently exit the PharMEDium compounding business, and, as a result, the Company ceased all commercial and administrative operations related to this business in fiscal 2020. The decision to permanently exit the PharMEDium business was due to a number of factors including, but not limited to, ongoing operational, regulatory, and commercial challenges, such as PharMEDium's decision in January 2020 to suspend production at the compounding facility in New Jersey pending facility upgrades related to the air handling and filtration systems. In connection with the decision to exit the PharMEDium business, the Company recorded an impairment of PharMEDium's assets of $223.7 million in the three months ended March 31, 2020, which included impairments of the remaining finite-lived intangible assets and the majority of the remaining tangible asse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settlements with tax authorities or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ntories Inventories are stated at the lower of cost or market. Cost for approximately 70% and 75% of the Company's inventories as of September 30, 2020 and 2019, respectively, has been determined using the last-in, first-out ("LIFO") method. If the Company had used the first-in, first-out method of inventory valuation, which approximates current replacement cost, inventories would have been approximately $1,519.2 million and $1,511.8 million higher than the amounts reported as of September 30, 2020 and 2019, respectively. The Company recorded LIFO expense of $7.4 million and $67.3 million in the fiscal years ended September 30, 2020 and 2018, respectively, and a LIFO credit of $22.5 million in the fiscal year ended September 30, 2019. The annual LIFO provision is affected by manufacturer pricing practices, which may be impacted by market and other external influences, changes in inventory quantities, and product mix, many of which are difficult to predict. Changes to any of the above factors can have a material impact to the Company's annual LIFO provision. 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than-wholly-owned subsidiaries, it presents its noncontrolling interest in its consolidated financial statements. For equity securities without a readily determinable fair value, the Company uses the fair value measurement alternative and measures the securities at cost less impairment, if any, including adjustments for observable price changes in orderly transactions for an identical or similar investment of the same issuer. For investments in which the Company can exercise significant influence but does not control, it uses the equity method of accounting. The Company's share of earnings and losses is recorded in Other (Income) Loss in the Consolidated Statements of Operations. The Company monitors its investments for impairment by considering factors such as the operating performance of the investment and current economic and market conditions. Leases The Company is often involved in the construction of its facilities. Prior to Octob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4" customWidth="1" min="2" max="2"/>
  </cols>
  <sheetData>
    <row r="1">
      <c r="A1" s="1" t="inlineStr">
        <is>
          <t>Subsequent Event (Details) - Subsequent Event</t>
        </is>
      </c>
      <c r="B1" s="2" t="inlineStr">
        <is>
          <t>1 Months Ended</t>
        </is>
      </c>
    </row>
    <row r="2">
      <c r="B2" s="2" t="inlineStr">
        <is>
          <t>Nov. 30, 2020$ / shares</t>
        </is>
      </c>
    </row>
    <row r="3">
      <c r="A3" s="3" t="inlineStr">
        <is>
          <t>Subsequent Event [Line Items]</t>
        </is>
      </c>
    </row>
    <row r="4">
      <c r="A4" s="4" t="inlineStr">
        <is>
          <t>Dividend increase percentage</t>
        </is>
      </c>
      <c r="B4" s="4" t="inlineStr">
        <is>
          <t>5.00%</t>
        </is>
      </c>
    </row>
    <row r="5">
      <c r="A5" s="4" t="inlineStr">
        <is>
          <t>Quarterly cash dividend declared (usd per share)</t>
        </is>
      </c>
      <c r="B5" s="7" t="n">
        <v>0.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s for returns and doubtful accounts - USD ($) $ in Thousands</t>
        </is>
      </c>
      <c r="B1" s="2" t="inlineStr">
        <is>
          <t>12 Months Ended</t>
        </is>
      </c>
    </row>
    <row r="2">
      <c r="B2" s="2" t="inlineStr">
        <is>
          <t>Sep. 30, 2020</t>
        </is>
      </c>
      <c r="C2" s="2" t="inlineStr">
        <is>
          <t>Sep. 30, 2019</t>
        </is>
      </c>
      <c r="D2" s="2" t="inlineStr">
        <is>
          <t>Sep. 30, 2018</t>
        </is>
      </c>
    </row>
    <row r="3">
      <c r="A3" s="3" t="inlineStr">
        <is>
          <t>SEC Schedule, 12-09, Movement in Valuation Allowances and Reserves [Roll Forward]</t>
        </is>
      </c>
    </row>
    <row r="4">
      <c r="A4" s="4" t="inlineStr">
        <is>
          <t>Balance at Beginning of Period</t>
        </is>
      </c>
      <c r="B4" s="5" t="n">
        <v>1223887</v>
      </c>
      <c r="C4" s="5" t="n">
        <v>1049901</v>
      </c>
      <c r="D4" s="5" t="n">
        <v>1068251</v>
      </c>
    </row>
    <row r="5">
      <c r="A5" s="4" t="inlineStr">
        <is>
          <t>Charged to Costs and Expenses</t>
        </is>
      </c>
      <c r="B5" s="6" t="n">
        <v>4019830</v>
      </c>
      <c r="C5" s="6" t="n">
        <v>3720642</v>
      </c>
      <c r="D5" s="6" t="n">
        <v>3397562</v>
      </c>
    </row>
    <row r="6">
      <c r="A6" s="4" t="inlineStr">
        <is>
          <t>Deductions</t>
        </is>
      </c>
      <c r="B6" s="6" t="n">
        <v>-3826409</v>
      </c>
      <c r="C6" s="6" t="n">
        <v>-3546656</v>
      </c>
      <c r="D6" s="6" t="n">
        <v>-3415912</v>
      </c>
    </row>
    <row r="7">
      <c r="A7" s="4" t="inlineStr">
        <is>
          <t>Balance at End of Period</t>
        </is>
      </c>
      <c r="B7" s="5" t="n">
        <v>1417308</v>
      </c>
      <c r="C7" s="5" t="n">
        <v>1223887</v>
      </c>
      <c r="D7" s="5" t="n">
        <v>10499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Valuation and Qualifying Accounts - Additional Information (Details) - USD ($) $ in Thousands</t>
        </is>
      </c>
      <c r="B1" s="2" t="inlineStr">
        <is>
          <t>Sep. 30, 2019</t>
        </is>
      </c>
      <c r="C1" s="2" t="inlineStr">
        <is>
          <t>Sep. 30, 2018</t>
        </is>
      </c>
    </row>
    <row r="2">
      <c r="A2" s="4" t="inlineStr">
        <is>
          <t>Allowance for Doubtful Accounts for Long-term Accounts Receivable | Other Assets</t>
        </is>
      </c>
    </row>
    <row r="3">
      <c r="A3" s="3" t="inlineStr">
        <is>
          <t>SEC Schedule, 12-09, Valuation and Qualifying Accounts Disclosure [Line Items]</t>
        </is>
      </c>
    </row>
    <row r="4">
      <c r="A4" s="4" t="inlineStr">
        <is>
          <t>Allowance for doubtful accounts for long-term accounts receivable</t>
        </is>
      </c>
      <c r="B4" s="5" t="n">
        <v>981</v>
      </c>
      <c r="C4" s="5" t="n">
        <v>135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0:57:05Z</dcterms:created>
  <dcterms:modified xmlns:dcterms="http://purl.org/dc/terms/" xmlns:xsi="http://www.w3.org/2001/XMLSchema-instance" xsi:type="dcterms:W3CDTF">2020-11-19T10:57:05Z</dcterms:modified>
</cp:coreProperties>
</file>